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General" sheetId="7" r:id="rId7"/>
    <s:sheet name="Basis Of Presentation" sheetId="8" r:id="rId8"/>
    <s:sheet name="Investments" sheetId="9" r:id="rId9"/>
    <s:sheet name="Fair Value" sheetId="10" r:id="rId10"/>
    <s:sheet name="Contingencies" sheetId="11" r:id="rId11"/>
    <s:sheet name="Other Comprehensive Income (Los" sheetId="12" r:id="rId12"/>
    <s:sheet name="Reinsurance And Trust Agreement" sheetId="13" r:id="rId13"/>
    <s:sheet name="Senior Notes" sheetId="14" r:id="rId14"/>
    <s:sheet name="Long Term Subordinated Notes" sheetId="15" r:id="rId15"/>
    <s:sheet name="Segment Reporting" sheetId="16" r:id="rId16"/>
    <s:sheet name="Related-Party Transactions" sheetId="17" r:id="rId17"/>
    <s:sheet name="Retirement Benefits" sheetId="18" r:id="rId18"/>
    <s:sheet name="Income Taxes" sheetId="19" r:id="rId19"/>
    <s:sheet name="Disposition" sheetId="20" r:id="rId20"/>
    <s:sheet name="Subsequent Events" sheetId="21" r:id="rId21"/>
    <s:sheet name="Investments (Tables)" sheetId="22" r:id="rId22"/>
    <s:sheet name="Fair Value (Tables)" sheetId="23" r:id="rId23"/>
    <s:sheet name="Contingencies (Tables)" sheetId="24" r:id="rId24"/>
    <s:sheet name="Other Comprehensive Income (L25" sheetId="25" r:id="rId25"/>
    <s:sheet name="Senior Notes (Tables)" sheetId="26" r:id="rId26"/>
    <s:sheet name="Long Term Subordinated Notes (T" sheetId="27" r:id="rId27"/>
    <s:sheet name="Segment Reporting (Tables)" sheetId="28" r:id="rId28"/>
    <s:sheet name="Related-Party Transactions (Tab" sheetId="29" r:id="rId29"/>
    <s:sheet name="Retirement Benefits (Tables)" sheetId="30" r:id="rId30"/>
    <s:sheet name="Investments (Narrative) (Detail" sheetId="31" r:id="rId31"/>
    <s:sheet name="Investments (Summary Of Unreali" sheetId="32" r:id="rId32"/>
    <s:sheet name="Investments (Summary Of Amortiz" sheetId="33" r:id="rId33"/>
    <s:sheet name="Investments (Summary Of Changes" sheetId="34" r:id="rId34"/>
    <s:sheet name="Investments (Summary Of Aggrega" sheetId="35" r:id="rId35"/>
    <s:sheet name="Investments (Summary Of Aggre36" sheetId="36" r:id="rId36"/>
    <s:sheet name="Investments (Summary Of Compone" sheetId="37" r:id="rId37"/>
    <s:sheet name="Investments (Summary Of Compo38" sheetId="38" r:id="rId38"/>
    <s:sheet name="Investments (Summary Of Gross G" sheetId="39" r:id="rId39"/>
    <s:sheet name="Fair Value (Narrative) (Details" sheetId="40" r:id="rId40"/>
    <s:sheet name="Fair Value (Fair Value Measurem" sheetId="41" r:id="rId41"/>
    <s:sheet name="Fair Value (Activity Under Leve" sheetId="42" r:id="rId42"/>
    <s:sheet name="Fair Value (Fair Value Measur43" sheetId="43" r:id="rId43"/>
    <s:sheet name="Contingencies (Estimated Cost T" sheetId="44" r:id="rId44"/>
    <s:sheet name="Other Comprehensive Income (L45" sheetId="45" r:id="rId45"/>
    <s:sheet name="Other Comprehensive Income (L46" sheetId="46" r:id="rId46"/>
    <s:sheet name="Other Comprehensive Income (L47" sheetId="47" r:id="rId47"/>
    <s:sheet name="Reinsurance And Trust Agreeme48" sheetId="48" r:id="rId48"/>
    <s:sheet name="Senior Notes (Narrative) (Detai" sheetId="49" r:id="rId49"/>
    <s:sheet name="Senior Notes (Schedule Of Outst" sheetId="50" r:id="rId50"/>
    <s:sheet name="Senior Notes (Schedule Of Inter" sheetId="51" r:id="rId51"/>
    <s:sheet name="Long Term Subordinated Notes (N" sheetId="52" r:id="rId52"/>
    <s:sheet name="Long Term Subordinated Notes (S" sheetId="53" r:id="rId53"/>
    <s:sheet name="Long Term Subordinated Notes 54" sheetId="54" r:id="rId54"/>
    <s:sheet name="Segment Reporting (Narrative) (" sheetId="55" r:id="rId55"/>
    <s:sheet name="Segment Reporting (Schedule Of " sheetId="56" r:id="rId56"/>
    <s:sheet name="Segment Reporting (Schedule O57" sheetId="57" r:id="rId57"/>
    <s:sheet name="Segment Reporting (Schedule O58" sheetId="58" r:id="rId58"/>
    <s:sheet name="Related-Party Transactions (Nar" sheetId="59" r:id="rId59"/>
    <s:sheet name="Related-Party Transactions (Ame" sheetId="60" r:id="rId60"/>
    <s:sheet name="Related-Party Transactions (Div" sheetId="61" r:id="rId61"/>
    <s:sheet name="Related-Party Transactions (Exp" sheetId="62" r:id="rId62"/>
    <s:sheet name="Related-Party Transactions (Aff" sheetId="63" r:id="rId63"/>
    <s:sheet name="Related-Party Transactions (Los" sheetId="64" r:id="rId64"/>
    <s:sheet name="Related-Party Transactions (Pre" sheetId="65" r:id="rId65"/>
    <s:sheet name="Retirement Benefits (Summary Of" sheetId="66" r:id="rId66"/>
    <s:sheet name="Dispositions (Narrative) (Detai"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694">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EVEREST REINSURANCE HOLDINGS INC</t>
  </si>
  <si>
    <t>Entity Central Index Key</t>
  </si>
  <si>
    <t>Current Fiscal Year End Date</t>
  </si>
  <si>
    <t>--12-31</t>
  </si>
  <si>
    <t>Entity Filer Category</t>
  </si>
  <si>
    <t>Non-accelerated Filer</t>
  </si>
  <si>
    <t>Entity Common Stock, Shares Outstanding</t>
  </si>
  <si>
    <t>Consolidated Balance Sheets - USD ($) $ in Thousands</t>
  </si>
  <si>
    <t>Dec. 31, 2015</t>
  </si>
  <si>
    <t>ASSETS:</t>
  </si>
  <si>
    <t>Fixed maturities - available for sale, at market value (amortized cost: 2016, $5,862,000; 2015, $5,335,472)</t>
  </si>
  <si>
    <t>Fixed maturities - available for sale, at fair value</t>
  </si>
  <si>
    <t>Equity securities - available for sale, at fair value</t>
  </si>
  <si>
    <t>Short-term investments</t>
  </si>
  <si>
    <t>Other invested assets (cost: 2016, $615,735; 2015, $450,154)</t>
  </si>
  <si>
    <t>Other invested assets, at fair value</t>
  </si>
  <si>
    <t>Cash</t>
  </si>
  <si>
    <t>Total investments and cash</t>
  </si>
  <si>
    <t>Note receivable - affiliated</t>
  </si>
  <si>
    <t>Accrued investment income</t>
  </si>
  <si>
    <t>Premiums receivable</t>
  </si>
  <si>
    <t>Reinsurance receivables - unaffiliated</t>
  </si>
  <si>
    <t>Reinsurance receivables - affiliated</t>
  </si>
  <si>
    <t>Funds held by reinsureds</t>
  </si>
  <si>
    <t>Deferred acquisition costs</t>
  </si>
  <si>
    <t>Prepaid reinsurance premiums</t>
  </si>
  <si>
    <t>Other assets</t>
  </si>
  <si>
    <t>TOTAL ASSETS</t>
  </si>
  <si>
    <t>LIABILITIES:</t>
  </si>
  <si>
    <t>Reserve for losses and loss adjustment expenses</t>
  </si>
  <si>
    <t>Unearned premium reserve</t>
  </si>
  <si>
    <t>Funds held under reinsurance treaties</t>
  </si>
  <si>
    <t>Losses in the course of payment</t>
  </si>
  <si>
    <t>Commission reserves</t>
  </si>
  <si>
    <t>Other net payable to reinsurers</t>
  </si>
  <si>
    <t>4.868% Senior notes due 6/1/2044</t>
  </si>
  <si>
    <t>6.6% Long term notes due 5/1/2067</t>
  </si>
  <si>
    <t>Accrued interest on debt and borrowings</t>
  </si>
  <si>
    <t>Income taxes</t>
  </si>
  <si>
    <t>Unsettled securities payable</t>
  </si>
  <si>
    <t>Other liabilities</t>
  </si>
  <si>
    <t>Total liabilities</t>
  </si>
  <si>
    <t>Commitments and Contingencies (Note 5)</t>
  </si>
  <si>
    <t xml:space="preserve"> </t>
  </si>
  <si>
    <t>STOCKHOLDER'S EQUITY:</t>
  </si>
  <si>
    <t>Common stock, par value: $0.01; 3,000 shares authorized; 1,000 shares issued and outstanding (2016 and 2015)</t>
  </si>
  <si>
    <t>Additional paid-in capital</t>
  </si>
  <si>
    <t>Accumulated other comprehensive income (loss), net of deferred income tax expense (benefit) of $29,808 at 2016 and ($33,458) at 2015</t>
  </si>
  <si>
    <t>Retained earnings</t>
  </si>
  <si>
    <t>Total stockholder's equity</t>
  </si>
  <si>
    <t>TOTAL LIABILITIES AND STOCKHOLDER'S EQUITY</t>
  </si>
  <si>
    <t>Consolidated Balance Sheets (Parenthetical) - USD ($) $ in Thousands</t>
  </si>
  <si>
    <t>12 Months Ended</t>
  </si>
  <si>
    <t>Fixed maturities - available for sale, amortized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Long Term Subordinated Debt [Member]</t>
  </si>
  <si>
    <t>Debt instrument, stated interest rate</t>
  </si>
  <si>
    <t>6.60%</t>
  </si>
  <si>
    <t>Debt instrument, maturity date</t>
  </si>
  <si>
    <t>May 1,
		2067</t>
  </si>
  <si>
    <t>Senior Notes 4.868% [Member] | Senior Notes [Member]</t>
  </si>
  <si>
    <t>4.868%</t>
  </si>
  <si>
    <t>Jun. 1,
		2044</t>
  </si>
  <si>
    <t>Consolidated Statements Of Operations And Comprehensive Income (Loss) - USD ($) $ in Thousands</t>
  </si>
  <si>
    <t>3 Months Ended</t>
  </si>
  <si>
    <t>Sep. 30, 2015</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Realized gain (loss) on sale of subsidiary</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COMPREHENSIVE INCOME (LOSS)</t>
  </si>
  <si>
    <t>Consolidated Statements Of Changes In Stockholder's Equity - USD ($) $ in Thousands</t>
  </si>
  <si>
    <t>Common Stock [Member]</t>
  </si>
  <si>
    <t>Additional Paid-In Capital [Member]</t>
  </si>
  <si>
    <t>Accumulated Other Comprehensive Income (Loss), Net Of Deferred Income Taxes [Member]</t>
  </si>
  <si>
    <t>Retained Earnings [Member]</t>
  </si>
  <si>
    <t>Total</t>
  </si>
  <si>
    <t>Balance, beginning of period, shares at Dec. 31, 2014</t>
  </si>
  <si>
    <t>Balance, beginning of period at Dec. 31, 2014</t>
  </si>
  <si>
    <t>Share-based compensation plans</t>
  </si>
  <si>
    <t>Net increase (decrease) during the period</t>
  </si>
  <si>
    <t>Net income (loss)</t>
  </si>
  <si>
    <t>Balance, end of period, shares at Sep. 30, 2015</t>
  </si>
  <si>
    <t>Balance, end of period at Sep. 30, 2015</t>
  </si>
  <si>
    <t>Balance, beginning of period, shares at Jun. 30, 2015</t>
  </si>
  <si>
    <t>Balance, beginning of period at Jun. 30, 2015</t>
  </si>
  <si>
    <t>Balance, beginning of period, shares at Dec. 31, 2015</t>
  </si>
  <si>
    <t>Balance, beginning of period at Dec. 31, 2015</t>
  </si>
  <si>
    <t>Balance, end of period, shares at Sep. 30, 2016</t>
  </si>
  <si>
    <t>Balance, end of period at Sep. 30, 2016</t>
  </si>
  <si>
    <t>Balance, beginning of period, shares at Jun. 30, 2016</t>
  </si>
  <si>
    <t>Balance, beginning of period at Jun. 30, 2016</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Amortization of underwriting discount on senior notes</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fixed maturities sold - available for sale, at fair value</t>
  </si>
  <si>
    <t>Proceeds from equity securities sold - available for sale, at market value</t>
  </si>
  <si>
    <t>Proceeds from equity securities sold - available for sale, at fair value</t>
  </si>
  <si>
    <t>Proceeds from sale of subsidiary (net of cash disposed)</t>
  </si>
  <si>
    <t>Distributions from other invested assets</t>
  </si>
  <si>
    <t>Cost of fixed maturities acquired - available for sale, at market value</t>
  </si>
  <si>
    <t>Cost of fixed maturities acquired - available for sale, at fair value</t>
  </si>
  <si>
    <t>Cost of equity securities acquired - available for sale, at fair value</t>
  </si>
  <si>
    <t>Cost of other invested assets acquired</t>
  </si>
  <si>
    <t>Net change in short-term investments</t>
  </si>
  <si>
    <t>Net change in unsettled securities transactions</t>
  </si>
  <si>
    <t>Net cash provided by (used in) investing activities</t>
  </si>
  <si>
    <t>CASH FLOWS FROM FINANCING ACTIVITIES:</t>
  </si>
  <si>
    <t>Tax benefit from share-based compensation</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 xml:space="preserve"> 1. GENERAL As used in this document, "Holdings" means Everest Reinsurance Holdings, Inc., a Delaware company and direct subsidiary of Everest Underwriting Group (Ireland) Limited ("Holdings Ireland"); "Group" means Everest Re Group, Ltd. (Holdings Ireland's parent); "Bermuda Re" means Everest Reinsurance (Bermuda), Ltd., a subsidiary of Group; "Everest Re" means Everest Reinsurance Company and its subsidiaries, a subsidiary of Holdings (unless the context otherwise requires) and the "Company" means Holdings and its subsidiaries. During the third quarter of 2016, the Company established domestic subsidiaries, Everest Premier Insurance Company ("Everest Premier") and Everest Denali Insurance Company ("Everest Denali"), which will be used in the continued expansion of the Insurance operations. Effective August 24, 2016, the Company sold its wholly-owned subsidiary, Heartland Crop Insurance Company ("Heartland"), a managing agent for crop insurance, to CGB Diversified Services, Inc. ("CGB"). The operating results of Heartland for the period owned are included within the Company's financial statements. Effective July 13, 2015, the Company sold all of the outstanding shares of capital stock of a wholly-owned subsidiary entity, Mt. McKinley Insurance Company ("Mt. McKinley"), to Clearwater Insurance Company. The operating results of Mt. McKinley for the three and nine months ended September 30, 2015 are included within the Company's financial statements.</t>
  </si>
  <si>
    <t>Basis Of Presentation</t>
  </si>
  <si>
    <t>Basis Of Presentation [Abstract]</t>
  </si>
  <si>
    <t xml:space="preserve"> 2. BASIS OF PRESENTATION The unaudited consolidated financial statements of the Company for the three and nine months ended September 30, 2016 and 2015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5 consolidated balance sheet data was derived from audited financial statements, but does not include all disclosures required by GAAP. The results for the three and nine months ended September 30, 2016 and 2015 are not necessarily indicative of the results for a full year. These financial statements should be read in conjunction with the audited consolidated financial statements and notes thereto for the years ended December 31, 2015, 2014 and 2013 included in the Company's most recent Form 10-K filing. All intercompany accounts and transactions have been eliminated. Certain reclassifications and format changes have been made to prior years' amounts to conform to the 2016 presentation. Application of Recently Issued Accounting Standard Changes. Disclosures about Short-Duration Contracts. Debt Issuance Costs. Consolidation. </t>
  </si>
  <si>
    <t>Investments</t>
  </si>
  <si>
    <t>Investments [Abstract]</t>
  </si>
  <si>
    <t xml:space="preserve"> 3. INVESTMENTS The amortized cost, market value and gross unrealized appreciation and depreciation of available for sale, fixed maturity, equity security investments, carried at market value and other-than-temporary impairments ("OTTI") in accumulated other comprehensive income ("AOCI") are as follows for the periods indicated:
At September 30, 2016
Amortized
Unrealized
Unrealized
Market
OTTI in AOCI
(Dollars in thousands)
Cost
Appreciation
Depreciation
Value
(a)
Fixed maturity securities
U.S. Treasury securities and obligations of
U.S. government agencies and corporations
$
423,167
$
6,471
$
(470
)
$
429,168
$
-
Obligations of U.S. states and political subdivisions
725,149
40,657
(802
)
765,004
-
Corporate securities
2,192,089
57,124
(10,576
)
2,238,637
3,802
Asset-backed securities
167,721
1,316
(12
)
169,025
-
Mortgage-backed securities
Commercial
75,965
1,567
(35
)
77,497
-
Agency residential
750,339
7,983
(875
)
757,447
-
Non-agency residential
89
14
-
103
-
Foreign government securities
530,381
29,667
(6,127
)
553,921
-
Foreign corporate securities
997,100
34,616
(7,577
)
1,024,139
327
Total fixed maturity securities
$
5,862,000
$
179,415
$
(26,474
)
$
6,014,941
$
4,129
Equity securities
$
-
$
-
$
-
$
-
$
-
At December 31, 2015
Amortized
Unrealized
Unrealized
Market
OTTI in AOCI
(Dollars in thousands)
Cost
Appreciation
Depreciation
Value
(a)
Fixed maturity securities
U.S. Treasury securities and obligations of
U.S. government agencies and corporations
$
329,281
$
2,422
$
(718
)
$
330,985
$
-
Obligations of U.S. states and political subdivisions
669,945
34,020
(890
)
703,075
-
Corporate securities
2,011,997
27,286
(70,725
)
1,968,558
(86
)
Asset-backed securities
145,755
290
(1,063
)
144,982
-
Mortgage-backed securities
Commercial
61,527
1,430
(511
)
62,446
-
Agency residential
714,907
3,994
(6,603
)
712,298
-
Non-agency residential
126
24
-
150
-
Foreign government securities
447,244
24,255
(8,425
)
463,074
-
Foreign corporate securities
954,690
27,616
(11,397
)
970,909
17
Total fixed maturity securities
$
5,335,472
$
121,337
$
(100,332
)
$
5,356,477
$
(69
)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September 30, 2016
At December 31, 2015
Amortized
Market
Amortized
Market
(Dollars in thousands)
Cost
Value
Cost
Value
Fixed maturity securities - available for sale
Due in one year or less
$
350,845
$
349,366
$
330,029
$
330,509
Due after one year through five years
2,916,564
2,967,946
2,617,079
2,618,056
Due after five years through ten years
803,666
833,389
870,266
856,230
Due after ten years
796,811
860,168
595,783
631,806
Asset-backed securities
167,721
169,025
145,755
144,982
Mortgage-backed securities
Commercial
75,965
77,497
61,527
62,446
Agency residential
750,339
757,447
714,907
712,298
Non-agency residential
89
103
126
150
Total fixed maturity securities
$
5,862,000
$
6,014,941
$
5,335,472
$
5,356,477 The changes in net unrealized appreciation (depreciation) for the Company's investments are derived from the following sources for the periods as indicated:
Three Months Eded
Nine Months Eded
September 30,
September 30,
(Dollars in thousands)
2016
2015
2016
2015
Increase (decrease) during the period between the market value and cost
of investments carried at market value, and deferred taxes thereon:
Fixed maturity securities
$
4,047
$
(28,103
)
$
127,736
$
(11,164
)
Fixed maturity securities, other-than-temporary impairment
(2,444
)
22
4,199
9,757
Equity Securities
-
-
-
(1
)
Change in unrealized appreciation (depreciation), pre-tax
1,603
(28,081
)
131,935
(1,408
)
Deferred tax benefit (expense)
(1,418
)
9,835
(44,709
)
3,907
Deferred tax benefit (expense), other-than-temporary impairment
856
(7
)
(1,469
)
(3,414
)
Change in unrealized appreciation (depreciation),
net of deferred taxes, included in stockholder's equity
$
1,041
$
(18,253
)
$
85,757
$
(915
) The Company frequently reviews all of its fixed maturity, available for sale securities for declines in market value and focuses its attention on securities whose fair value has fallen below 80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September 30, 2016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2,928
$
(470
)
$
-
$
-
$
42,928
$
(470
)
Obligations of U.S. states and political subdivisions
72,100
(391
)
633
(411
)
72,733
(802
)
Corporate securities
185,486
(2,571
)
185,850
(8,005
)
371,336
(10,576
)
Asset-backed securities
-
-
17,850
(12
)
17,850
(12
)
Mortgage-backed securities
Commercial
1,511
(3
)
3,282
(32
)
4,793
(35
)
Agency residential
48,246
(106
)
99,400
(769
)
147,646
(875
)
Non-agency residential
-
-
-
-
-
-
Foreign government securities
14,728
(261
)
61,698
(5,866
)
76,426
(6,127
)
Foreign corporate securities
83,716
(2,070
)
69,922
(5,507
)
153,638
(7,577
)
Total fixed maturity securities
$
448,715
$
(5,872
)
$
438,635
$
(20,602
)
$
887,350
$
(26,474
)
Equity securities
-
-
-
-
-
-
Total
$
448,715
$
(5,872
)
$
438,635
$
(20,602
)
$
887,350
$
(26,474
)
Duration of Unrealized Loss at September 30, 2016 By Maturity
Less than 12 months
Greater than 12 months
Total
Gross
Gross
Gross
Unrealized
Unrealized
Unrealized
(Dollars in thousands)
Market Value
Depreciation
Market Value
Depreciation
Market Value
Depreciation
Fixed maturity securities
Due in one year or less
$
14,922
$
(259
)
$
23,232
$
(3,449
)
$
38,154
$
(3,708
)
Due in one year through five years
185,270
(3,363
)
246,906
(13,503
)
432,176
(16,866
)
Due in five years through ten years
119,725
(1,682
)
46,244
(2,792
)
165,969
(4,474
)
Due after ten years
79,041
(459
)
1,721
(45
)
80,762
(504
)
Asset-backed securities
-
-
17,850
(12
)
17,850
(12
)
Mortgage-backed securities
49,757
(109
)
102,682
(801
)
152,439
(910
)
Total fixed maturity securities
$
448,715
$
(5,872
)
$
438,635
$
(20,602
)
$
887,350
$
(26,474
) The aggregate market value and gross unrealized losses related to investments in an unrealized loss position at September 30, 2016 were $ 887,350 26,474 0.9 5,872 5,564 20,602 19,030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5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216,352
$
(712
)
$
692
$
(6
)
$
217,044
$
(718
)
Obligations of U.S. states and political subdivisions
6,434
(84
)
4,917
(806
)
11,351
(890
)
Corporate securities
866,715
(49,034
)
307,215
(21,691
)
1,173,930
(70,725
)
Asset-backed securities
102,506
(791
)
28,048
(272
)
130,554
(1,063
)
Mortgage-backed securities
Commercial
26,483
(511
)
-
-
26,483
(511
)
Agency residential
320,285
(3,094
)
150,095
(3,509
)
470,380
(6,603
)
Non-agency residential
-
-
-
-
-
-
Foreign government securities
61,498
(2,182
)
77,911
(6,243
)
139,409
(8,425
)
Foreign corporate securities
324,904
(6,289
)
76,951
(5,108
)
401,855
(11,397
)
Total fixed maturity securities
$
1,925,177
$
(62,697
)
$
645,829
$
(37,635
)
$
2,571,006
$
(100,332
)
Duration of Unrealized Loss at December 31, 2015 By Maturity
Less than 12 months
Greater than 12 months
Total
Gross
Gross
Gross
Unrealized
Unrealized
Unrealized
(Dollars in thousands)
Market Value
Depreciation
Market Value
Depreciation
Market Value
Depreciation
Fixed maturity securities
Due in one year or less
$
21,780
$
(1,577
)
$
12,212
$
(1,171
)
$
33,992
$
(2,748
)
Due in one year through five years
1,023,437
(23,255
)
347,203
(21,582
)
1,370,640
(44,837
)
Due in five years through ten years
394,978
(31,423
)
99,335
(10,131
)
494,313
(41,554
)
Due after ten years
35,708
(2,046
)
8,936
(970
)
44,644
(3,016
)
Asset-backed securities
102,506
(791
)
28,048
(272
)
130,554
(1,063
)
Mortgage-backed securities
346,768
(3,605
)
150,095
(3,509
)
496,863
(7,114
)
Total fixed maturity securities
$
1,925,177
$
(62,697
)
$
645,829
$
(37,635
)
$
2,571,006
$
(100,332
) The aggregate market value and gross unrealized losses related to investments in an unrealized loss position at December 31, 2015 were $ 2,571,006 100,332 0.07 62,697 foreign government securities. The majority of these unrealized losses are attributable to unrealized losses in the energy sector, $ 35,978 6,090 37,635 14,807 6,959 Other invested assets, at fair value, as of September 30, 2016, and December 31, 2015, were comprised of preferred shares held in Everest Preferred International Holdings ("Preferred Holdings"), an affiliated company. The components of net investment income are presented in the table below for the periods indicated:
Three Months Ended
Nine Months Ended
September 30,
September 30,
(Dollars in thousands)
2016
2015
2016
2015
Fixed maturities
$
44,810
$
46,414
$
134,931
$
140,829
Equity securities
7,870
8,004
25,752
26,638
Short-term investments and cash
296
220
851
705
Other invested assets
Limited partnerships
6,020
3,021
17,698
17,676
Dividends from Parent's shares
-
9,234
-
27,702
Dividends from preferred shares of affiliate
7,758
-
23,274
-
Other
522
(242
)
339
1,366
Gross investment income before adjustments
67,276
66,651
202,845
214,916
Funds held interest income (expense)
1,090
940
4,718
4,326
Interest income from Parent
1,075
1,075
3,225
3,225
Gross investment income
69,441
68,666
210,788
222,467
Investment expenses
(4,871
)
(5,303
)
(13,901
)
(15,598
)
Net investment income
$
64,570
$
63,363
$
196,887
$
206,869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279,126 The components of net realized capital gains (losses) are presented in the table below for the periods indicated:
Three Months Ended
Nine Months Ended
September 30,
September 30,
(Dollars in thousands)
2016
2015
2016
2015
Fixed maturity securities, market value:
Other-than-temporary impairments
$
(836
)
$
(10,502
)
$
(25,242
)
$
(43,433
)
Gains (losses) from sales
4,338
(6,636
)
(10,273
)
(30,362
)
Fixed maturity securities, fair value:
Gains (losses) from sales
(1
)
(17
)
(1,855
)
25
Gains (losses) from fair value adjustments
42
-
1,381
56
Equity securities, market value:
Gains (losses) from sales
-
-
-
1
Equity securities, fair value:
Gains (losses) from sales
5,452
(13,656
)
(10,134
)
(14,010
)
Gains (losses) from fair value adjustments
16,063
(101,322
)
34,725
(85,710
)
Other invested assets, fair value:
Gains (losses) from fair value adjustments
(47,090
)
(84,272
)
(47,846
)
29,549
Gain (loss) on sale of subsidiary
(28,032
)
94,704
(28,032
)
94,704
Short-term investment gains (losses)
1
6
1
6
Total net realized capital gains (losses)
$
(50,063
)
$
(121,695
)
$
(87,275
)
$
(49,174
)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Three Months Ended
Nine Months Ended
September 30,
September 30,
(Dollars in thousands)
2016
2015
2016
2015
Proceeds from sales of fixed maturity securities
$
136,767
$
130,284
$
435,242
$
420,108
Gross gains from sales
6,257
1,401
13,875
9,039
Gross losses from sales
(1,920
)
(8,054
)
(26,003
)
(39,376
)
Proceeds from sales of equity securities
$
109,914
$
138,799
$
531,894
$
442,292
Gross gains from sales
6,874
5,241
13,509
17,655
Gross losses from sales
(1,422
)
(18,896
)
(23,643
)
(31,664
)</t>
  </si>
  <si>
    <t>Fair Value</t>
  </si>
  <si>
    <t>Fair Value [Abstract]</t>
  </si>
  <si>
    <t xml:space="preserve"> 4.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Due to the unavailability of prices for twenty eight 59,289 two 3,593 The Company internally manages a small public equity portfolio which had a fair value at September 30, 2016 and December 31, 2015 of $ 135,958 131,219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as categorized as Level 3 at September 30, 2016 and December 31, 2015, since it represented a privately placed convertible preferred stock issued by an affiliate. The stock was received in exchange for shares of the Company's parent, which were valued on a public securities exchange on December 21, 2015. The fair value of the preferred stock at September 30, 2016 was determined using a pricing model and at December 31, 2015 represented the original exchange value.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September 30, 2016
(Level 1)
(Level 2)
(Level 3)
Assets:
Fixed maturities, market value
U.S. Treasury securities and obligations of
U.S. government agencies and corporations
$
429,168
$
-
$
429,168
$
-
Obligations of U.S. States and political subdivisions
765,004
-
765,004
-
Corporate securities
2,238,637
-
2,182,342
56,295
Asset-backed securities
169,025
-
169,025
-
Mortgage-backed securities
Commercial
77,497
-
74,018
3,479
Agency residential
757,447
-
757,447
-
Non-agency residential
103
-
103
-
Foreign government securities
553,921
-
553,921
-
Foreign corporate securities
1,024,139
-
1,021,145
2,994
Total fixed maturities, market value
6,014,941
-
5,952,173
62,768
Fixed maturities, fair value
3,982
-
3,982
-
Equity securities, fair value
961,115
895,406
65,709
-
Other invested assets, fair value
1,725,367
-
-
1,725,367 There were no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December 31, 2015
(Level 1)
(Level 2)
(Level 3)
Assets:
Fixed maturities, market value
U.S. Treasury securities and obligations of
U.S. government agencies and corporations
$
330,985
$
-
$
330,985
$
-
Obligations of U.S. States and political subdivisions
703,075
-
703,075
-
Corporate securities
1,968,558
-
1,964,625
3,933
Asset-backed securities
144,982
-
144,982
-
Mortgage-backed securities
Commercial
62,446
-
62,446
-
Agency residential
712,298
-
712,298
-
Non-agency residential
150
-
150
-
Foreign government securities
463,074
-
463,074
-
Foreign corporate securities
970,909
-
969,316
1,593
Total fixed maturities, market value
5,356,477
-
5,350,951
5,526
Fixed maturities, fair value
2,102
-
2,102
-
Equity securities, fair value
1,215,377
1,153,310
62,067
-
Other invested assets, fair value
1,773,214
-
-
1,773,214 The following table presents the activity under Level 3, fair value measurements using significant unobservable inputs by asset type, for the periods indicated:
Three Months Ended September 30, 2016
Nine Months Ended September 30, 2016
Corporate
Foreign
Corporate
Foreign
(Dollars in thousands)
Securities
CMBS
Corporate
Total
Securities
CMBS
Corporate
Total
Beginning balance
$
32,410
$
-
$
2,021
$
34,431
$
3,933
$
-
$
1,593
$
5,526
Total gains or (losses) (realized/unrealized)
Included in earnings
(12
)
-
27
15
(22
)
-
(970
)
(992
)
Included in other comprehensive income (loss)
(48
)
(34
)
(1,285
)
(1,367
)
(81
)
(34
)
140
25
Purchases, issuances and settlements
25,877
(40
)
2,231
28,068
54,397
(40
)
2,231
56,588
Transfers in and/or (out) of Level 3
(1,932
)
3,553
-
1,621
(1,932
)
3,553
-
1,621
Ending balance
$
56,295
$
3,479
$
2,994
$
62,768
$
56,295
$
3,479
$
2,994
$
62,768
The amount of total gains or losses for the period included
in earnings (or changes in net assets) attributable to the
change in unrealized gains or losses relating to assets
still held at the reporting date
$
-
$
-
$
-
$
-
$
-
$
-
$
(997
)
$
(997
)
(Some amounts may not reconcile due to rounding.)
Three Months Ended September 30, 2015
Nine Months Ended September 30, 2015
Corporate
Foreign
Corporate
Foreign
(Dollars in thousands)
Securities
Corporate
Total
Securities
CMBS
Corporate
Total
Beginning balance
$
1,958
$
7,837
$
9,795
$
-
$
8,597
$
7,166
$
15,763
Total gains or (losses) (realized/unrealized)
Included in earnings
(6
)
62
56
(2
)
-
177
175
Included in other comprehensive income (loss)
(93
)
(1,287
)
(1,380
)
(95
)
-
(1,216
)
(1,311
)
Purchases, issuances and settlements
1,723
-
1,723
3,651
-
-
3,651
Transfers in and/or (out) of Level 3
1,693
(487
)
1,206
1,721
(8,597
)
(2
)
(6,878
)
Ending balance
$
5,275
$
6,125
$
11,400
$
5,275
$
-
$
6,125
$
11,400
The amount of total gains or losses for the period
included in earnings (or changes in net assets)
attributable to the change in unrealized gains
or losses relating to assets still held at the
reporting date
$
-
$
-
$
-
$
-
$
-
$
-
$
-
(Some amounts may not reconcile due to rounding.) The net transfers to/(from) level 3, fair value measurements using significant unobservable inputs were $ 1,621 6,878 The following table presents the activity under Level 3, fair value measurements using significant unobservable inputs by other invested assets, for the periods indicated:
Three months ended
Nine months ended
September 30,
September 30,
(Dollars in thousands)
2016
2015
2016
2015
Other invested assets, fair value:
Beginning balance
$
1,772,458
$
-
$
1,773,214
$
-
Total gains or (losses) (realized/unrealized)
Included in earnings
(47,090
)
-
(47,846
)
-
Included in other comprehensive income (loss)
-
-
-
-
Purchases, issuances and settlements
-
-
-
-
Transfers in and/or (out) of Level 3
-
-
-
-
Ending balance
$
1,725,367
$
-
$
1,725,367
$
-
The amount of total gains or losses for the period included in earnings
(or changes in net assets) attributable to the change in unrealized
gains or losses relating to assets still held at the reporting date
$
-
$
-
$
-
$
-
(Some amounts may not reconcile due to rounding.) </t>
  </si>
  <si>
    <t>Contingencies</t>
  </si>
  <si>
    <t>Contingencies [Abstract]</t>
  </si>
  <si>
    <t xml:space="preserve"> 5.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act. The table below presents the estimated cost to replace all such annuities for which the Company was contingently liable for the periods indicated:
At September 30,
At December 31,
(Dollars in thousands)
2016
2015
The Prudential
$
140,826
$
142,427
Unaffiliated life insurance company
33,195
33,062 </t>
  </si>
  <si>
    <t>Other Comprehensive Income (Loss)</t>
  </si>
  <si>
    <t>Other Comprehensive Income (Loss) [Abstract]</t>
  </si>
  <si>
    <t xml:space="preserve"> 6. OTHER COMPREHENSIVE INCOME (LOSS) The following table presents the components of comprehensive income (loss) in the consolidated statements of operations and comprehensive income (loss) for the periods indicated:
Three Months Ended September 30, 2016
Nine Months Ended September 30, 2016
(Dollars in thousands)
Before Tax
Tax Effect
Net of Tax
Before Tax
Tax Effect
Net of Tax
Unrealized appreciation (depreciation) ("URA(D)") on securities - temporary
$
8,305
$
(2,909
)
$
5,396
$
92,221
$
(32,279
)
$
59,942
URA(D) on securities - OTTI
(2,444
)
856
(1,588
)
4,199
(1,469
)
2,730
Reclassification of net realized losses (gains) included in net income (loss)
(4,258
)
1,491
(2,767
)
35,515
(12,430
)
23,085
Foreign currency translation adjustments
(4,066
)
1,424
(2,642
)
42,741
(14,962
)
27,779
Benefit plan actuarial net gain (loss)
-
-
-
-
-
-
Reclassification of amortization of net gain (loss) included in net income (loss)
1,951
(683
)
1,268
6,076
(2,127
)
3,949
Total other comprehensive income (loss)
$
(512
)
$
179
$
(333
)
$
180,752
$
(63,267
)
$
117,485
(Some amounts may not reconcile due to rounding)
Three Months Ended September 30, 2015
Nine Months Ended September 30, 2015
(Dollars in thousands)
Before Tax
Tax Effect
Net of Tax
Before Tax
Tax Effect
Net of Tax
Unrealized appreciation (depreciation) ("URA(D)") on securities - temporary
$
(45,240
)
$
15,347
$
(29,893
)
$
(84,958
)
$
28,749
$
(56,209
)
URA(D) on securities - OTTI
22
(7
)
15
9,757
(3,414
)
6,343
Reclassification of net realized losses (gains) included in net income (loss)
17,137
(5,512
)
11,625
73,793
(24,842
)
48,951
Foreign currency translation adjustments
(42,266
)
14,793
(27,473
)
(68,670
)
24,034
(44,636
)
Benefit plan actuarial net gain (loss)
-
-
-
-
-
-
Reclassification of amortization of net gain (loss) included in net income (loss)
2,393
(837
)
1,556
7,336
(2,567
)
4,769
Total other comprehensive income (loss)
$
(67,954
)
$
23,784
$
(44,170
)
$
(62,742
)
$
21,960
$
(40,782
)
(Some amounts may not reconcile due to rounding) The following table presents details of the amounts reclassified from AOCI for the periods indicated:
Three Months Ended
Nine Months Ended
September 30,
September 30,
Affected line item within the statements of
AOCI component
2016
2015
2016
2015
operations and comprehensive income (loss)
(Dollars in thousands)
URA(D) on securities
$
(4,258
)
$
17,137
$
35,515
$
73,793
Other net realized capital gains (losses)
1,491
(5,512
)
(12,430
)
(24,842
)
Income tax expense (benefit)
$
(2,767
)
$
11,625
$
23,085
$
48,951
Net income (loss)
Benefit plan net gain (loss)
$
1,951
$
2,393
$
6,076
$
7,336
Other underwriting expenses
(683
)
(837
)
(2,127
)
(2,567
)
Income tax expense (benefit)
$
1,268
$
1,556
$
3,949
$
4,769
Net income (loss)
(Some amounts may not reconcile due to rounding) The following table presents the components of accumulated other comprehensive income (loss), net of tax, in the consolidated balance sheets for the periods indicated:
Nine Months Ended
Twelve Months Ended
September 30,
December 31,
(Dollars in thousands)
2016
2015
Beginning balance of URA (D) on securities
$
13,654
$
37,628
Current period change in URA (D) of investments - temporary
83,027
(30,257
)
Current period change in URA (D) of investments - non-credit OTTI
2,730
6,283
Ending balance of URA (D) on securities
99,411
13,654
Beginning balance of foreign currency translation adjustments
(12,701
)
41,877
Current period change in foreign currency translation adjustments
27,779
(54,578
)
Ending balance of foreign currency translation adjustments
15,078
(12,701
)
Beginning balance of benefit plan net gain (loss)
(63,089
)
(74,986
)
Current period change in benefit plan net gain (loss)
3,949
11,897
Ending balance of benefit plan net gain (loss)
(59,140
)
(63,089
)
Ending balance of accumulated other comprehensive income (loss)
$
55,349
$
(62,136
)</t>
  </si>
  <si>
    <t>Reinsurance And Trust Agreements</t>
  </si>
  <si>
    <t>Reinsurance And Trust Agreements [Abstract]</t>
  </si>
  <si>
    <t xml:space="preserve"> 7. REINSURANCE AND TRUST AGREEMENTS A subsidiary of the Company, Everest Re, has established a trust agreement, which effectively uses Everest Re's investments as collateral, as security for assumed losses payable to a non-affiliated ceding company. At September 30, 2016, the total amount on deposit in the trust account was $ 349,867 On April 24, 2014, the Company entered into two 250,000 200,000 On November 18, 2014, the Company entered into a collateralized reinsurance agreement with Kilimanjaro Re to provide the Company with catastrophe reinsurance coverage. This agreement is a multi-year reinsurance contract which covers specified earthquake events. The agreement provides up to $ 500,000 On December 1, 2015 the Company entered into two 300,000 325,000 Kilimanjaro has financed the various property catastrophe reinsurance coverage by issuing catastrophe bonds to unrelated, external investors. On April 24, 2014, Kilimanjaro issued $ 450,000 500,000 625,000</t>
  </si>
  <si>
    <t>Senior Notes</t>
  </si>
  <si>
    <t>Senior Notes [Abstract]</t>
  </si>
  <si>
    <t xml:space="preserve"> 8. SENIOR NOTES The table below displays Holdings' outstanding senior notes. Market value is based on quoted market prices, but due to limited trading activity, these senior notes are considered Level 2 in the fair value hierarchy.
September 30, 2016
December 31, 2015
Consolidated Balance
Consolidated Balance
(Dollars in thousands)
Date Issued
Date Due
Principal Amounts
Sheet Amount
Market Value
Sheet Amount
Market Value
4.868
06/05/2014
06/01/2044
400,000
$
396,684
$
423,660
$
396,594
$
381,204 On June 5, 2014, Holdings issued $ 400,000 30 June 1, 2044 Interest expense incurred in connection with these senior notes is as follows for the periods indicated:
Three Months Ended
Nine Months Ended
September 30,
September 30,
(Dollars in thousands)
2016
2015
2016
2015
Interest expense incurred
$
4,868
$
4,868
$
14,604
$
14,604 </t>
  </si>
  <si>
    <t>Long Term Subordinated Notes</t>
  </si>
  <si>
    <t>Long Term Subordinated Notes [Abstract]</t>
  </si>
  <si>
    <t xml:space="preserve"> 9.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September 30, 2016
December 31, 2015
Original
Consolidated Balance
Consolidated Balance
(Dollars in thousands)
Date Issued
Principal Amount
Scheduled
Final
Sheet Amount
Market Value
Sheet Amount
Market Value
6.6
04/26/2007
$
400,000
05/15/2037
05/01/2067
$
236,438
$
197,706
$
236,364
$
208,978 During the fixed rate interest period from May 3, 2007 through May 14, 2017, interest will be at the annual rate of 6.6 interest will be based on the 3 month LIBOR plus 238.5 Holdings can redeem the long term subordinated notes prior to May 15, 2017, in whole but not in part at the applicable redemption price, which will equal the greater of (a) 100 0.25 0.50 100 5.40 October 15, 2014 4.868 June 1, 2044 On March 19, 2009, Group announced the commencement of a cash tender offer for any and all of the 6.60 161,441 Interest expense incurred in connection with these long term subordinated notes is as follows for the periods indicated:
Three Months Ended
Nine Months Ended
September 30,
September 30,
(Dollars in thousands)
2016
2015
2016
2015
Interest expense incurred
$
3,937
$
3,937
$
11,811
$
11,811 </t>
  </si>
  <si>
    <t>Segment Reporting</t>
  </si>
  <si>
    <t>Segment Reporting [Abstract]</t>
  </si>
  <si>
    <t xml:space="preserve"> 10.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Singapore and through offices in Brazil, Miami and New Jersey. The Insurance operation writes property and casualty insurance directly and through general agents, brokers and surplus lines brokers mainly within the U.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Underwriting results are measured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Nine Months Ended
U.S. Reinsurance
September 30,
September 30,
(Dollars in thousands)
2016
2015
2016
2015
Gross written premiums
$
654,770
$
601,570
$
1,597,006
$
1,615,276
Net written premiums
327,242
247,352
711,700
672,753
Premiums earned
$
249,203
$
235,275
$
709,064
$
726,113
Incurred losses and LAE
137,245
109,137
363,567
337,065
Commission and brokerage
48,107
48,881
147,968
141,948
Other underwriting expenses
14,265
13,718
39,856
37,054
Underwriting gain (loss)
$
49,586
$
63,539
$
157,673
$
210,046
Three Months Ended
Nine Months Ended
International
September 30,
September 30,
(Dollars in thousands)
2016
2015
2016
2015
Gross written premiums
$
353,195
$
374,138
$
939,851
$
1,019,406
Net written premiums
141,295
147,991
353,449
417,071
Premiums earned
$
128,358
$
135,130
$
372,816
$
433,751
Incurred losses and LAE
41,830
128,454
206,672
339,926
Commission and brokerage
30,193
27,936
82,443
93,178
Other underwriting expenses
9,219
9,128
25,011
25,292
Underwriting gain (loss)
$
47,116
$
(30,388
)
$
58,690
$
(24,645
)
Three Months Ended
Nine Months Ended
Insurance
September 30,
September 30,
(Dollars in thousands)
2016
2015
2016
2015
Gross written premiums
$
497,958
$
473,003
$
1,276,761
$
1,130,233
Net written premiums
154,079
203,730
462,791
490,140
Premiums earned
$
179,092
$
175,645
$
445,553
$
428,672
Incurred losses and LAE
122,528
133,163
365,962
325,522
Commission and brokerage
7,263
(4,666
)
(3,900
)
6,509
Other underwriting expenses
40,665
34,107
116,839
94,723
Underwriting gain (loss)
$
8,636
$
13,041
$
(33,348
)
$
1,918 The following table reconciles the underwriting results for the operating segments to income (loss) before taxes as reported in the consolidated statements of operations and comprehensive income (loss) for the periods indicated:
Three Months Ended
Nine Months Ended
September 30,
September 30,
(Dollars in thousands)
2016
2015
2016
2015
Underwriting gain (loss)
$
105,338
$
46,192
$
183,015
$
187,319
Net investment income
64,570
63,363
196,887
206,869
Net realized capital gains (losses)
(50,063
)
(121,695
)
(87,275
)
(49,174
)
Corporate expense
(1,835
)
(1,637
)
(6,181
)
(5,031
)
Interest, fee and bond issue cost amortization expense
(8,859
)
(8,859
)
(26,576
)
(26,576
)
Other income (expense)
(13,208
)
10,828
(10,806
)
38,950
Income (loss) before taxes
$
95,943
$
(11,808
)
$
249,064
$
352,357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Nine Months Ended
September 30,
September 30,
(Dollars in thousands)
2016
2015
2016
2015
Canada gross written premiums
$
35,856
$
31,903
$
94,072
$
85,575 No other country represented more than 5</t>
  </si>
  <si>
    <t>Related-Party Transactions</t>
  </si>
  <si>
    <t>Related-Party Transactions [Abstract]</t>
  </si>
  <si>
    <t xml:space="preserve"> 11. RELATED-PARTY TRANSACTIONS Parent Group entered into a $ 250,000 December 31, 2023 1.72 th 3,225 3,225
Group's Board of Directors approved an amended share repurchase program authorizing Group and/or its subsidiary Holdings to purchase Group's common shares through open market transactions, privately negotiated transactions or both. The table below represents the amendments to the share repurchase program for the common shares approved for repurchase.
Common Shares
Authorized for
Amendment Date
Repurchase
(Dollars in thousands)
09/21/2004
5,000,000
07/21/2008
5,000,000
02/24/2010
5,000,000
02/22/2012
5,000,000
05/15/2013
5,000,000
11/19/2014
5,000,000
30,000,000 Through December, 2015, Holdings had purchased and held 9,719,971 In December, 2015, Holdings transferred the 9,719,971 1,773,214 1,000 1.75 Holdings reported both its Parent Shares and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oss) for the period indicated.
Three Months Ended
Nine Months Ended
September 30,
September 30,
(Dollars in thousands)
2016
2015
2016
2015
Dividends received on Parent shares
$
-
$
9,234
$
-
$
27,702
Dividends received on preferred stock of affiliate
7,758
-
23,274
- Affiliated Companies Everest Global Services, Inc. ("Global Services"), an affiliate of Holdings, provides centralized management and home office services, through a management agreement, to Holdings and other affiliated companies within Holdings' consolidated structure. Services provided by Everest Global include executive managerial services, legal services, actuarial services, accounting services, information technology services and others. The following table presents the expenses incurred by Holdings from services provided by Everest Global for the periods indicated.
Three Months Ended
Nine Months Ended
September 30,
September 30,
(Dollars in thousands)
2016
2015
2016
2015
Expenses incurred
$
21,242
$
20,359
$
62,701
$
58,555 Affiliates
The table below represents affiliated quota share reinsurance agreements ("whole account quota share") for all new and renewal business for the indicated coverage period:
(Dollars in thousands)
Percent
Assuming
Single
Aggregate
Coverage Period
Ceding Company
Ceded
Company
Type of Business
Occurrence Limit
Limit
01/01/2002-12/31/2002
Everest Re 20.0 %
Bermuda Re
property / casualty business $ - $ -
01/01/2003-12/31/2003
Everest Re 25.0 %
Bermuda Re
property / casualty business - -
01/01/2004-12/31/2005
Everest Re 22.5 %
Bermuda Re
property / casualty business - - Everest Re 2.5 % Everest International property / casualty business - -
01/01/2006-12/31/2006
Everest Re 18.0 %
Bermuda Re
property business 125,000 (1) - Everest Re 2.0 % Everest International property business - -
01/01/2006-12/31/2007
Everest Re 31.5 %
Bermuda Re
casualty business - - Everest Re 3.5 % Everest International casualty business - -
01/01/2007-12/31/2007
Everest Re 22.5 %
Bermuda Re
property business 130,000 (1) - Everest Re 2.5 % Everest International property business - -
01/01/2008-12/31/2008
Everest Re 36.0 %
Bermuda Re
property / casualty business 130,000 (1) 275,000 (2) Everest Re 4.0 % Everest International property / casualty business - -
01/01/2009-12/31/2009
Everest Re 36.0 %
Bermuda Re
property / casualty business 150,000 (1) 325,000 (2) Everest Re 8.0 % Everest International property / casualty business - -
01/01/2010-12/31/2010
Everest Re 44.0 %
Bermuda Re
property / casualty business 150,000 325,000
01/01/2011-12/31/2011
Everest Re 50.0 %
Bermuda Re
property / casualty business 150,000 300,000
01/01/2012-12/31/2014
Everest Re 50.0 %
Bermuda Re
property / casualty business 100,000 200,000 01/01/2015 Everest Re 50.0 % Bermuda Re property / casualty business 162,500 325,000
01/01/2003-12/31/2006
Everest Re- Canadian Branch 50.0 %
Bermuda Re
property business - -
01/01/2007-12/31/2009
Everest Re- Canadian Branch 60.0 %
Bermuda Re
property business - -
01/01/2010-12/31/2010
Everest Re- Canadian Branch 60.0 %
Bermuda Re
property business 350,000 (3) -
01/01/2011- 12/31
Everest Re- Canadian Branch 60.0 %
Bermuda Re
property business 350,000 (3) -
01/01/2012-12/31/2012
Everest Re- Canadian Branch 75.0 %
Bermuda Re
property / casualty business 206,250 (3) 412,500 (3)
01/01/2013-12/31/2013
Everest Re- Canadian Branch 75.0 %
Bermuda Re
property / casualty business 150,000 (3) 412,500 (3) 01/01/2014 Everest Re- Canadian Branch 75.0 % Bermuda Re property / casualty business 262,500 (3) 412,500 (3)
01/01/2012
Everest Canada 80.0 %
Everest Re- Canadian Branch
property business - -
(1)
The single occurance limit is applied before the loss cessions to either Bermuda Re or Everest International.
(2)
The aggregate limit is applied before the loss cessions to either Bermuda Re or Everest International.
(3)
Amounts shown are Canadian dollars. The table below represents loss portfolio transfer reinsurance agreements whereby net insurance exposures and reserves were transferred to an affiliate.
Effective
Transferring
Assuming
% of Business or
Covered Period
Date
Company
Company
Amount of Transfer
of Transfer
09/19/2000
Mt. McKinley
Bermuda Re
100
%
All years
10/01/2001
Everest Re (Belgium Branch)
Bermuda Re
100
%
All years
10/01/2008
Everest Re
Bermuda Re
$
747,022
01/01/2002-12/31/2007 On July 13, 2015, the Company sold Mt. McKinley to Clearwater Insurance Company, a Delaware domiciled insurance company. As of that date, Mt. McKinley is no longer deemed an affiliated company or related party. The following tables summarize the premiums and losses ceded by the Company to Bermuda Re and Everest International, respectively, and premiums and losses assumed by the Company from Everest Canada and Lloyd's syndicate 2786 for the periods indicated:
Three Months Ended
Nine Months Ended
Bermuda Re
September 30,
September 30,
(Dollars in thousands)
2016
2015
2016
2015
Ceded written premiums
$
685,798
$
646,001
$
1,746,976
$
1,713,502
Ceded earned premiums
585,993
591,656
1,718,295
1,708,807
Ceded losses and LAE (a)
344,789
343,660
1,039,932
984,371
Three Months Ended
Nine Months Ended
Everest International
September 30,
September 30,
(Dollars in thousands)
2016
2015
2016
2015
Ceded written premiums
$
(5
)
$
168
$
26
$
313
Ceded earned premiums
(3
)
208
36
441
Ceded losses and LAE
479
(724
)
1,377
156
Three Months Ended
Nine Months Ended
Everest Canada
September 30,
September 30,
(Dollars in thousands)
2016
2015
2016
2015
Assumed written premiums
$
12,667
$
11,046
$
39,094
$
29,533
Assumed earned premiums
11,611
9,174
34,740
26,498
Assumed losses and LAE
13,287
4,041
34,714
15,062
Three Months Ended
Nine Months Ended
Lloyd's Syndicate 2786
September 30,
September 30,
(Dollars in thousands)
2016
2015
2016
2015
Assumed written premiums
$
351
$
-
$
890
$
-
Assumed earned premiums
173
-
289
-
Assumed losses and LAE
-
-
-
- (a) Ceded losses and LAE include the Mt. McKinley loss portfolio transfer that constitutes losses ceded under retroactive reinsurance and therefore, in accordance with FASB guidance, amortization of deferred gain on retroactive reinsurance is reflected in other income on the consolidated statements of operations and comprehensive income (loss). Upon the sale of Mt. McKinley, the value of the remaining deferred gain on retroactive reinsurance was included in the calculation of the realized gain on sale of subsidiary. Everest Re sold net assets of its UK branch to Bermuda Re and provided Bermuda Re with a reserve indemnity agreement allowing for indemnity payments of up to 90 25.0 Effective February 27, 2013, Group established a new subsidiary, Mt. Logan Re, which is a Class 3 insurer based in Bermuda. Effective July 1, 2013, Mt. Logan Re established separate segregated accounts for its business activity, which will invest in a diversified set of catastrophe exposures. The following table summarizes the premiums and losses that are ceded by the Company to Mt. Logan Re segregated accounts and assumed by the Company from Mt. Logan Re segregated accounts.
Three Months Ended
Nine Months Ended
Mt. Logan Re Segregated Accounts
September 30,
September 30,
(Dollars in thousands)
2016
2015
2016
2015
Ceded written premiums
$
57,911
$
68,078
$
128,292
$
162,640
Ceded earned premiums
44,548
55,234
118,776
141,668
Ceded losses and LAE
7,420
17,071
32,750
38,542
Assumed written premiums
5,032
4,230
11,666
11,626
Assumed earned premiums
5,032
4,230
11,666
11,626
Assumed losses and LAE
-
-
-
- </t>
  </si>
  <si>
    <t>Retirement Benefits</t>
  </si>
  <si>
    <t>Retirement Benefits [Abstract]</t>
  </si>
  <si>
    <t xml:space="preserve"> 12. RETIREMENT BENEFITS The Company maintains both qualified and non-qualified defined benefit pension plans and a retiree health plan for its U.S. employees employed prior to April 1, 2010. Net periodic benefit cost for U.S. employees included the following components for the periods indicated:
Pension Benefits
Three Months Ended
Nine Months Ended
September 30,
September 30,
(Dollars in thousands)
2016
2015
2016
2015
Service cost
$
2,731
$
3,203
$
8,524
$
9,398
Interest cost
2,371
2,758
7,093
7,926
Expected return on plan assets
(2,789
)
(2,904
)
(7,757
)
(8,710
)
Amortization of prior service cost
-
4
-
15
Amortization of net (income) loss
1,984
2,312
6,012
6,824
Net periodic benefit cost
$
4,297
$
5,373
$
13,872
$
15,453
Other Benefits
Three Months Ended
Nine Months Ended
September 30,
September 30,
(Dollars in thousands)
2016
2015
2016
2015
Service cost
$
354
$
498
$
1,230
$
1,498
Interest cost
252
329
844
987
Amortization of prior service costs
(33
)
-
(33
)
-
Amortization of net (income) loss
-
76
96
497
Net periodic benefit cost
$
573
$
903
$
2,137
$
2,982 The Company contributed $ 30,000 not</t>
  </si>
  <si>
    <t>Income Taxes</t>
  </si>
  <si>
    <t>Income Taxes [Abstract]</t>
  </si>
  <si>
    <t xml:space="preserve"> 13. INCOME TAXES The Company is domiciled in the United States and has subsidiaries domiciled within the United States with significant branches in Canada and Singapore. The Company's non-U.S. branches are subject to income taxation at varying rates in their respective domiciles. For interim reporting periods, the company is generally required to use the annualized effective tax rate ("AETR") method, as prescribed by ASC 740-270, Interim Reporting, to calculate its income tax provision. Under this method, the AETR is applied to the interim year-to-date pre-tax income to determine the income tax expense or benefit for the year-to-date period. The income tax expense or benefit for a quarter represents the difference between the year-to-date income tax expense or benefit for the current year-to-date period less such amount for the immediately preceding year-to-date period. Management considers the impact of all known events in its estimation of the Company's annual pre-tax income and AETR.</t>
  </si>
  <si>
    <t>Disposition</t>
  </si>
  <si>
    <t>Disposition [Abstract]</t>
  </si>
  <si>
    <t xml:space="preserve"> 14. DISPOSITION The Company sold Heartland, its crop Managing General Agent to CGB for $ 49,000 12,942</t>
  </si>
  <si>
    <t>Subsequent Events</t>
  </si>
  <si>
    <t>Subsequent Events [Abstract]</t>
  </si>
  <si>
    <t xml:space="preserve"> 15. SUBSEQUENT EVENTS The Company has evaluated known recognized and non-recognized subsequent events. During the early part of October, Hurricane Matthew impacted the Caribbean and the southeastern United States. Based upon current early overall industry loss projections of $ 3 9 25,000 75,000</t>
  </si>
  <si>
    <t>Investments (Tables)</t>
  </si>
  <si>
    <t>Summary Of Unrealized Appreciation (Depreciation) Of Available For Sale, Fixed Maturity And Equity Security Investments</t>
  </si>
  <si>
    <t>At September 30, 2016
Amortized
Unrealized
Unrealized
Market
OTTI in AOCI
(Dollars in thousands)
Cost
Appreciation
Depreciation
Value
(a)
Fixed maturity securities
U.S. Treasury securities and obligations of
U.S. government agencies and corporations
$
423,167
$
6,471
$
(470
)
$
429,168
$
-
Obligations of U.S. states and political subdivisions
725,149
40,657
(802
)
765,004
-
Corporate securities
2,192,089
57,124
(10,576
)
2,238,637
3,802
Asset-backed securities
167,721
1,316
(12
)
169,025
-
Mortgage-backed securities
Commercial
75,965
1,567
(35
)
77,497
-
Agency residential
750,339
7,983
(875
)
757,447
-
Non-agency residential
89
14
-
103
-
Foreign government securities
530,381
29,667
(6,127
)
553,921
-
Foreign corporate securities
997,100
34,616
(7,577
)
1,024,139
327
Total fixed maturity securities
$
5,862,000
$
179,415
$
(26,474
)
$
6,014,941
$
4,129
Equity securities
$
-
$
-
$
-
$
-
$
-
At December 31, 2015
Amortized
Unrealized
Unrealized
Market
OTTI in AOCI
(Dollars in thousands)
Cost
Appreciation
Depreciation
Value
(a)
Fixed maturity securities
U.S. Treasury securities and obligations of
U.S. government agencies and corporations
$
329,281
$
2,422
$
(718
)
$
330,985
$
-
Obligations of U.S. states and political subdivisions
669,945
34,020
(890
)
703,075
-
Corporate securities
2,011,997
27,286
(70,725
)
1,968,558
(86
)
Asset-backed securities
145,755
290
(1,063
)
144,982
-
Mortgage-backed securities
Commercial
61,527
1,430
(511
)
62,446
-
Agency residential
714,907
3,994
(6,603
)
712,298
-
Non-agency residential
126
24
-
150
-
Foreign government securities
447,244
24,255
(8,425
)
463,074
-
Foreign corporate securities
954,690
27,616
(11,397
)
970,909
17
Total fixed maturity securities
$
5,335,472
$
121,337
$
(100,332
)
$
5,356,477
$
(69
) (a) Represents the amount of OTTI recognized in AOCI. Amount includes unrealized gains and losses on impaired securities relating to changes in the value of such securities subsequent to the impairment measurement date.</t>
  </si>
  <si>
    <t>Summary Of Amortized Cost And Market Value Of Fixed Maturity Securities, By Contractual Maturity</t>
  </si>
  <si>
    <t xml:space="preserve">At September 30, 2016
At December 31, 2015
Amortized
Market
Amortized
Market
(Dollars in thousands)
Cost
Value
Cost
Value
Fixed maturity securities - available for sale
Due in one year or less
$
350,845
$
349,366
$
330,029
$
330,509
Due after one year through five years
2,916,564
2,967,946
2,617,079
2,618,056
Due after five years through ten years
803,666
833,389
870,266
856,230
Due after ten years
796,811
860,168
595,783
631,806
Asset-backed securities
167,721
169,025
145,755
144,982
Mortgage-backed securities
Commercial
75,965
77,497
61,527
62,446
Agency residential
750,339
757,447
714,907
712,298
Non-agency residential
89
103
126
150
Total fixed maturity securities
$
5,862,000
$
6,014,941
$
5,335,472
$
5,356,477 </t>
  </si>
  <si>
    <t>Summary Of Changes In Net Unrealized Appreciation (Depreciation) For The Company's Investments</t>
  </si>
  <si>
    <t>Three Months Eded
Nine Months Eded
September 30,
September 30,
(Dollars in thousands)
2016
2015
2016
2015
Increase (decrease) during the period between the market value and cost
of investments carried at market value, and deferred taxes thereon:
Fixed maturity securities
$
4,047
$
(28,103
)
$
127,736
$
(11,164
)
Fixed maturity securities, other-than-temporary impairment
(2,444
)
22
4,199
9,757
Equity Securities
-
-
-
(1
)
Change in unrealized appreciation (depreciation), pre-tax
1,603
(28,081
)
131,935
(1,408
)
Deferred tax benefit (expense)
(1,418
)
9,835
(44,709
)
3,907
Deferred tax benefit (expense), other-than-temporary impairment
856
(7
)
(1,469
)
(3,414
)
Change in unrealized appreciation (depreciation),
net of deferred taxes, included in stockholder's equity
$
1,041
$
(18,253
)
$
85,757
$
(915
)</t>
  </si>
  <si>
    <t>Summary Of Aggregate Market Value And Gross Unrealized Depreciation Of Fixed Maturity And Equity Securities, By Security Type</t>
  </si>
  <si>
    <t>Duration of Unrealized Loss at September 30, 2016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2,928
$
(470
)
$
-
$
-
$
42,928
$
(470
)
Obligations of U.S. states and political subdivisions
72,100
(391
)
633
(411
)
72,733
(802
)
Corporate securities
185,486
(2,571
)
185,850
(8,005
)
371,336
(10,576
)
Asset-backed securities
-
-
17,850
(12
)
17,850
(12
)
Mortgage-backed securities
Commercial
1,511
(3
)
3,282
(32
)
4,793
(35
)
Agency residential
48,246
(106
)
99,400
(769
)
147,646
(875
)
Non-agency residential
-
-
-
-
-
-
Foreign government securities
14,728
(261
)
61,698
(5,866
)
76,426
(6,127
)
Foreign corporate securities
83,716
(2,070
)
69,922
(5,507
)
153,638
(7,577
)
Total fixed maturity securities
$
448,715
$
(5,872
)
$
438,635
$
(20,602
)
$
887,350
$
(26,474
)
Equity securities
-
-
-
-
-
-
Total
$
448,715
$
(5,872
)
$
438,635
$
(20,602
)
$
887,350
$
(26,474
)
Duration of Unrealized Loss at December 31, 2015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216,352
$
(712
)
$
692
$
(6
)
$
217,044
$
(718
)
Obligations of U.S. states and political subdivisions
6,434
(84
)
4,917
(806
)
11,351
(890
)
Corporate securities
866,715
(49,034
)
307,215
(21,691
)
1,173,930
(70,725
)
Asset-backed securities
102,506
(791
)
28,048
(272
)
130,554
(1,063
)
Mortgage-backed securities
Commercial
26,483
(511
)
-
-
26,483
(511
)
Agency residential
320,285
(3,094
)
150,095
(3,509
)
470,380
(6,603
)
Non-agency residential
-
-
-
-
-
-
Foreign government securities
61,498
(2,182
)
77,911
(6,243
)
139,409
(8,425
)
Foreign corporate securities
324,904
(6,289
)
76,951
(5,108
)
401,855
(11,397
)
Total fixed maturity securities
$
1,925,177
$
(62,697
)
$
645,829
$
(37,635
)
$
2,571,006
$
(100,332
)</t>
  </si>
  <si>
    <t>Summary Of Aggregate Market Value And Gross Unrealized Depreciation Of Fixed Maturity And Equity Securities, By Contractual Maturity</t>
  </si>
  <si>
    <t>Duration of Unrealized Loss at September 30, 2016 By Maturity
Less than 12 months
Greater than 12 months
Total
Gross
Gross
Gross
Unrealized
Unrealized
Unrealized
(Dollars in thousands)
Market Value
Depreciation
Market Value
Depreciation
Market Value
Depreciation
Fixed maturity securities
Due in one year or less
$
14,922
$
(259
)
$
23,232
$
(3,449
)
$
38,154
$
(3,708
)
Due in one year through five years
185,270
(3,363
)
246,906
(13,503
)
432,176
(16,866
)
Due in five years through ten years
119,725
(1,682
)
46,244
(2,792
)
165,969
(4,474
)
Due after ten years
79,041
(459
)
1,721
(45
)
80,762
(504
)
Asset-backed securities
-
-
17,850
(12
)
17,850
(12
)
Mortgage-backed securities
49,757
(109
)
102,682
(801
)
152,439
(910
)
Total fixed maturity securities
$
448,715
$
(5,872
)
$
438,635
$
(20,602
)
$
887,350
$
(26,474
)
Duration of Unrealized Loss at December 31, 2015 By Maturity
Less than 12 months
Greater than 12 months
Total
Gross
Gross
Gross
Unrealized
Unrealized
Unrealized
(Dollars in thousands)
Market Value
Depreciation
Market Value
Depreciation
Market Value
Depreciation
Fixed maturity securities
Due in one year or less
$
21,780
$
(1,577
)
$
12,212
$
(1,171
)
$
33,992
$
(2,748
)
Due in one year through five years
1,023,437
(23,255
)
347,203
(21,582
)
1,370,640
(44,837
)
Due in five years through ten years
394,978
(31,423
)
99,335
(10,131
)
494,313
(41,554
)
Due after ten years
35,708
(2,046
)
8,936
(970
)
44,644
(3,016
)
Asset-backed securities
102,506
(791
)
28,048
(272
)
130,554
(1,063
)
Mortgage-backed securities
346,768
(3,605
)
150,095
(3,509
)
496,863
(7,114
)
Total fixed maturity securities
$
1,925,177
$
(62,697
)
$
645,829
$
(37,635
)
$
2,571,006
$
(100,332
)</t>
  </si>
  <si>
    <t>Summary Of Components Of Net Investment Income</t>
  </si>
  <si>
    <t xml:space="preserve">Three Months Ended
Nine Months Ended
September 30,
September 30,
(Dollars in thousands)
2016
2015
2016
2015
Fixed maturities
$
44,810
$
46,414
$
134,931
$
140,829
Equity securities
7,870
8,004
25,752
26,638
Short-term investments and cash
296
220
851
705
Other invested assets
Limited partnerships
6,020
3,021
17,698
17,676
Dividends from Parent's shares
-
9,234
-
27,702
Dividends from preferred shares of affiliate
7,758
-
23,274
-
Other
522
(242
)
339
1,366
Gross investment income before adjustments
67,276
66,651
202,845
214,916
Funds held interest income (expense)
1,090
940
4,718
4,326
Interest income from Parent
1,075
1,075
3,225
3,225
Gross investment income
69,441
68,666
210,788
222,467
Investment expenses
(4,871
)
(5,303
)
(13,901
)
(15,598
)
Net investment income
$
64,570
$
63,363
$
196,887
$
206,869
(Some amounts may not reconcile due to rounding.) </t>
  </si>
  <si>
    <t>Summary Of Components Of Net Realized Capital Gains (Losses)</t>
  </si>
  <si>
    <t>Three Months Ended
Nine Months Ended
September 30,
September 30,
(Dollars in thousands)
2016
2015
2016
2015
Fixed maturity securities, market value:
Other-than-temporary impairments
$
(836
)
$
(10,502
)
$
(25,242
)
$
(43,433
)
Gains (losses) from sales
4,338
(6,636
)
(10,273
)
(30,362
)
Fixed maturity securities, fair value:
Gains (losses) from sales
(1
)
(17
)
(1,855
)
25
Gains (losses) from fair value adjustments
42
-
1,381
56
Equity securities, market value:
Gains (losses) from sales
-
-
-
1
Equity securities, fair value:
Gains (losses) from sales
5,452
(13,656
)
(10,134
)
(14,010
)
Gains (losses) from fair value adjustments
16,063
(101,322
)
34,725
(85,710
)
Other invested assets, fair value:
Gains (losses) from fair value adjustments
(47,090
)
(84,272
)
(47,846
)
29,549
Gain (loss) on sale of subsidiary
(28,032
)
94,704
(28,032
)
94,704
Short-term investment gains (losses)
1
6
1
6
Total net realized capital gains (losses)
$
(50,063
)
$
(121,695
)
$
(87,275
)
$
(49,174
)</t>
  </si>
  <si>
    <t>Summary Of Gross Gains (Losses) From Sales Of Fixed Maturity And Equity Securities</t>
  </si>
  <si>
    <t>Three Months Ended
Nine Months Ended
September 30,
September 30,
(Dollars in thousands)
2016
2015
2016
2015
Proceeds from sales of fixed maturity securities
$
136,767
$
130,284
$
435,242
$
420,108
Gross gains from sales
6,257
1,401
13,875
9,039
Gross losses from sales
(1,920
)
(8,054
)
(26,003
)
(39,376
)
Proceeds from sales of equity securities
$
109,914
$
138,799
$
531,894
$
442,292
Gross gains from sales
6,874
5,241
13,509
17,655
Gross losses from sales
(1,422
)
(18,896
)
(23,643
)
(31,664
)</t>
  </si>
  <si>
    <t>Fair Value (Tables)</t>
  </si>
  <si>
    <t>Fair Value Measurement Levels For All Assets, Recorded At Fair And Market Value</t>
  </si>
  <si>
    <t xml:space="preserve">Fair Value Measurement Using:
Quoted Prices
in Active
Significant
Markets for
Other
Significant
Identical
Observable
Unobservable
Assets
Inputs
Inputs
(Dollars in thousands)
September 30, 2016
(Level 1)
(Level 2)
(Level 3)
Assets:
Fixed maturities, market value
U.S. Treasury securities and obligations of
U.S. government agencies and corporations
$
429,168
$
-
$
429,168
$
-
Obligations of U.S. States and political subdivisions
765,004
-
765,004
-
Corporate securities
2,238,637
-
2,182,342
56,295
Asset-backed securities
169,025
-
169,025
-
Mortgage-backed securities
Commercial
77,497
-
74,018
3,479
Agency residential
757,447
-
757,447
-
Non-agency residential
103
-
103
-
Foreign government securities
553,921
-
553,921
-
Foreign corporate securities
1,024,139
-
1,021,145
2,994
Total fixed maturities, market value
6,014,941
-
5,952,173
62,768
Fixed maturities, fair value
3,982
-
3,982
-
Equity securities, fair value
961,115
895,406
65,709
-
Other invested assets, fair value
1,725,367
-
-
1,725,367
Fair Value Measurement Using:
Quoted Prices
in Active
Significant
Markets for
Other
Significant
Identical
Observable
Unobservable
Assets
Inputs
Inputs
(Dollars in thousands)
December 31, 2015
(Level 1)
(Level 2)
(Level 3)
Assets:
Fixed maturities, market value
U.S. Treasury securities and obligations of
U.S. government agencies and corporations
$
330,985
$
-
$
330,985
$
-
Obligations of U.S. States and political subdivisions
703,075
-
703,075
-
Corporate securities
1,968,558
-
1,964,625
3,933
Asset-backed securities
144,982
-
144,982
-
Mortgage-backed securities
Commercial
62,446
-
62,446
-
Agency residential
712,298
-
712,298
-
Non-agency residential
150
-
150
-
Foreign government securities
463,074
-
463,074
-
Foreign corporate securities
970,909
-
969,316
1,593
Total fixed maturities, market value
5,356,477
-
5,350,951
5,526
Fixed maturities, fair value
2,102
-
2,102
-
Equity securities, fair value
1,215,377
1,153,310
62,067
-
Other invested assets, fair value
1,773,214
-
-
1,773,214 </t>
  </si>
  <si>
    <t>Activity Under Level 3, Fair Value Measurements Using Significant Unobservable Inputs By Asset Type</t>
  </si>
  <si>
    <t xml:space="preserve">Three Months Ended September 30, 2016
Nine Months Ended September 30, 2016
Corporate
Foreign
Corporate
Foreign
(Dollars in thousands)
Securities
CMBS
Corporate
Total
Securities
CMBS
Corporate
Total
Beginning balance
$
32,410
$
-
$
2,021
$
34,431
$
3,933
$
-
$
1,593
$
5,526
Total gains or (losses) (realized/unrealized)
Included in earnings
(12
)
-
27
15
(22
)
-
(970
)
(992
)
Included in other comprehensive income (loss)
(48
)
(34
)
(1,285
)
(1,367
)
(81
)
(34
)
140
25
Purchases, issuances and settlements
25,877
(40
)
2,231
28,068
54,397
(40
)
2,231
56,588
Transfers in and/or (out) of Level 3
(1,932
)
3,553
-
1,621
(1,932
)
3,553
-
1,621
Ending balance
$
56,295
$
3,479
$
2,994
$
62,768
$
56,295
$
3,479
$
2,994
$
62,768
The amount of total gains or losses for the period included
in earnings (or changes in net assets) attributable to the
change in unrealized gains or losses relating to assets
still held at the reporting date
$
-
$
-
$
-
$
-
$
-
$
-
$
(997
)
$
(997
)
(Some amounts may not reconcile due to rounding.)
Three Months Ended September 30, 2015
Nine Months Ended September 30, 2015
Corporate
Foreign
Corporate
Foreign
(Dollars in thousands)
Securities
Corporate
Total
Securities
CMBS
Corporate
Total
Beginning balance
$
1,958
$
7,837
$
9,795
$
-
$
8,597
$
7,166
$
15,763
Total gains or (losses) (realized/unrealized)
Included in earnings
(6
)
62
56
(2
)
-
177
175
Included in other comprehensive income (loss)
(93
)
(1,287
)
(1,380
)
(95
)
-
(1,216
)
(1,311
)
Purchases, issuances and settlements
1,723
-
1,723
3,651
-
-
3,651
Transfers in and/or (out) of Level 3
1,693
(487
)
1,206
1,721
(8,597
)
(2
)
(6,878
)
Ending balance
$
5,275
$
6,125
$
11,400
$
5,275
$
-
$
6,125
$
11,400
The amount of total gains or losses for the period
included in earnings (or changes in net assets)
attributable to the change in unrealized gains
or losses relating to assets still held at the
reporting date
$
-
$
-
$
-
$
-
$
-
$
-
$
-
(Some amounts may not reconcile due to rounding.) </t>
  </si>
  <si>
    <t>Fair Value Measurements Using Significant Unobservable Inputs for Equity Index Put Option Contracts</t>
  </si>
  <si>
    <t xml:space="preserve">Three months ended
Nine months ended
September 30,
September 30,
(Dollars in thousands)
2016
2015
2016
2015
Other invested assets, fair value:
Beginning balance
$
1,772,458
$
-
$
1,773,214
$
-
Total gains or (losses) (realized/unrealized)
Included in earnings
(47,090
)
-
(47,846
)
-
Included in other comprehensive income (loss)
-
-
-
-
Purchases, issuances and settlements
-
-
-
-
Transfers in and/or (out) of Level 3
-
-
-
-
Ending balance
$
1,725,367
$
-
$
1,725,367
$
-
The amount of total gains or losses for the period included in earnings
(or changes in net assets) attributable to the change in unrealized
gains or losses relating to assets still held at the reporting date
$
-
$
-
$
-
$
-
(Some amounts may not reconcile due to rounding.) </t>
  </si>
  <si>
    <t>Contingencies (Tables)</t>
  </si>
  <si>
    <t>Estimated Cost To Replace All Such Annuities For Which The Company Was Contingently Liable</t>
  </si>
  <si>
    <t xml:space="preserve">At September 30,
At December 31,
(Dollars in thousands)
2016
2015
The Prudential
$
140,826
$
142,427
Unaffiliated life insurance company
33,195
33,062 </t>
  </si>
  <si>
    <t>Other Comprehensive Income (Loss) (Tables)</t>
  </si>
  <si>
    <t>Components Of Comprehensive Income (Loss) In The Consolidated Statements Of Operations</t>
  </si>
  <si>
    <t xml:space="preserve">Three Months Ended September 30, 2016
Nine Months Ended September 30, 2016
(Dollars in thousands)
Before Tax
Tax Effect
Net of Tax
Before Tax
Tax Effect
Net of Tax
Unrealized appreciation (depreciation) ("URA(D)") on securities - temporary
$
8,305
$
(2,909
)
$
5,396
$
92,221
$
(32,279
)
$
59,942
URA(D) on securities - OTTI
(2,444
)
856
(1,588
)
4,199
(1,469
)
2,730
Reclassification of net realized losses (gains) included in net income (loss)
(4,258
)
1,491
(2,767
)
35,515
(12,430
)
23,085
Foreign currency translation adjustments
(4,066
)
1,424
(2,642
)
42,741
(14,962
)
27,779
Benefit plan actuarial net gain (loss)
-
-
-
-
-
-
Reclassification of amortization of net gain (loss) included in net income (loss)
1,951
(683
)
1,268
6,076
(2,127
)
3,949
Total other comprehensive income (loss)
$
(512
)
$
179
$
(333
)
$
180,752
$
(63,267
)
$
117,485
(Some amounts may not reconcile due to rounding)
Three Months Ended September 30, 2015
Nine Months Ended September 30, 2015
(Dollars in thousands)
Before Tax
Tax Effect
Net of Tax
Before Tax
Tax Effect
Net of Tax
Unrealized appreciation (depreciation) ("URA(D)") on securities - temporary
$
(45,240
)
$
15,347
$
(29,893
)
$
(84,958
)
$
28,749
$
(56,209
)
URA(D) on securities - OTTI
22
(7
)
15
9,757
(3,414
)
6,343
Reclassification of net realized losses (gains) included in net income (loss)
17,137
(5,512
)
11,625
73,793
(24,842
)
48,951
Foreign currency translation adjustments
(42,266
)
14,793
(27,473
)
(68,670
)
24,034
(44,636
)
Benefit plan actuarial net gain (loss)
-
-
-
-
-
-
Reclassification of amortization of net gain (loss) included in net income (loss)
2,393
(837
)
1,556
7,336
(2,567
)
4,769
Total other comprehensive income (loss)
$
(67,954
)
$
23,784
$
(44,170
)
$
(62,742
)
$
21,960
$
(40,782
)
(Some amounts may not reconcile due to rounding) </t>
  </si>
  <si>
    <t>Reclassification From Accumulated Other Comprehensive Income</t>
  </si>
  <si>
    <t xml:space="preserve">Three Months Ended
Nine Months Ended
September 30,
September 30,
Affected line item within the statements of
AOCI component
2016
2015
2016
2015
operations and comprehensive income (loss)
(Dollars in thousands)
URA(D) on securities
$
(4,258
)
$
17,137
$
35,515
$
73,793
Other net realized capital gains (losses)
1,491
(5,512
)
(12,430
)
(24,842
)
Income tax expense (benefit)
$
(2,767
)
$
11,625
$
23,085
$
48,951
Net income (loss)
Benefit plan net gain (loss)
$
1,951
$
2,393
$
6,076
$
7,336
Other underwriting expenses
(683
)
(837
)
(2,127
)
(2,567
)
Income tax expense (benefit)
$
1,268
$
1,556
$
3,949
$
4,769
Net income (loss)
(Some amounts may not reconcile due to rounding) </t>
  </si>
  <si>
    <t>Components Of Accumulated Other Comprehensive Income (Loss), Net Of Tax, In The Consolidated Balance Sheets</t>
  </si>
  <si>
    <t>Nine Months Ended
Twelve Months Ended
September 30,
December 31,
(Dollars in thousands)
2016
2015
Beginning balance of URA (D) on securities
$
13,654
$
37,628
Current period change in URA (D) of investments - temporary
83,027
(30,257
)
Current period change in URA (D) of investments - non-credit OTTI
2,730
6,283
Ending balance of URA (D) on securities
99,411
13,654
Beginning balance of foreign currency translation adjustments
(12,701
)
41,877
Current period change in foreign currency translation adjustments
27,779
(54,578
)
Ending balance of foreign currency translation adjustments
15,078
(12,701
)
Beginning balance of benefit plan net gain (loss)
(63,089
)
(74,986
)
Current period change in benefit plan net gain (loss)
3,949
11,897
Ending balance of benefit plan net gain (loss)
(59,140
)
(63,089
)
Ending balance of accumulated other comprehensive income (loss)
$
55,349
$
(62,136
)</t>
  </si>
  <si>
    <t>Senior Notes (Tables)</t>
  </si>
  <si>
    <t>Schedule Of Outstanding Senior Notes</t>
  </si>
  <si>
    <t xml:space="preserve">September 30, 2016
December 31, 2015
Consolidated Balance
Consolidated Balance
(Dollars in thousands)
Date Issued
Date Due
Principal Amounts
Sheet Amount
Market Value
Sheet Amount
Market Value
4.868
06/05/2014
06/01/2044
400,000
$
396,684
$
423,660
$
396,594
$
381,204 </t>
  </si>
  <si>
    <t>Schedule Of Interest Expense Incurred In Connection With Senior Notes</t>
  </si>
  <si>
    <t xml:space="preserve">Three Months Ended
Nine Months Ended
September 30,
September 30,
(Dollars in thousands)
2016
2015
2016
2015
Interest expense incurred
$
4,868
$
4,868
$
14,604
$
14,604 </t>
  </si>
  <si>
    <t>Long Term Subordinated Notes (Tables)</t>
  </si>
  <si>
    <t>Schedule Of Outstanding Fixed To Floating Rate Long Term Subordinated Notes</t>
  </si>
  <si>
    <t xml:space="preserve">Maturity Date
September 30, 2016
December 31, 2015
Original
Consolidated Balance
Consolidated Balance
(Dollars in thousands)
Date Issued
Principal Amount
Scheduled
Final
Sheet Amount
Market Value
Sheet Amount
Market Value
6.6
04/26/2007
$
400,000
05/15/2037
05/01/2067
$
236,438
$
197,706
$
236,364
$
208,978 </t>
  </si>
  <si>
    <t>Schedule Of Interest Expense Incurred In Connection With Long Term Subordinated Notes</t>
  </si>
  <si>
    <t xml:space="preserve">Three Months Ended
Nine Months Ended
September 30,
September 30,
(Dollars in thousands)
2016
2015
2016
2015
Interest expense incurred
$
3,937
$
3,937
$
11,811
$
11,811 </t>
  </si>
  <si>
    <t>Segment Reporting (Tables)</t>
  </si>
  <si>
    <t>Schedule Of Underwriting Results For Operating Segments</t>
  </si>
  <si>
    <t xml:space="preserve">Three Months Ended
Nine Months Ended
U.S. Reinsurance
September 30,
September 30,
(Dollars in thousands)
2016
2015
2016
2015
Gross written premiums
$
654,770
$
601,570
$
1,597,006
$
1,615,276
Net written premiums
327,242
247,352
711,700
672,753
Premiums earned
$
249,203
$
235,275
$
709,064
$
726,113
Incurred losses and LAE
137,245
109,137
363,567
337,065
Commission and brokerage
48,107
48,881
147,968
141,948
Other underwriting expenses
14,265
13,718
39,856
37,054
Underwriting gain (loss)
$
49,586
$
63,539
$
157,673
$
210,046
Three Months Ended
Nine Months Ended
International
September 30,
September 30,
(Dollars in thousands)
2016
2015
2016
2015
Gross written premiums
$
353,195
$
374,138
$
939,851
$
1,019,406
Net written premiums
141,295
147,991
353,449
417,071
Premiums earned
$
128,358
$
135,130
$
372,816
$
433,751
Incurred losses and LAE
41,830
128,454
206,672
339,926
Commission and brokerage
30,193
27,936
82,443
93,178
Other underwriting expenses
9,219
9,128
25,011
25,292
Underwriting gain (loss)
$
47,116
$
(30,388
)
$
58,690
$
(24,645
)
Three Months Ended
Nine Months Ended
Insurance
September 30,
September 30,
(Dollars in thousands)
2016
2015
2016
2015
Gross written premiums
$
497,958
$
473,003
$
1,276,761
$
1,130,233
Net written premiums
154,079
203,730
462,791
490,140
Premiums earned
$
179,092
$
175,645
$
445,553
$
428,672
Incurred losses and LAE
122,528
133,163
365,962
325,522
Commission and brokerage
7,263
(4,666
)
(3,900
)
6,509
Other underwriting expenses
40,665
34,107
116,839
94,723
Underwriting gain (loss)
$
8,636
$
13,041
$
(33,348
)
$
1,918 </t>
  </si>
  <si>
    <t>Schedule Of Underwriting Results For Operating Segments To Income (Loss) Before Taxes</t>
  </si>
  <si>
    <t xml:space="preserve">Three Months Ended
Nine Months Ended
September 30,
September 30,
(Dollars in thousands)
2016
2015
2016
2015
Underwriting gain (loss)
$
105,338
$
46,192
$
183,015
$
187,319
Net investment income
64,570
63,363
196,887
206,869
Net realized capital gains (losses)
(50,063
)
(121,695
)
(87,275
)
(49,174
)
Corporate expense
(1,835
)
(1,637
)
(6,181
)
(5,031
)
Interest, fee and bond issue cost amortization expense
(8,859
)
(8,859
)
(26,576
)
(26,576
)
Other income (expense)
(13,208
)
10,828
(10,806
)
38,950
Income (loss) before taxes
$
95,943
$
(11,808
)
$
249,064
$
352,357 </t>
  </si>
  <si>
    <t>Schedule Of Gross Written Premium Derived From Largest Non-U.S. Market</t>
  </si>
  <si>
    <t xml:space="preserve">Three Months Ended
Nine Months Ended
September 30,
September 30,
(Dollars in thousands)
2016
2015
2016
2015
Canada gross written premiums
$
35,856
$
31,903
$
94,072
$
85,575 </t>
  </si>
  <si>
    <t>Related-Party Transactions (Tables)</t>
  </si>
  <si>
    <t>Amendments To The Share Repurchase Program For The Common Shares Approved For Repurchase</t>
  </si>
  <si>
    <t>Common Shares
Authorized for
Amendment Date
Repurchase
(Dollars in thousands)
09/21/2004
5,000,000
07/21/2008
5,000,000
02/24/2010
5,000,000
02/22/2012
5,000,000
05/15/2013
5,000,000
11/19/2014
5,000,000
30,000,000</t>
  </si>
  <si>
    <t>Dividends Received On Common Shares Reported As Net Investment Income</t>
  </si>
  <si>
    <t xml:space="preserve">Three Months Ended
Nine Months Ended
September 30,
September 30,
(Dollars in thousands)
2016
2015
2016
2015
Dividends received on Parent shares
$
-
$
9,234
$
-
$
27,702
Dividends received on preferred stock of affiliate
7,758
-
23,274
- </t>
  </si>
  <si>
    <t>Expenses Incurred By Holdings From Services Provided By Affiliated Company</t>
  </si>
  <si>
    <t xml:space="preserve">Three Months Ended
Nine Months Ended
September 30,
September 30,
(Dollars in thousands)
2016
2015
2016
2015
Expenses incurred
$
21,242
$
20,359
$
62,701
$
58,555 </t>
  </si>
  <si>
    <t>Affiliated Quota Share Reinsurance Agreements For All New And Renewal Business For The Indicated Coverage Period</t>
  </si>
  <si>
    <t xml:space="preserve">(Dollars in thousands)
Percent
Assuming
Single
Aggregate
Coverage Period
Ceding Company
Ceded
Company
Type of Business
Occurrence Limit
Limit
01/01/2002-12/31/2002
Everest Re 20.0 %
Bermuda Re
property / casualty business $ - $ -
01/01/2003-12/31/2003
Everest Re 25.0 %
Bermuda Re
property / casualty business - -
01/01/2004-12/31/2005
Everest Re 22.5 %
Bermuda Re
property / casualty business - - Everest Re 2.5 % Everest International property / casualty business - -
01/01/2006-12/31/2006
Everest Re 18.0 %
Bermuda Re
property business 125,000 (1) - Everest Re 2.0 % Everest International property business - -
01/01/2006-12/31/2007
Everest Re 31.5 %
Bermuda Re
casualty business - - Everest Re 3.5 % Everest International casualty business - -
01/01/2007-12/31/2007
Everest Re 22.5 %
Bermuda Re
property business 130,000 (1) - Everest Re 2.5 % Everest International property business - -
01/01/2008-12/31/2008
Everest Re 36.0 %
Bermuda Re
property / casualty business 130,000 (1) 275,000 (2) Everest Re 4.0 % Everest International property / casualty business - -
01/01/2009-12/31/2009
Everest Re 36.0 %
Bermuda Re
property / casualty business 150,000 (1) 325,000 (2) Everest Re 8.0 % Everest International property / casualty business - -
01/01/2010-12/31/2010
Everest Re 44.0 %
Bermuda Re
property / casualty business 150,000 325,000
01/01/2011-12/31/2011
Everest Re 50.0 %
Bermuda Re
property / casualty business 150,000 300,000
01/01/2012-12/31/2014
Everest Re 50.0 %
Bermuda Re
property / casualty business 100,000 200,000 01/01/2015 Everest Re 50.0 % Bermuda Re property / casualty business 162,500 325,000
01/01/2003-12/31/2006
Everest Re- Canadian Branch 50.0 %
Bermuda Re
property business - -
01/01/2007-12/31/2009
Everest Re- Canadian Branch 60.0 %
Bermuda Re
property business - -
01/01/2010-12/31/2010
Everest Re- Canadian Branch 60.0 %
Bermuda Re
property business 350,000 (3) -
01/01/2011- 12/31
Everest Re- Canadian Branch 60.0 %
Bermuda Re
property business 350,000 (3) -
01/01/2012-12/31/2012
Everest Re- Canadian Branch 75.0 %
Bermuda Re
property / casualty business 206,250 (3) 412,500 (3)
01/01/2013-12/31/2013
Everest Re- Canadian Branch 75.0 %
Bermuda Re
property / casualty business 150,000 (3) 412,500 (3) 01/01/2014 Everest Re- Canadian Branch 75.0 % Bermuda Re property / casualty business 262,500 (3) 412,500 (3)
01/01/2012
Everest Canada 80.0 %
Everest Re- Canadian Branch
property business - -
(1) The single occurance limit is applied before the loss cessions to either Bermuda Re or Everest International.
(2) The aggregate limit is applied before the loss cessions to either Bermuda Re or Everest International.
(3) Amounts shown are Canadian dollars. </t>
  </si>
  <si>
    <t>Loss Portfolio Transfer Reinsurance Agreements, Net Insurance Exposures And Reserves Were Transferred To An Affiliate</t>
  </si>
  <si>
    <t>Effective
Transferring
Assuming
% of Business or
Covered Period
Date
Company
Company
Amount of Transfer
of Transfer
09/19/2000
Mt. McKinley
Bermuda Re
100
%
All years
10/01/2001
Everest Re (Belgium Branch)
Bermuda Re
100
%
All years
10/01/2008
Everest Re
Bermuda Re
$
747,022
01/01/2002-12/31/2007</t>
  </si>
  <si>
    <t>Premiums And Losses Ceded By The Company To Affiliate</t>
  </si>
  <si>
    <t xml:space="preserve">Three Months Ended
Nine Months Ended
Bermuda Re
September 30,
September 30,
(Dollars in thousands)
2016
2015
2016
2015
Ceded written premiums
$
685,798
$
646,001
$
1,746,976
$
1,713,502
Ceded earned premiums
585,993
591,656
1,718,295
1,708,807
Ceded losses and LAE (a)
344,789
343,660
1,039,932
984,371
Three Months Ended
Nine Months Ended
Everest International
September 30,
September 30,
(Dollars in thousands)
2016
2015
2016
2015
Ceded written premiums
$
(5
)
$
168
$
26
$
313
Ceded earned premiums
(3
)
208
36
441
Ceded losses and LAE
479
(724
)
1,377
156
Three Months Ended
Nine Months Ended
Everest Canada
September 30,
September 30,
(Dollars in thousands)
2016
2015
2016
2015
Assumed written premiums
$
12,667
$
11,046
$
39,094
$
29,533
Assumed earned premiums
11,611
9,174
34,740
26,498
Assumed losses and LAE
13,287
4,041
34,714
15,062
Three Months Ended
Nine Months Ended
Lloyd's Syndicate 2786
September 30,
September 30,
(Dollars in thousands)
2016
2015
2016
2015
Assumed written premiums
$
351
$
-
$
890
$
-
Assumed earned premiums
173
-
289
-
Assumed losses and LAE
-
-
-
- (a) Ceded losses and LAE include the Mt. McKinley loss portfolio transfer that constitutes losses ceded under retroactive reinsurance and therefore, in accordance with FASB guidance, amortization of deferred gain on retroactive reinsurance is reflected in other income on the consolidated statements of operations and comprehensive income (loss). Upon the sale of Mt. McKinley, the value of the remaining deferred gain on retroactive reinsurance was included in the calculation of the realized gain on sale of subsidiary.
Three Months Ended
Nine Months Ended
Mt. Logan Re Segregated Accounts
September 30,
September 30,
(Dollars in thousands)
2016
2015
2016
2015
Ceded written premiums
$
57,911
$
68,078
$
128,292
$
162,640
Ceded earned premiums
44,548
55,234
118,776
141,668
Ceded losses and LAE
7,420
17,071
32,750
38,542
Assumed written premiums
5,032
4,230
11,666
11,626
Assumed earned premiums
5,032
4,230
11,666
11,626
Assumed losses and LAE
-
-
-
- </t>
  </si>
  <si>
    <t>Retirement Benefits (Tables)</t>
  </si>
  <si>
    <t>Summary Of Pension Expense</t>
  </si>
  <si>
    <t xml:space="preserve">Pension Benefits
Three Months Ended
Nine Months Ended
September 30,
September 30,
(Dollars in thousands)
2016
2015
2016
2015
Service cost
$
2,731
$
3,203
$
8,524
$
9,398
Interest cost
2,371
2,758
7,093
7,926
Expected return on plan assets
(2,789
)
(2,904
)
(7,757
)
(8,710
)
Amortization of prior service cost
-
4
-
15
Amortization of net (income) loss
1,984
2,312
6,012
6,824
Net periodic benefit cost
$
4,297
$
5,373
$
13,872
$
15,453
Other Benefits
Three Months Ended
Nine Months Ended
September 30,
September 30,
(Dollars in thousands)
2016
2015
2016
2015
Service cost
$
354
$
498
$
1,230
$
1,498
Interest cost
252
329
844
987
Amortization of prior service costs
(33
)
-
(33
)
-
Amortization of net (income) loss
-
76
96
497
Net periodic benefit cost
$
573
$
903
$
2,137
$
2,982 </t>
  </si>
  <si>
    <t>Investments (Narrative) (Details) - USD ($) $ in Thousands</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Fixed maturity securities, duration of unrealized loss, less than 12 months, gross unrealized depreciation</t>
  </si>
  <si>
    <t>Fixed maturity securities, duration of unrealized loss, greater than 12 months, gross unrealized depreciation</t>
  </si>
  <si>
    <t>Sales Revenue, Net [Member]</t>
  </si>
  <si>
    <t>Percentage threshold of unrealized losses not exceeded by any one single issuer</t>
  </si>
  <si>
    <t>5.00%</t>
  </si>
  <si>
    <t>0.07%</t>
  </si>
  <si>
    <t>Minimum [Member]</t>
  </si>
  <si>
    <t>Limited partnership financial reporting lag time, months</t>
  </si>
  <si>
    <t>1 month</t>
  </si>
  <si>
    <t>Maximum [Member]</t>
  </si>
  <si>
    <t>3 months</t>
  </si>
  <si>
    <t>Fixed Maturity Securities [Member]</t>
  </si>
  <si>
    <t>Fixed Maturity Securities [Member] | Sales Revenue, Net [Member]</t>
  </si>
  <si>
    <t>0.90%</t>
  </si>
  <si>
    <t>Energy Sector [Member]</t>
  </si>
  <si>
    <t>Foreign Exchange Losses [Member]</t>
  </si>
  <si>
    <t>Limited Partnerships [Member]</t>
  </si>
  <si>
    <t>Additional contractual commitments</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Investments (Summary Of Amortized Cost And Market Value Of Fixed Maturity Securities, By Contractual Maturity) (Details) - USD ($) $ in Thousands</t>
  </si>
  <si>
    <t>Fixed maturity securities - available for sale, Amortized Cost</t>
  </si>
  <si>
    <t>Fixed maturity securities - available for sale, at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Equity Securities [Member]</t>
  </si>
  <si>
    <t>Investments (Summary Of Aggregate Market Value And Gross Unrealized Depreciation Of Fixed Maturity And Equity Securities, By Security Type) (Details) - USD ($) $ in Thousands</t>
  </si>
  <si>
    <t>Available for sale securities, Less than 12 months, Market Value</t>
  </si>
  <si>
    <t>Available for sale securities, Less than 12 months, Gross Unrealized Depreciation</t>
  </si>
  <si>
    <t>Available for sale securities, Greater than 12 months, Market Value</t>
  </si>
  <si>
    <t>Available for sale securities, Greater than 12 months, Gross Unrealized Depreciation</t>
  </si>
  <si>
    <t>Available-for-sale Securities, Market Value, Total</t>
  </si>
  <si>
    <t>Available-for-sale Securities, Gross Unrealized Depreciation, Total</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t>
  </si>
  <si>
    <t>Funds held interest income (expense)</t>
  </si>
  <si>
    <t>Interest income from Parent</t>
  </si>
  <si>
    <t>Gross investment income</t>
  </si>
  <si>
    <t>Investment expenses</t>
  </si>
  <si>
    <t>Short-Term Investments And Cash [Member]</t>
  </si>
  <si>
    <t>Dividends From Parent's Shares [Member]</t>
  </si>
  <si>
    <t>Dividends From Preferred Shares Of Affiliate [Member]</t>
  </si>
  <si>
    <t>Other [Member]</t>
  </si>
  <si>
    <t>Investments (Summary Of Components Of Net Realized Capital Gains (Losses)) (Details) - USD ($) $ in Thousands</t>
  </si>
  <si>
    <t>Other-than-temporary impairments</t>
  </si>
  <si>
    <t>Gain (loss) on sale of subsidiary</t>
  </si>
  <si>
    <t>Fixed Maturity Securities [Member] | Market Value [Member]</t>
  </si>
  <si>
    <t>Gains (losses) from sales</t>
  </si>
  <si>
    <t>Fixed Maturity Securities [Member] | Fair Value [Member]</t>
  </si>
  <si>
    <t>Gains (losses) from fair value adjustments</t>
  </si>
  <si>
    <t>Equity Securities [Member] | Market Value [Member]</t>
  </si>
  <si>
    <t>Equity Securities [Member] | Fair Value [Member]</t>
  </si>
  <si>
    <t>Other Invested Assets [Member] | Fair Value [Member]</t>
  </si>
  <si>
    <t>Investments (Summary Of Gross Gains (Losses) From Sales Of Fixed Maturity And Equity Securities) (Details) - USD ($) $ in Thousands</t>
  </si>
  <si>
    <t>Proceeds from sales of securities</t>
  </si>
  <si>
    <t>Gross gains from sales</t>
  </si>
  <si>
    <t>Gross losses from sales</t>
  </si>
  <si>
    <t>Fair Value (Narrative) (Details) $ in Thousands</t>
  </si>
  <si>
    <t>Sep. 30, 2016USD ($)</t>
  </si>
  <si>
    <t>Sep. 30, 2015USD ($)</t>
  </si>
  <si>
    <t>Sep. 30, 2016USD ($)security</t>
  </si>
  <si>
    <t>Dec. 31, 2015USD ($)security</t>
  </si>
  <si>
    <t>Fair Value, Balance Sheet Grouping, Financial Statement Captions [Line Items]</t>
  </si>
  <si>
    <t>Fair value of public equity portfolio</t>
  </si>
  <si>
    <t>Transfers between Level 1 and Level 2</t>
  </si>
  <si>
    <t>Transfers from level 3</t>
  </si>
  <si>
    <t>Available For Sale Securities Debt Securities Market Value</t>
  </si>
  <si>
    <t>Private Placement [Member] | Unavailability Of Prices [Member]</t>
  </si>
  <si>
    <t>Number of securities | security</t>
  </si>
  <si>
    <t>Fair Value (Fair Value Measurement Levels For All Assets, Recorded At Fair And Market Value)(Details) - USD ($) $ in Thousands</t>
  </si>
  <si>
    <t>Quoted Prices in Active Markets For Identical Assets Level 1 [Member]</t>
  </si>
  <si>
    <t>Significant Other Observable Inputs Level 2 [Member]</t>
  </si>
  <si>
    <t>Significant Unobservable Inputs Level 3 [Member]</t>
  </si>
  <si>
    <t>U.S. Treasury Securities And Obligations Of U.S. Government Agencies And Corporations [Member] | Significant Other Observable Inputs Level 2 [Member]</t>
  </si>
  <si>
    <t>Obligations of U.S. States and Political Subdivisions [Member] | Significant Other Observable Inputs Level 2 [Member]</t>
  </si>
  <si>
    <t>Corporate Securities [Member] | Significant Other Observable Inputs Level 2 [Member]</t>
  </si>
  <si>
    <t>Corporate Securities [Member] | Significant Unobservable Inputs Level 3 [Member]</t>
  </si>
  <si>
    <t>Asset-backed Securities [Member] | Significant Other Observable Inputs Level 2 [Member]</t>
  </si>
  <si>
    <t>Commercial Mortgage-Backed Securities [Member] | Significant Other Observable Inputs Level 2 [Member]</t>
  </si>
  <si>
    <t>Commercial Mortgage-Backed Securities [Member] | Significant Unobservable Inputs Level 3 [Member]</t>
  </si>
  <si>
    <t>Agency Residential [Member] | Significant Other Observable Inputs Level 2 [Member]</t>
  </si>
  <si>
    <t>Non-agency Residential [Member] | Significant Other Observable Inputs Level 2 [Member]</t>
  </si>
  <si>
    <t>Foreign Government Securities [Member] | Significant Other Observable Inputs Level 2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Fair Value, Assets Measured on Recurring Basis, Unobservable Input Reconciliation [Line Items]</t>
  </si>
  <si>
    <t>Beginning balance</t>
  </si>
  <si>
    <t>Total gains or (losses) (realized/unrealized), Included in earnings</t>
  </si>
  <si>
    <t>Total gains or (losses) (realized/unrealized), Included in other comprehensive income (loss)</t>
  </si>
  <si>
    <t>Purchases, issuances and settlements</t>
  </si>
  <si>
    <t>Transfers in and/or (out) of Level 3</t>
  </si>
  <si>
    <t>Ending balance</t>
  </si>
  <si>
    <t>The amount of total gains or losses for the period included in earnings (or changes in net assets) attributable to the change in unrealized gains or losses relating to assets still held at the reporting date</t>
  </si>
  <si>
    <t>Fair Value (Fair Value Measurements Using Significant Unobservable Inputs for Equity Index Put Option Contracts) (Details) - USD ($) $ in Thousands</t>
  </si>
  <si>
    <t>Beginning Balance</t>
  </si>
  <si>
    <t>Total gains or (losses) (realized/unrealized) Included in earnings</t>
  </si>
  <si>
    <t>Total gains or (losses) (realized/unrealized) Included in other comprehensive income (loss)</t>
  </si>
  <si>
    <t>Ending Balance</t>
  </si>
  <si>
    <t>Contingencies (Estimated Cost To Replace All Such Annuities For Which The Company Was Contingently Liable) (Details) - USD ($) $ in Thousands</t>
  </si>
  <si>
    <t>The Prudential [Member]</t>
  </si>
  <si>
    <t>Loss Contingencies [Line Items]</t>
  </si>
  <si>
    <t>Estimated cost to replace annuities</t>
  </si>
  <si>
    <t>Unaffiliated Life Insurance Company [Member]</t>
  </si>
  <si>
    <t>Other Comprehensive Income (Loss) (Components Of Comprehensive Income (Loss) In The Consolidated Statements Of Operations) (Details) - USD ($) $ in Thousands</t>
  </si>
  <si>
    <t>Unrealized appreciation (depreciation) ("URA(D)") of securities - temporary, Before Tax</t>
  </si>
  <si>
    <t>URA(D) on securities - OTTI, Before Tax</t>
  </si>
  <si>
    <t>Reclassification of net realized losses (gains) included in net income (loss), Before Tax</t>
  </si>
  <si>
    <t>Foreign currency translation adjustments, Before Tax</t>
  </si>
  <si>
    <t>Reclassification of amortization of net gain (loss) included in net income (loss), Before Tax</t>
  </si>
  <si>
    <t>Total other comprehensive income (loss), Before Tax</t>
  </si>
  <si>
    <t>Unrealized appreciation (depreciation) ("URA(D)") of securities - temporary, Tax Effect</t>
  </si>
  <si>
    <t>URA(D) on securities - OTTI, Tax Effect</t>
  </si>
  <si>
    <t>Reclassification of net realized losses (gains) included in net income (loss), Tax Effect</t>
  </si>
  <si>
    <t>Foreign currency translation adjustments, Tax Effect</t>
  </si>
  <si>
    <t>Reclassification of amortization of net gain (loss) included in net income (loss), Tax Effect</t>
  </si>
  <si>
    <t>Total other comprehensive income (loss), Tax Effect</t>
  </si>
  <si>
    <t>Unrealized appreciation (depreciation) ("URA(D)") of securities - temporary, Net of Tax</t>
  </si>
  <si>
    <t>URA(D) of securities - OTTI, Net of Tax</t>
  </si>
  <si>
    <t>Reclassification of net realized losses (gains) included in net income (loss), Net of Tax</t>
  </si>
  <si>
    <t>Foreign currency translation adjustments, Net of Tax</t>
  </si>
  <si>
    <t>Benefit plan actuarial net gain (loss), Net of Tax</t>
  </si>
  <si>
    <t>Reclassification of amortization of net gain (loss) included in net income (loss), Net of Tax</t>
  </si>
  <si>
    <t>Other Comprehensive Income (Loss) (Reclassification From Accumulated Other Comprehensive Income) (Details) - USD ($) $ in Thousands</t>
  </si>
  <si>
    <t>Reclassification Adjustment out of Accumulated Other Comprehensive Income [Line Items]</t>
  </si>
  <si>
    <t>URA(D) On Securities [Member] | Reclassification From Accumulated Other Comprehensive Income [Member]</t>
  </si>
  <si>
    <t>Benefit Plan Liability [Member] | Reclassification From Accumulated Other Comprehensive Income [Member]</t>
  </si>
  <si>
    <t>Other Comprehensive Income (Loss) (Components Of Accumulated Other Comprehensive Income (Loss), Net Of Tax, In The Consolidated Balance Sheets) (Details) - USD ($) $ in Thousands</t>
  </si>
  <si>
    <t>Beginning balance of URA (D) on securities</t>
  </si>
  <si>
    <t>Current period change in URA (D) of investments - temporary</t>
  </si>
  <si>
    <t>Current period change in URA (D) of investments - non-credit OTTI</t>
  </si>
  <si>
    <t>Ending balance of URA (D) on securities</t>
  </si>
  <si>
    <t>Beginning balance of foreign currency translation adjustments</t>
  </si>
  <si>
    <t>Current period change in foreign currency translation adjustments</t>
  </si>
  <si>
    <t>Ending balance of foreign currency translation adjustments</t>
  </si>
  <si>
    <t>Beginning balance of benefit plan net gain (loss)</t>
  </si>
  <si>
    <t>Current period change in benefit plan net gain (loss)</t>
  </si>
  <si>
    <t>Ending balance of benefit plan net gain (loss)</t>
  </si>
  <si>
    <t>Ending balance of accumulated other comprehensive income (loss)</t>
  </si>
  <si>
    <t>Reinsurance And Trust Agreements (Narrative) (Details) $ in Thousands</t>
  </si>
  <si>
    <t>Dec. 01, 2015USD ($)item</t>
  </si>
  <si>
    <t>Nov. 18, 2014USD ($)</t>
  </si>
  <si>
    <t>Apr. 24, 2014USD ($)item</t>
  </si>
  <si>
    <t>Effects of Reinsurance [Line Items]</t>
  </si>
  <si>
    <t>Amount on deposit in trust accounts</t>
  </si>
  <si>
    <t>Kilimanjaro Re Limited [Member]</t>
  </si>
  <si>
    <t>Number of collateralized reinsurance agreements | item</t>
  </si>
  <si>
    <t>Kilimanjaro Re Limited [Member] | Catastrophe Reinsurance [Member]</t>
  </si>
  <si>
    <t>Reinsurance coverage amount</t>
  </si>
  <si>
    <t>Catastrophe reinsurance bonds, funded amount</t>
  </si>
  <si>
    <t>Kilimanjaro Re Limited [Member] | Catastrophe Reinsurance [Member] | Southeastern United States [Member]</t>
  </si>
  <si>
    <t>Kilimanjaro Re Limited [Member] | Catastrophe Reinsurance [Member] | Southeast, Mid-Atlantic And Northeast United States And Puerto Rico [Member]</t>
  </si>
  <si>
    <t>Kilimanjaro Re Limited [Member] | Catastrophe Reinsurance Agreement 1 [Member]</t>
  </si>
  <si>
    <t>Kilimanjaro Re Limited [Member] | Catastrophe Reinsurance Agreement 2 [Member]</t>
  </si>
  <si>
    <t>Senior Notes (Narrative) (Details) - USD ($)</t>
  </si>
  <si>
    <t>Parent Company [Member]</t>
  </si>
  <si>
    <t>Debt Instrument [Line Items]</t>
  </si>
  <si>
    <t>1.72%</t>
  </si>
  <si>
    <t>Maturity date</t>
  </si>
  <si>
    <t>Dec. 31,
		2023</t>
  </si>
  <si>
    <t>Senior Notes [Member] | Senior Notes 4.868% [Member]</t>
  </si>
  <si>
    <t>Date Issued</t>
  </si>
  <si>
    <t>Jun. 5,
		2014</t>
  </si>
  <si>
    <t>Principal Amounts</t>
  </si>
  <si>
    <t>Debt maturity term</t>
  </si>
  <si>
    <t>30 years</t>
  </si>
  <si>
    <t>Senior Notes (Schedule Of Outstanding Senior Notes) (Details) - USD ($)</t>
  </si>
  <si>
    <t>Assets Sold under Agreements to Repurchase [Line Items]</t>
  </si>
  <si>
    <t>Consolidated Balance Sheet Amount</t>
  </si>
  <si>
    <t>Date Due</t>
  </si>
  <si>
    <t>Senior Notes 5.4% [Member] | Senior Notes [Member]</t>
  </si>
  <si>
    <t>5.40%</t>
  </si>
  <si>
    <t>Oct. 15,
		2014</t>
  </si>
  <si>
    <t>Market value</t>
  </si>
  <si>
    <t>Senior Notes (Schedule Of Interest Expense Incurred In Connection With Senior Notes) (Details) - USD ($) $ in Thousands</t>
  </si>
  <si>
    <t>Interest expense incurred</t>
  </si>
  <si>
    <t>Long Term Subordinated Notes (Narrative) (Details) - USD ($) $ in Thousands</t>
  </si>
  <si>
    <t>Percentage of principal amount required for redemption</t>
  </si>
  <si>
    <t>100.00%</t>
  </si>
  <si>
    <t>Outstanding debt reduction</t>
  </si>
  <si>
    <t>Long Term Subordinated Debt [Member] | Minimum [Member]</t>
  </si>
  <si>
    <t>Applicable spread on treasury rate</t>
  </si>
  <si>
    <t>0.25%</t>
  </si>
  <si>
    <t>Long Term Subordinated Debt [Member] | Maximum [Member]</t>
  </si>
  <si>
    <t>0.50%</t>
  </si>
  <si>
    <t>Fixed Rate Interest Period [Member] | Long Term Subordinated Debt [Member]</t>
  </si>
  <si>
    <t>Interest basis, 3 month LIBOR plus number of basis points, reset quarterly</t>
  </si>
  <si>
    <t>2.385%</t>
  </si>
  <si>
    <t>Fixed Rate Interest Period [Member] | Long Term Subordinated Debt [Member] | Maximum [Member]</t>
  </si>
  <si>
    <t>Right to defer interest on one or more occasions for up to number of consecutive years</t>
  </si>
  <si>
    <t>10 years</t>
  </si>
  <si>
    <t>Floating Rate Interest Period [Member]</t>
  </si>
  <si>
    <t>Floating rate terms</t>
  </si>
  <si>
    <t>interest will be based on the 3 month LIBOR plus 238.5</t>
  </si>
  <si>
    <t>Floating Rate Interest Period [Member] | Long Term Subordinated Debt [Member] | Maximum [Member]</t>
  </si>
  <si>
    <t>Long Term Subordinated Notes (Schedule Of Outstanding Fixed To Floating Rate Long Term Subordinated Notes) (Details) - USD ($)</t>
  </si>
  <si>
    <t>Apr. 26,
		2007</t>
  </si>
  <si>
    <t>Original Principal Amount</t>
  </si>
  <si>
    <t>Long Term Subordinated Debt [Member] | Scheduled [Member]</t>
  </si>
  <si>
    <t>May 15,
		2037</t>
  </si>
  <si>
    <t>Long Term Subordinated Debt [Member] | Final [Member]</t>
  </si>
  <si>
    <t>Long Term Subordinated Notes (Schedule Of Interest Expense Incurred In Connection With Long Term Subordinated Notes) (Details) - USD ($) $ in Thousands</t>
  </si>
  <si>
    <t>Segment Reporting (Narrative) (Details) - Sales Revenue, Net [Member]</t>
  </si>
  <si>
    <t>Concentration Risk [Line Items]</t>
  </si>
  <si>
    <t>Percentage of revenues</t>
  </si>
  <si>
    <t>Segment Reporting (Schedule Of Underwriting Results For Operating Segments) (Details) - USD ($) $ in Thousands</t>
  </si>
  <si>
    <t>Segment Reporting Information [Line Items]</t>
  </si>
  <si>
    <t>Incurred losses and LAE</t>
  </si>
  <si>
    <t>Commission and brokerage</t>
  </si>
  <si>
    <t>Underwriting gain (loss)</t>
  </si>
  <si>
    <t>U.S. Reinsurance [Member]</t>
  </si>
  <si>
    <t>Gross written premiums</t>
  </si>
  <si>
    <t>Net written premiums</t>
  </si>
  <si>
    <t>International [Member]</t>
  </si>
  <si>
    <t>Insurance [Member]</t>
  </si>
  <si>
    <t>Segment Reporting (Schedule Of Underwriting Results For Operating Segments To Income (Loss) Before Taxes) (Details) - USD ($) $ in Thousands</t>
  </si>
  <si>
    <t>Net realized capital gains (losses)</t>
  </si>
  <si>
    <t>Corporate expense</t>
  </si>
  <si>
    <t>Segment Reporting (Schedule Of Gross Written Premium Derived From Largest Non-U.S. Market) (Details) - USD ($) $ in Thousands</t>
  </si>
  <si>
    <t>Canada [Member]</t>
  </si>
  <si>
    <t>Written premiums : Direct</t>
  </si>
  <si>
    <t>Related-Party Transactions (Narrative) (Details) $ / shares in Units, $ in Thousands, £ in Millions</t>
  </si>
  <si>
    <t>1 Months Ended</t>
  </si>
  <si>
    <t>Dec. 31, 2015USD ($)$ / sharesshares</t>
  </si>
  <si>
    <t>Sep. 30, 2016GBP (£)shares</t>
  </si>
  <si>
    <t>Sep. 30, 2016USD ($)shares</t>
  </si>
  <si>
    <t>Dec. 31, 2014USD ($)</t>
  </si>
  <si>
    <t>Related Party Transaction [Line Items]</t>
  </si>
  <si>
    <t>Interest income</t>
  </si>
  <si>
    <t>Stock repurchase program, number of shares held | shares</t>
  </si>
  <si>
    <t>Stock repurchase program, value of shares held</t>
  </si>
  <si>
    <t>Preferred shares par value | $ / shares</t>
  </si>
  <si>
    <t>Annual dividend rate</t>
  </si>
  <si>
    <t>1.75%</t>
  </si>
  <si>
    <t>Reserve Indemnity Agreement, Percent</t>
  </si>
  <si>
    <t>90.00%</t>
  </si>
  <si>
    <t>Reserve Indemnity Agreement, Amount | £</t>
  </si>
  <si>
    <t>Related-Party Transactions (Amendments To The Share Repurchase Program For The Common Shares Approved For Repurchase) (Details)</t>
  </si>
  <si>
    <t>Sep. 30, 2016shares</t>
  </si>
  <si>
    <t>Equity, Class of Treasury Stock [Line Items]</t>
  </si>
  <si>
    <t>Common Shares Authorized for Repurchase, amount</t>
  </si>
  <si>
    <t>Amendment Date, 09/21/2004 [Member]</t>
  </si>
  <si>
    <t>Amendment Date, 07/21/2008 [Member]</t>
  </si>
  <si>
    <t>Amendment Date, 02/24/2010 [Member]</t>
  </si>
  <si>
    <t>Amendment Date, 02/22/2012 [Member]</t>
  </si>
  <si>
    <t>Amendment Date, 05/15/2013 [Member]</t>
  </si>
  <si>
    <t>Amendment Date, 11/19/2014 [Member]</t>
  </si>
  <si>
    <t>Related-Party Transactions (Dividends Received On Common Shares Reported As Net Investment Income) (Details) - USD ($) $ in Thousands</t>
  </si>
  <si>
    <t>Dividends received</t>
  </si>
  <si>
    <t>Related-Party Transactions (Expenses Incurred By Holdings From Services Provided By Affiliated Company) (Details) - USD ($) $ in Thousands</t>
  </si>
  <si>
    <t>Expenses incurred</t>
  </si>
  <si>
    <t>Related-Party Transactions (Affiliated Quota Share Reinsurance Agreements For All New And Renewal Business For The Indicated Coverage Period) (Details) - 9 months ended Sep. 30, 2016 CAD in Thousands, $ in Thousands</t>
  </si>
  <si>
    <t>CAD</t>
  </si>
  <si>
    <t>USD ($)</t>
  </si>
  <si>
    <t>Everest Re [Member]</t>
  </si>
  <si>
    <t>Assuming Company</t>
  </si>
  <si>
    <t>Bermuda Re</t>
  </si>
  <si>
    <t>Everest Re [Member] | Bermuda Re [Member] | 01/01/2002-12/31/2002 [Member]</t>
  </si>
  <si>
    <t>Ceding Company</t>
  </si>
  <si>
    <t>Everest Re</t>
  </si>
  <si>
    <t>Percent Ceded</t>
  </si>
  <si>
    <t>20.00%</t>
  </si>
  <si>
    <t>Type of Business</t>
  </si>
  <si>
    <t>property / casualty business</t>
  </si>
  <si>
    <t>Everest Re [Member] | Bermuda Re [Member] | 01/01/2003-12/31/2003 [Member]</t>
  </si>
  <si>
    <t>25.00%</t>
  </si>
  <si>
    <t>Everest Re [Member] | Bermuda Re [Member] | 01/01/2004-12/31/2005 [Member]</t>
  </si>
  <si>
    <t>22.50%</t>
  </si>
  <si>
    <t>Everest Re [Member] | Bermuda Re [Member] | 01/01/2006-12/31/2006 [Member]</t>
  </si>
  <si>
    <t>18.00%</t>
  </si>
  <si>
    <t>property business</t>
  </si>
  <si>
    <t>Single Occurrence Limit</t>
  </si>
  <si>
    <t>[1]</t>
  </si>
  <si>
    <t>Everest Re [Member] | Bermuda Re [Member] | 01/01/2006-12/31/2007 [Member]</t>
  </si>
  <si>
    <t>31.50%</t>
  </si>
  <si>
    <t>casualty business</t>
  </si>
  <si>
    <t>Everest Re [Member] | Bermuda Re [Member] | 01/01/2007-12/31/2007 [Member]</t>
  </si>
  <si>
    <t>Everest Re [Member] | Bermuda Re [Member] | 01/01/2008-12/31/2008 [Member]</t>
  </si>
  <si>
    <t>36.00%</t>
  </si>
  <si>
    <t>Aggregate Limit</t>
  </si>
  <si>
    <t>[2]</t>
  </si>
  <si>
    <t>Everest Re [Member] | Bermuda Re [Member] | 01/01/2009-12/31/2009 [Member]</t>
  </si>
  <si>
    <t>Everest Re [Member] | Bermuda Re [Member] | 01/01/2010-12/31/2010 [Member]</t>
  </si>
  <si>
    <t>44.00%</t>
  </si>
  <si>
    <t>Everest Re [Member] | Bermuda Re [Member] | 01/01/2011 -12/31/2011 [Member]</t>
  </si>
  <si>
    <t>50.00%</t>
  </si>
  <si>
    <t>Everest Re [Member] | Bermuda Re [Member] | 01/01/2012 -12/31/2014 [Member]</t>
  </si>
  <si>
    <t>Everest Re [Member] | Bermuda Re [Member] | 01/01/2015 [Member]</t>
  </si>
  <si>
    <t>Everest Re [Member] | Everest International [Member] | 01/01/2004-12/31/2005 [Member]</t>
  </si>
  <si>
    <t>2.50%</t>
  </si>
  <si>
    <t>Everest International</t>
  </si>
  <si>
    <t>Everest Re [Member] | Everest International [Member] | 01/01/2006-12/31/2006 [Member]</t>
  </si>
  <si>
    <t>2.00%</t>
  </si>
  <si>
    <t>Everest Re [Member] | Everest International [Member] | 01/01/2006-12/31/2007 [Member]</t>
  </si>
  <si>
    <t>3.50%</t>
  </si>
  <si>
    <t>Everest Re [Member] | Everest International [Member] | 01/01/2007-12/31/2007 [Member]</t>
  </si>
  <si>
    <t>Everest Re [Member] | Everest International [Member] | 01/01/2008-12/31/2008 [Member]</t>
  </si>
  <si>
    <t>4.00%</t>
  </si>
  <si>
    <t>Everest Re [Member] | Everest International [Member] | 01/01/2009-12/31/2009 [Member]</t>
  </si>
  <si>
    <t>8.00%</t>
  </si>
  <si>
    <t>Everest Re- Canadian Branch [Member] | Bermuda Re [Member] | 01/01/2010-12/31/2010 [Member]</t>
  </si>
  <si>
    <t>Everest Re- Canadian Branch</t>
  </si>
  <si>
    <t>60.00%</t>
  </si>
  <si>
    <t>Single Occurrence Limit | CAD</t>
  </si>
  <si>
    <t>[3]</t>
  </si>
  <si>
    <t>Everest Re- Canadian Branch [Member] | Bermuda Re [Member] | 01/01/2011 -12/31/2011 [Member]</t>
  </si>
  <si>
    <t>Everest Re- Canadian Branch [Member] | Bermuda Re [Member] | 01/01/2003-12/31/2006 [Member]</t>
  </si>
  <si>
    <t>Everest Re- Canadian Branch [Member] | Bermuda Re [Member] | 01/01/2007-12/31/2009 [Member]</t>
  </si>
  <si>
    <t>Everest Re- Canadian Branch [Member] | Bermuda Re [Member] | 01/01/2012 -12/31/2012 [Member]</t>
  </si>
  <si>
    <t>75.00%</t>
  </si>
  <si>
    <t>Aggregate Limit | CAD</t>
  </si>
  <si>
    <t>Everest Re- Canadian Branch [Member] | Bermuda Re [Member] | 01/01/2013 -12/31/2013 [Member]</t>
  </si>
  <si>
    <t>Everest Re- Canadian Branch [Member] | Bermuda Re [Member] | 01/01/2014 [Member]</t>
  </si>
  <si>
    <t>Everest Canada [Member] | Everest Re- Canadian Branch [Member] | 01/01/2012 [Member]</t>
  </si>
  <si>
    <t>Everest Canada</t>
  </si>
  <si>
    <t>The single occurance limit is applied before the loss cessions to either Bermuda Re or Everest International.</t>
  </si>
  <si>
    <t>The aggregate limit is applied before the loss cessions to either Bermuda Re or Everest International.</t>
  </si>
  <si>
    <t>Amounts shown are Canadian dollars.</t>
  </si>
  <si>
    <t>Related-Party Transactions (Loss Portfolio Transfer Reinsurance Agreements, Net Insurance Exposures And Reserves Were Transferred To An Affiliate) (Details) $ in Thousands</t>
  </si>
  <si>
    <t>Mt. McKinley [Member]</t>
  </si>
  <si>
    <t>Effective Date</t>
  </si>
  <si>
    <t>Sep. 19,
		2000</t>
  </si>
  <si>
    <t>% of Business or Amount of Transfer</t>
  </si>
  <si>
    <t>Covered Period of Transfer</t>
  </si>
  <si>
    <t>All years</t>
  </si>
  <si>
    <t>Everest Re (Belgium Branch) [Member]</t>
  </si>
  <si>
    <t>Oct. 1,
		2001</t>
  </si>
  <si>
    <t>Oct. 1,
		2008</t>
  </si>
  <si>
    <t>Amount of Business Transfer</t>
  </si>
  <si>
    <t>01/01/2002-12/31/2007</t>
  </si>
  <si>
    <t>Related-Party Transactions (Premiums And Losses Ceded By The Company To Affiliate) (Details) - USD ($) $ in Thousands</t>
  </si>
  <si>
    <t>Bermuda Re [Member]</t>
  </si>
  <si>
    <t>Ceded written premiums</t>
  </si>
  <si>
    <t>Ceded earned premiums</t>
  </si>
  <si>
    <t>Ceded losses and LAE</t>
  </si>
  <si>
    <t>Everest International [Member]</t>
  </si>
  <si>
    <t>Everest Canada [Member]</t>
  </si>
  <si>
    <t>Assumed written premiums</t>
  </si>
  <si>
    <t>Assumed earned premiums</t>
  </si>
  <si>
    <t>Assumed losses and LAE</t>
  </si>
  <si>
    <t>Lloyd's Syndicate [Member]</t>
  </si>
  <si>
    <t>Mt. Logan Re Segregated Accounts [Member]</t>
  </si>
  <si>
    <t>Ceded losses and LAE include the Mt. McKinley loss portfolio transfer that constitutes losses ceded under retroactive reinsurance and therefore, in accordance with FASB guidance, amortization of deferred gain on retroactive reinsurance is reflected in other income on the consolidated statements of operations and comprehensive income (loss). Upon the sale of Mt. McKinley, the value of the remaining deferred gain on retroactive reinsurance was included in the calculation of the realized gain on sale of subsidiary.</t>
  </si>
  <si>
    <t>Retirement Benefits (Summary Of Pension Expense) (Details) - USD ($) $ in Thousands</t>
  </si>
  <si>
    <t>Defined Benefit Plan Disclosure [Line Items]</t>
  </si>
  <si>
    <t>Pension contributions</t>
  </si>
  <si>
    <t>Pension Benefits [Member]</t>
  </si>
  <si>
    <t>Service cost</t>
  </si>
  <si>
    <t>Interest cost</t>
  </si>
  <si>
    <t>Expected return on plan assets</t>
  </si>
  <si>
    <t>Amortization of prior service cost</t>
  </si>
  <si>
    <t>Amortization of net (income) loss</t>
  </si>
  <si>
    <t>Net periodic benefit cost</t>
  </si>
  <si>
    <t>Other Benefits [Member]</t>
  </si>
  <si>
    <t>Dispositions (Narrative) (Details) $ in Thousands</t>
  </si>
  <si>
    <t>Sale of Heartland Crop Insurance, Inc.</t>
  </si>
  <si>
    <t>Pre-tax loss on sale of Heartland Crop Insurance, Inc.</t>
  </si>
  <si>
    <t>Subsequent Events (Details) - Subsequent Events [Member] $ in Thousands</t>
  </si>
  <si>
    <t>Oct. 31, 2016USD ($)</t>
  </si>
  <si>
    <t>Subsequent Event [Line Items]</t>
  </si>
  <si>
    <t>Estimated Loss</t>
  </si>
  <si>
    <t>Parent Company [Member] | Maximum [Member]</t>
  </si>
  <si>
    <t>Parent Company [Member] | Min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14748</v>
      </c>
    </row>
    <row r="11" spans="1:3">
      <c r="A11" s="4" t="s">
        <v>17</v>
      </c>
      <c r="B11" s="4" t="s">
        <v>18</v>
      </c>
    </row>
    <row r="12" spans="1:3">
      <c r="A12" s="4" t="s">
        <v>19</v>
      </c>
      <c r="B12" s="4" t="s">
        <v>20</v>
      </c>
    </row>
    <row r="13" spans="1:3">
      <c r="A13" s="4" t="s">
        <v>21</v>
      </c>
      <c r="C13"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14941</v>
      </c>
      <c r="C3" s="7" t="n">
        <v>5356477</v>
      </c>
    </row>
    <row r="4" spans="1:3">
      <c r="A4" s="4" t="s">
        <v>26</v>
      </c>
      <c r="B4" s="6" t="n">
        <v>3982</v>
      </c>
      <c r="C4" s="6" t="n">
        <v>2102</v>
      </c>
    </row>
    <row r="5" spans="1:3">
      <c r="A5" s="4" t="s">
        <v>27</v>
      </c>
      <c r="B5" s="6" t="n">
        <v>961115</v>
      </c>
      <c r="C5" s="6" t="n">
        <v>1215377</v>
      </c>
    </row>
    <row r="6" spans="1:3">
      <c r="A6" s="4" t="s">
        <v>28</v>
      </c>
      <c r="B6" s="6" t="n">
        <v>188359</v>
      </c>
      <c r="C6" s="6" t="n">
        <v>563536</v>
      </c>
    </row>
    <row r="7" spans="1:3">
      <c r="A7" s="4" t="s">
        <v>29</v>
      </c>
      <c r="B7" s="6" t="n">
        <v>615735</v>
      </c>
      <c r="C7" s="6" t="n">
        <v>450154</v>
      </c>
    </row>
    <row r="8" spans="1:3">
      <c r="A8" s="4" t="s">
        <v>30</v>
      </c>
      <c r="B8" s="6" t="n">
        <v>1725367</v>
      </c>
      <c r="C8" s="6" t="n">
        <v>1773214</v>
      </c>
    </row>
    <row r="9" spans="1:3">
      <c r="A9" s="4" t="s">
        <v>31</v>
      </c>
      <c r="B9" s="6" t="n">
        <v>285178</v>
      </c>
      <c r="C9" s="6" t="n">
        <v>155429</v>
      </c>
    </row>
    <row r="10" spans="1:3">
      <c r="A10" s="4" t="s">
        <v>32</v>
      </c>
      <c r="B10" s="6" t="n">
        <v>9794677</v>
      </c>
      <c r="C10" s="6" t="n">
        <v>9516289</v>
      </c>
    </row>
    <row r="11" spans="1:3">
      <c r="A11" s="4" t="s">
        <v>33</v>
      </c>
      <c r="B11" s="6" t="n">
        <v>250000</v>
      </c>
      <c r="C11" s="6" t="n">
        <v>250000</v>
      </c>
    </row>
    <row r="12" spans="1:3">
      <c r="A12" s="4" t="s">
        <v>34</v>
      </c>
      <c r="B12" s="6" t="n">
        <v>47699</v>
      </c>
      <c r="C12" s="6" t="n">
        <v>41727</v>
      </c>
    </row>
    <row r="13" spans="1:3">
      <c r="A13" s="4" t="s">
        <v>35</v>
      </c>
      <c r="B13" s="6" t="n">
        <v>1288137</v>
      </c>
      <c r="C13" s="6" t="n">
        <v>1129656</v>
      </c>
    </row>
    <row r="14" spans="1:3">
      <c r="A14" s="4" t="s">
        <v>36</v>
      </c>
      <c r="B14" s="6" t="n">
        <v>827281</v>
      </c>
      <c r="C14" s="6" t="n">
        <v>716982</v>
      </c>
    </row>
    <row r="15" spans="1:3">
      <c r="A15" s="4" t="s">
        <v>37</v>
      </c>
      <c r="B15" s="6" t="n">
        <v>3771322</v>
      </c>
      <c r="C15" s="6" t="n">
        <v>3742105</v>
      </c>
    </row>
    <row r="16" spans="1:3">
      <c r="A16" s="4" t="s">
        <v>38</v>
      </c>
      <c r="B16" s="6" t="n">
        <v>189984</v>
      </c>
      <c r="C16" s="6" t="n">
        <v>176712</v>
      </c>
    </row>
    <row r="17" spans="1:3">
      <c r="A17" s="4" t="s">
        <v>39</v>
      </c>
      <c r="B17" s="6" t="n">
        <v>77725</v>
      </c>
      <c r="C17" s="6" t="n">
        <v>92651</v>
      </c>
    </row>
    <row r="18" spans="1:3">
      <c r="A18" s="4" t="s">
        <v>40</v>
      </c>
      <c r="B18" s="6" t="n">
        <v>869282</v>
      </c>
      <c r="C18" s="6" t="n">
        <v>772686</v>
      </c>
    </row>
    <row r="19" spans="1:3">
      <c r="A19" s="4" t="s">
        <v>41</v>
      </c>
      <c r="B19" s="6" t="n">
        <v>318615</v>
      </c>
      <c r="C19" s="6" t="n">
        <v>256395</v>
      </c>
    </row>
    <row r="20" spans="1:3">
      <c r="A20" s="4" t="s">
        <v>42</v>
      </c>
      <c r="B20" s="6" t="n">
        <v>17434722</v>
      </c>
      <c r="C20" s="6" t="n">
        <v>16695203</v>
      </c>
    </row>
    <row r="21" spans="1:3">
      <c r="A21" s="3" t="s">
        <v>43</v>
      </c>
    </row>
    <row r="22" spans="1:3">
      <c r="A22" s="4" t="s">
        <v>44</v>
      </c>
      <c r="B22" s="6" t="n">
        <v>8306404</v>
      </c>
      <c r="C22" s="6" t="n">
        <v>7940720</v>
      </c>
    </row>
    <row r="23" spans="1:3">
      <c r="A23" s="4" t="s">
        <v>45</v>
      </c>
      <c r="B23" s="6" t="n">
        <v>1448915</v>
      </c>
      <c r="C23" s="6" t="n">
        <v>1349799</v>
      </c>
    </row>
    <row r="24" spans="1:3">
      <c r="A24" s="4" t="s">
        <v>46</v>
      </c>
      <c r="B24" s="6" t="n">
        <v>113566</v>
      </c>
      <c r="C24" s="6" t="n">
        <v>101531</v>
      </c>
    </row>
    <row r="25" spans="1:3">
      <c r="A25" s="4" t="s">
        <v>47</v>
      </c>
      <c r="B25" s="6" t="n">
        <v>127976</v>
      </c>
      <c r="C25" s="6" t="n">
        <v>125592</v>
      </c>
    </row>
    <row r="26" spans="1:3">
      <c r="A26" s="4" t="s">
        <v>48</v>
      </c>
      <c r="B26" s="6" t="n">
        <v>71518</v>
      </c>
      <c r="C26" s="6" t="n">
        <v>51873</v>
      </c>
    </row>
    <row r="27" spans="1:3">
      <c r="A27" s="4" t="s">
        <v>49</v>
      </c>
      <c r="B27" s="6" t="n">
        <v>1020995</v>
      </c>
      <c r="C27" s="6" t="n">
        <v>1225260</v>
      </c>
    </row>
    <row r="28" spans="1:3">
      <c r="A28" s="4" t="s">
        <v>50</v>
      </c>
      <c r="B28" s="6" t="n">
        <v>396684</v>
      </c>
      <c r="C28" s="6" t="n">
        <v>396594</v>
      </c>
    </row>
    <row r="29" spans="1:3">
      <c r="A29" s="4" t="s">
        <v>51</v>
      </c>
      <c r="B29" s="6" t="n">
        <v>236438</v>
      </c>
      <c r="C29" s="6" t="n">
        <v>236364</v>
      </c>
    </row>
    <row r="30" spans="1:3">
      <c r="A30" s="4" t="s">
        <v>52</v>
      </c>
      <c r="B30" s="6" t="n">
        <v>12341</v>
      </c>
      <c r="C30" s="6" t="n">
        <v>3537</v>
      </c>
    </row>
    <row r="31" spans="1:3">
      <c r="A31" s="4" t="s">
        <v>53</v>
      </c>
      <c r="B31" s="6" t="n">
        <v>163956</v>
      </c>
      <c r="C31" s="6" t="n">
        <v>68024</v>
      </c>
    </row>
    <row r="32" spans="1:3">
      <c r="A32" s="4" t="s">
        <v>54</v>
      </c>
      <c r="B32" s="6" t="n">
        <v>66976</v>
      </c>
      <c r="C32" s="6" t="n">
        <v>15040</v>
      </c>
    </row>
    <row r="33" spans="1:3">
      <c r="A33" s="4" t="s">
        <v>55</v>
      </c>
      <c r="B33" s="6" t="n">
        <v>227998</v>
      </c>
      <c r="C33" s="6" t="n">
        <v>249658</v>
      </c>
    </row>
    <row r="34" spans="1:3">
      <c r="A34" s="4" t="s">
        <v>56</v>
      </c>
      <c r="B34" s="6" t="n">
        <v>12193767</v>
      </c>
      <c r="C34" s="6" t="n">
        <v>11763992</v>
      </c>
    </row>
    <row r="35" spans="1:3">
      <c r="A35" s="4" t="s">
        <v>57</v>
      </c>
      <c r="B35" s="4" t="s">
        <v>58</v>
      </c>
      <c r="C35" s="4" t="s">
        <v>58</v>
      </c>
    </row>
    <row r="36" spans="1:3">
      <c r="A36" s="3" t="s">
        <v>59</v>
      </c>
    </row>
    <row r="37" spans="1:3">
      <c r="A37" s="4" t="s">
        <v>60</v>
      </c>
      <c r="B37" s="4" t="s">
        <v>58</v>
      </c>
      <c r="C37" s="4" t="s">
        <v>58</v>
      </c>
    </row>
    <row r="38" spans="1:3">
      <c r="A38" s="4" t="s">
        <v>61</v>
      </c>
      <c r="B38" s="6" t="n">
        <v>384974</v>
      </c>
      <c r="C38" s="6" t="n">
        <v>374789</v>
      </c>
    </row>
    <row r="39" spans="1:3">
      <c r="A39" s="4" t="s">
        <v>62</v>
      </c>
      <c r="B39" s="6" t="n">
        <v>55349</v>
      </c>
      <c r="C39" s="6" t="n">
        <v>-62136</v>
      </c>
    </row>
    <row r="40" spans="1:3">
      <c r="A40" s="4" t="s">
        <v>63</v>
      </c>
      <c r="B40" s="6" t="n">
        <v>4800632</v>
      </c>
      <c r="C40" s="6" t="n">
        <v>4618558</v>
      </c>
    </row>
    <row r="41" spans="1:3">
      <c r="A41" s="4" t="s">
        <v>64</v>
      </c>
      <c r="B41" s="6" t="n">
        <v>5240955</v>
      </c>
      <c r="C41" s="6" t="n">
        <v>4931211</v>
      </c>
    </row>
    <row r="42" spans="1:3">
      <c r="A42" s="4" t="s">
        <v>65</v>
      </c>
      <c r="B42" s="7" t="n">
        <v>17434722</v>
      </c>
      <c r="C42" s="7" t="n">
        <v>16695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v>
      </c>
      <c r="B1" s="2" t="s">
        <v>1</v>
      </c>
      <c r="C1" s="2" t="s">
        <v>67</v>
      </c>
    </row>
    <row r="2" spans="1:3">
      <c r="B2" s="2" t="s">
        <v>2</v>
      </c>
      <c r="C2" s="2" t="s">
        <v>23</v>
      </c>
    </row>
    <row r="3" spans="1:3">
      <c r="A3" s="4" t="s">
        <v>68</v>
      </c>
      <c r="B3" s="7" t="n">
        <v>5862000</v>
      </c>
      <c r="C3" s="7" t="n">
        <v>5335472</v>
      </c>
    </row>
    <row r="4" spans="1:3">
      <c r="A4" s="4" t="s">
        <v>69</v>
      </c>
      <c r="B4" s="7" t="n">
        <v>615735</v>
      </c>
      <c r="C4" s="7" t="n">
        <v>450154</v>
      </c>
    </row>
    <row r="5" spans="1:3">
      <c r="A5" s="4" t="s">
        <v>70</v>
      </c>
      <c r="B5" s="8" t="n">
        <v>0.01</v>
      </c>
      <c r="C5" s="8" t="n">
        <v>0.01</v>
      </c>
    </row>
    <row r="6" spans="1:3">
      <c r="A6" s="4" t="s">
        <v>71</v>
      </c>
      <c r="B6" s="6" t="n">
        <v>3000</v>
      </c>
      <c r="C6" s="6" t="n">
        <v>3000</v>
      </c>
    </row>
    <row r="7" spans="1:3">
      <c r="A7" s="4" t="s">
        <v>72</v>
      </c>
      <c r="B7" s="6" t="n">
        <v>1000</v>
      </c>
      <c r="C7" s="6" t="n">
        <v>1000</v>
      </c>
    </row>
    <row r="8" spans="1:3">
      <c r="A8" s="4" t="s">
        <v>73</v>
      </c>
      <c r="B8" s="6" t="n">
        <v>1000</v>
      </c>
      <c r="C8" s="6" t="n">
        <v>1000</v>
      </c>
    </row>
    <row r="9" spans="1:3">
      <c r="A9" s="4" t="s">
        <v>74</v>
      </c>
      <c r="B9" s="7" t="n">
        <v>29808</v>
      </c>
      <c r="C9" s="7" t="n">
        <v>-33458</v>
      </c>
    </row>
    <row r="10" spans="1:3">
      <c r="A10" s="4" t="s">
        <v>75</v>
      </c>
    </row>
    <row r="11" spans="1:3">
      <c r="A11" s="4" t="s">
        <v>76</v>
      </c>
      <c r="B11" s="4" t="s">
        <v>77</v>
      </c>
      <c r="C11" s="4" t="s">
        <v>77</v>
      </c>
    </row>
    <row r="12" spans="1:3">
      <c r="A12" s="4" t="s">
        <v>78</v>
      </c>
      <c r="B12" s="4" t="s">
        <v>79</v>
      </c>
      <c r="C12" s="4" t="s">
        <v>79</v>
      </c>
    </row>
    <row r="13" spans="1:3">
      <c r="A13" s="4" t="s">
        <v>80</v>
      </c>
    </row>
    <row r="14" spans="1:3">
      <c r="A14" s="4" t="s">
        <v>76</v>
      </c>
      <c r="B14" s="4" t="s">
        <v>81</v>
      </c>
      <c r="C14" s="4" t="s">
        <v>81</v>
      </c>
    </row>
    <row r="15" spans="1:3">
      <c r="A15" s="4" t="s">
        <v>78</v>
      </c>
      <c r="B15" s="4" t="s">
        <v>82</v>
      </c>
      <c r="C15" s="4" t="s">
        <v>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95</v>
      </c>
      <c r="B1" s="2" t="s">
        <v>1</v>
      </c>
      <c r="D1" s="2" t="s">
        <v>67</v>
      </c>
    </row>
    <row r="2" spans="1:4">
      <c r="B2" s="2" t="s">
        <v>2</v>
      </c>
      <c r="C2" s="2" t="s">
        <v>85</v>
      </c>
      <c r="D2" s="2" t="s">
        <v>23</v>
      </c>
    </row>
    <row r="3" spans="1:4">
      <c r="A3" s="3" t="s">
        <v>296</v>
      </c>
    </row>
    <row r="4" spans="1:4">
      <c r="A4" s="4" t="s">
        <v>297</v>
      </c>
      <c r="B4" s="4" t="s">
        <v>298</v>
      </c>
    </row>
    <row r="5" spans="1:4">
      <c r="A5" s="4" t="s">
        <v>299</v>
      </c>
      <c r="B5" s="7" t="n">
        <v>887350</v>
      </c>
      <c r="D5" s="7" t="n">
        <v>2571006</v>
      </c>
    </row>
    <row r="6" spans="1:4">
      <c r="A6" s="4" t="s">
        <v>300</v>
      </c>
      <c r="B6" s="6" t="n">
        <v>26474</v>
      </c>
      <c r="D6" s="7" t="n">
        <v>100332</v>
      </c>
    </row>
    <row r="7" spans="1:4">
      <c r="A7" s="4" t="s">
        <v>301</v>
      </c>
      <c r="B7" s="6" t="n">
        <v>5872</v>
      </c>
    </row>
    <row r="8" spans="1:4">
      <c r="A8" s="4" t="s">
        <v>302</v>
      </c>
      <c r="B8" s="7" t="n">
        <v>20602</v>
      </c>
    </row>
    <row r="9" spans="1:4">
      <c r="A9" s="4" t="s">
        <v>303</v>
      </c>
    </row>
    <row r="10" spans="1:4">
      <c r="A10" s="3" t="s">
        <v>296</v>
      </c>
    </row>
    <row r="11" spans="1:4">
      <c r="A11" s="4" t="s">
        <v>304</v>
      </c>
      <c r="B11" s="4" t="s">
        <v>305</v>
      </c>
      <c r="C11" s="4" t="s">
        <v>305</v>
      </c>
      <c r="D11" s="4" t="s">
        <v>306</v>
      </c>
    </row>
    <row r="12" spans="1:4">
      <c r="A12" s="4" t="s">
        <v>307</v>
      </c>
    </row>
    <row r="13" spans="1:4">
      <c r="A13" s="3" t="s">
        <v>296</v>
      </c>
    </row>
    <row r="14" spans="1:4">
      <c r="A14" s="4" t="s">
        <v>308</v>
      </c>
      <c r="B14" s="4" t="s">
        <v>309</v>
      </c>
    </row>
    <row r="15" spans="1:4">
      <c r="A15" s="4" t="s">
        <v>310</v>
      </c>
    </row>
    <row r="16" spans="1:4">
      <c r="A16" s="3" t="s">
        <v>296</v>
      </c>
    </row>
    <row r="17" spans="1:4">
      <c r="A17" s="4" t="s">
        <v>308</v>
      </c>
      <c r="B17" s="4" t="s">
        <v>311</v>
      </c>
    </row>
    <row r="18" spans="1:4">
      <c r="A18" s="4" t="s">
        <v>312</v>
      </c>
    </row>
    <row r="19" spans="1:4">
      <c r="A19" s="3" t="s">
        <v>296</v>
      </c>
    </row>
    <row r="20" spans="1:4">
      <c r="A20" s="4" t="s">
        <v>299</v>
      </c>
      <c r="B20" s="7" t="n">
        <v>887350</v>
      </c>
      <c r="D20" s="7" t="n">
        <v>2571006</v>
      </c>
    </row>
    <row r="21" spans="1:4">
      <c r="A21" s="4" t="s">
        <v>300</v>
      </c>
      <c r="B21" s="6" t="n">
        <v>26474</v>
      </c>
      <c r="D21" s="6" t="n">
        <v>100332</v>
      </c>
    </row>
    <row r="22" spans="1:4">
      <c r="A22" s="4" t="s">
        <v>301</v>
      </c>
      <c r="B22" s="6" t="n">
        <v>5872</v>
      </c>
      <c r="D22" s="6" t="n">
        <v>62697</v>
      </c>
    </row>
    <row r="23" spans="1:4">
      <c r="A23" s="4" t="s">
        <v>302</v>
      </c>
      <c r="B23" s="7" t="n">
        <v>20602</v>
      </c>
      <c r="D23" s="6" t="n">
        <v>37635</v>
      </c>
    </row>
    <row r="24" spans="1:4">
      <c r="A24" s="4" t="s">
        <v>313</v>
      </c>
    </row>
    <row r="25" spans="1:4">
      <c r="A25" s="3" t="s">
        <v>296</v>
      </c>
    </row>
    <row r="26" spans="1:4">
      <c r="A26" s="4" t="s">
        <v>304</v>
      </c>
      <c r="B26" s="4" t="s">
        <v>314</v>
      </c>
    </row>
    <row r="27" spans="1:4">
      <c r="A27" s="4" t="s">
        <v>315</v>
      </c>
    </row>
    <row r="28" spans="1:4">
      <c r="A28" s="3" t="s">
        <v>296</v>
      </c>
    </row>
    <row r="29" spans="1:4">
      <c r="A29" s="4" t="s">
        <v>301</v>
      </c>
      <c r="D29" s="6" t="n">
        <v>35978</v>
      </c>
    </row>
    <row r="30" spans="1:4">
      <c r="A30" s="4" t="s">
        <v>302</v>
      </c>
      <c r="D30" s="6" t="n">
        <v>6959</v>
      </c>
    </row>
    <row r="31" spans="1:4">
      <c r="A31" s="4" t="s">
        <v>316</v>
      </c>
    </row>
    <row r="32" spans="1:4">
      <c r="A32" s="3" t="s">
        <v>296</v>
      </c>
    </row>
    <row r="33" spans="1:4">
      <c r="A33" s="4" t="s">
        <v>301</v>
      </c>
      <c r="B33" s="7" t="n">
        <v>5564</v>
      </c>
      <c r="D33" s="6" t="n">
        <v>6090</v>
      </c>
    </row>
    <row r="34" spans="1:4">
      <c r="A34" s="4" t="s">
        <v>302</v>
      </c>
      <c r="B34" s="6" t="n">
        <v>19030</v>
      </c>
      <c r="D34" s="7" t="n">
        <v>14807</v>
      </c>
    </row>
    <row r="35" spans="1:4">
      <c r="A35" s="4" t="s">
        <v>317</v>
      </c>
    </row>
    <row r="36" spans="1:4">
      <c r="A36" s="3" t="s">
        <v>296</v>
      </c>
    </row>
    <row r="37" spans="1:4">
      <c r="A37" s="4" t="s">
        <v>318</v>
      </c>
      <c r="B37" s="7" t="n">
        <v>2791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3</v>
      </c>
    </row>
    <row r="2" spans="1:3">
      <c r="A2" s="4" t="s">
        <v>312</v>
      </c>
    </row>
    <row r="3" spans="1:3">
      <c r="A3" s="3" t="s">
        <v>296</v>
      </c>
    </row>
    <row r="4" spans="1:3">
      <c r="A4" s="4" t="s">
        <v>320</v>
      </c>
      <c r="B4" s="7" t="n">
        <v>5862000</v>
      </c>
      <c r="C4" s="7" t="n">
        <v>5335472</v>
      </c>
    </row>
    <row r="5" spans="1:3">
      <c r="A5" s="4" t="s">
        <v>321</v>
      </c>
      <c r="B5" s="6" t="n">
        <v>179415</v>
      </c>
      <c r="C5" s="6" t="n">
        <v>121337</v>
      </c>
    </row>
    <row r="6" spans="1:3">
      <c r="A6" s="4" t="s">
        <v>322</v>
      </c>
      <c r="B6" s="6" t="n">
        <v>-26474</v>
      </c>
      <c r="C6" s="6" t="n">
        <v>-100332</v>
      </c>
    </row>
    <row r="7" spans="1:3">
      <c r="A7" s="4" t="s">
        <v>323</v>
      </c>
      <c r="B7" s="6" t="n">
        <v>6014941</v>
      </c>
      <c r="C7" s="6" t="n">
        <v>5356477</v>
      </c>
    </row>
    <row r="8" spans="1:3">
      <c r="A8" s="4" t="s">
        <v>324</v>
      </c>
      <c r="B8" s="6" t="n">
        <v>4129</v>
      </c>
      <c r="C8" s="6" t="n">
        <v>-69</v>
      </c>
    </row>
    <row r="9" spans="1:3">
      <c r="A9" s="4" t="s">
        <v>325</v>
      </c>
    </row>
    <row r="10" spans="1:3">
      <c r="A10" s="3" t="s">
        <v>296</v>
      </c>
    </row>
    <row r="11" spans="1:3">
      <c r="A11" s="4" t="s">
        <v>320</v>
      </c>
      <c r="B11" s="6" t="n">
        <v>423167</v>
      </c>
      <c r="C11" s="6" t="n">
        <v>329281</v>
      </c>
    </row>
    <row r="12" spans="1:3">
      <c r="A12" s="4" t="s">
        <v>321</v>
      </c>
      <c r="B12" s="6" t="n">
        <v>6471</v>
      </c>
      <c r="C12" s="6" t="n">
        <v>2422</v>
      </c>
    </row>
    <row r="13" spans="1:3">
      <c r="A13" s="4" t="s">
        <v>322</v>
      </c>
      <c r="B13" s="6" t="n">
        <v>-470</v>
      </c>
      <c r="C13" s="6" t="n">
        <v>-718</v>
      </c>
    </row>
    <row r="14" spans="1:3">
      <c r="A14" s="4" t="s">
        <v>323</v>
      </c>
      <c r="B14" s="6" t="n">
        <v>429168</v>
      </c>
      <c r="C14" s="6" t="n">
        <v>330985</v>
      </c>
    </row>
    <row r="15" spans="1:3">
      <c r="A15" s="4" t="s">
        <v>326</v>
      </c>
    </row>
    <row r="16" spans="1:3">
      <c r="A16" s="3" t="s">
        <v>296</v>
      </c>
    </row>
    <row r="17" spans="1:3">
      <c r="A17" s="4" t="s">
        <v>320</v>
      </c>
      <c r="B17" s="6" t="n">
        <v>725149</v>
      </c>
      <c r="C17" s="6" t="n">
        <v>669945</v>
      </c>
    </row>
    <row r="18" spans="1:3">
      <c r="A18" s="4" t="s">
        <v>321</v>
      </c>
      <c r="B18" s="6" t="n">
        <v>40657</v>
      </c>
      <c r="C18" s="6" t="n">
        <v>34020</v>
      </c>
    </row>
    <row r="19" spans="1:3">
      <c r="A19" s="4" t="s">
        <v>322</v>
      </c>
      <c r="B19" s="6" t="n">
        <v>-802</v>
      </c>
      <c r="C19" s="6" t="n">
        <v>-890</v>
      </c>
    </row>
    <row r="20" spans="1:3">
      <c r="A20" s="4" t="s">
        <v>323</v>
      </c>
      <c r="B20" s="6" t="n">
        <v>765004</v>
      </c>
      <c r="C20" s="6" t="n">
        <v>703075</v>
      </c>
    </row>
    <row r="21" spans="1:3">
      <c r="A21" s="4" t="s">
        <v>327</v>
      </c>
    </row>
    <row r="22" spans="1:3">
      <c r="A22" s="3" t="s">
        <v>296</v>
      </c>
    </row>
    <row r="23" spans="1:3">
      <c r="A23" s="4" t="s">
        <v>320</v>
      </c>
      <c r="B23" s="6" t="n">
        <v>2192089</v>
      </c>
      <c r="C23" s="6" t="n">
        <v>2011997</v>
      </c>
    </row>
    <row r="24" spans="1:3">
      <c r="A24" s="4" t="s">
        <v>321</v>
      </c>
      <c r="B24" s="6" t="n">
        <v>57124</v>
      </c>
      <c r="C24" s="6" t="n">
        <v>27286</v>
      </c>
    </row>
    <row r="25" spans="1:3">
      <c r="A25" s="4" t="s">
        <v>322</v>
      </c>
      <c r="B25" s="6" t="n">
        <v>-10576</v>
      </c>
      <c r="C25" s="6" t="n">
        <v>-70725</v>
      </c>
    </row>
    <row r="26" spans="1:3">
      <c r="A26" s="4" t="s">
        <v>323</v>
      </c>
      <c r="B26" s="6" t="n">
        <v>2238637</v>
      </c>
      <c r="C26" s="6" t="n">
        <v>1968558</v>
      </c>
    </row>
    <row r="27" spans="1:3">
      <c r="A27" s="4" t="s">
        <v>324</v>
      </c>
      <c r="B27" s="6" t="n">
        <v>3802</v>
      </c>
      <c r="C27" s="6" t="n">
        <v>-86</v>
      </c>
    </row>
    <row r="28" spans="1:3">
      <c r="A28" s="4" t="s">
        <v>328</v>
      </c>
    </row>
    <row r="29" spans="1:3">
      <c r="A29" s="3" t="s">
        <v>296</v>
      </c>
    </row>
    <row r="30" spans="1:3">
      <c r="A30" s="4" t="s">
        <v>320</v>
      </c>
      <c r="B30" s="6" t="n">
        <v>167721</v>
      </c>
      <c r="C30" s="6" t="n">
        <v>145755</v>
      </c>
    </row>
    <row r="31" spans="1:3">
      <c r="A31" s="4" t="s">
        <v>321</v>
      </c>
      <c r="B31" s="6" t="n">
        <v>1316</v>
      </c>
      <c r="C31" s="6" t="n">
        <v>290</v>
      </c>
    </row>
    <row r="32" spans="1:3">
      <c r="A32" s="4" t="s">
        <v>322</v>
      </c>
      <c r="B32" s="6" t="n">
        <v>-12</v>
      </c>
      <c r="C32" s="6" t="n">
        <v>-1063</v>
      </c>
    </row>
    <row r="33" spans="1:3">
      <c r="A33" s="4" t="s">
        <v>323</v>
      </c>
      <c r="B33" s="6" t="n">
        <v>169025</v>
      </c>
      <c r="C33" s="6" t="n">
        <v>144982</v>
      </c>
    </row>
    <row r="34" spans="1:3">
      <c r="A34" s="4" t="s">
        <v>329</v>
      </c>
    </row>
    <row r="35" spans="1:3">
      <c r="A35" s="3" t="s">
        <v>296</v>
      </c>
    </row>
    <row r="36" spans="1:3">
      <c r="A36" s="4" t="s">
        <v>320</v>
      </c>
      <c r="B36" s="6" t="n">
        <v>75965</v>
      </c>
      <c r="C36" s="6" t="n">
        <v>61527</v>
      </c>
    </row>
    <row r="37" spans="1:3">
      <c r="A37" s="4" t="s">
        <v>321</v>
      </c>
      <c r="B37" s="6" t="n">
        <v>1567</v>
      </c>
      <c r="C37" s="6" t="n">
        <v>1430</v>
      </c>
    </row>
    <row r="38" spans="1:3">
      <c r="A38" s="4" t="s">
        <v>322</v>
      </c>
      <c r="B38" s="6" t="n">
        <v>-35</v>
      </c>
      <c r="C38" s="6" t="n">
        <v>-511</v>
      </c>
    </row>
    <row r="39" spans="1:3">
      <c r="A39" s="4" t="s">
        <v>323</v>
      </c>
      <c r="B39" s="6" t="n">
        <v>77497</v>
      </c>
      <c r="C39" s="6" t="n">
        <v>62446</v>
      </c>
    </row>
    <row r="40" spans="1:3">
      <c r="A40" s="4" t="s">
        <v>330</v>
      </c>
    </row>
    <row r="41" spans="1:3">
      <c r="A41" s="3" t="s">
        <v>296</v>
      </c>
    </row>
    <row r="42" spans="1:3">
      <c r="A42" s="4" t="s">
        <v>320</v>
      </c>
      <c r="B42" s="6" t="n">
        <v>750339</v>
      </c>
      <c r="C42" s="6" t="n">
        <v>714907</v>
      </c>
    </row>
    <row r="43" spans="1:3">
      <c r="A43" s="4" t="s">
        <v>321</v>
      </c>
      <c r="B43" s="6" t="n">
        <v>7983</v>
      </c>
      <c r="C43" s="6" t="n">
        <v>3994</v>
      </c>
    </row>
    <row r="44" spans="1:3">
      <c r="A44" s="4" t="s">
        <v>322</v>
      </c>
      <c r="B44" s="6" t="n">
        <v>-875</v>
      </c>
      <c r="C44" s="6" t="n">
        <v>-6603</v>
      </c>
    </row>
    <row r="45" spans="1:3">
      <c r="A45" s="4" t="s">
        <v>323</v>
      </c>
      <c r="B45" s="6" t="n">
        <v>757447</v>
      </c>
      <c r="C45" s="6" t="n">
        <v>712298</v>
      </c>
    </row>
    <row r="46" spans="1:3">
      <c r="A46" s="4" t="s">
        <v>331</v>
      </c>
    </row>
    <row r="47" spans="1:3">
      <c r="A47" s="3" t="s">
        <v>296</v>
      </c>
    </row>
    <row r="48" spans="1:3">
      <c r="A48" s="4" t="s">
        <v>320</v>
      </c>
      <c r="B48" s="6" t="n">
        <v>89</v>
      </c>
      <c r="C48" s="6" t="n">
        <v>126</v>
      </c>
    </row>
    <row r="49" spans="1:3">
      <c r="A49" s="4" t="s">
        <v>321</v>
      </c>
      <c r="B49" s="6" t="n">
        <v>14</v>
      </c>
      <c r="C49" s="6" t="n">
        <v>24</v>
      </c>
    </row>
    <row r="50" spans="1:3">
      <c r="A50" s="4" t="s">
        <v>323</v>
      </c>
      <c r="B50" s="6" t="n">
        <v>103</v>
      </c>
      <c r="C50" s="6" t="n">
        <v>150</v>
      </c>
    </row>
    <row r="51" spans="1:3">
      <c r="A51" s="4" t="s">
        <v>332</v>
      </c>
    </row>
    <row r="52" spans="1:3">
      <c r="A52" s="3" t="s">
        <v>296</v>
      </c>
    </row>
    <row r="53" spans="1:3">
      <c r="A53" s="4" t="s">
        <v>320</v>
      </c>
      <c r="B53" s="6" t="n">
        <v>530381</v>
      </c>
      <c r="C53" s="6" t="n">
        <v>447244</v>
      </c>
    </row>
    <row r="54" spans="1:3">
      <c r="A54" s="4" t="s">
        <v>321</v>
      </c>
      <c r="B54" s="6" t="n">
        <v>29667</v>
      </c>
      <c r="C54" s="6" t="n">
        <v>24255</v>
      </c>
    </row>
    <row r="55" spans="1:3">
      <c r="A55" s="4" t="s">
        <v>322</v>
      </c>
      <c r="B55" s="6" t="n">
        <v>-6127</v>
      </c>
      <c r="C55" s="6" t="n">
        <v>-8425</v>
      </c>
    </row>
    <row r="56" spans="1:3">
      <c r="A56" s="4" t="s">
        <v>323</v>
      </c>
      <c r="B56" s="6" t="n">
        <v>553921</v>
      </c>
      <c r="C56" s="6" t="n">
        <v>463074</v>
      </c>
    </row>
    <row r="57" spans="1:3">
      <c r="A57" s="4" t="s">
        <v>333</v>
      </c>
    </row>
    <row r="58" spans="1:3">
      <c r="A58" s="3" t="s">
        <v>296</v>
      </c>
    </row>
    <row r="59" spans="1:3">
      <c r="A59" s="4" t="s">
        <v>320</v>
      </c>
      <c r="B59" s="6" t="n">
        <v>997100</v>
      </c>
      <c r="C59" s="6" t="n">
        <v>954690</v>
      </c>
    </row>
    <row r="60" spans="1:3">
      <c r="A60" s="4" t="s">
        <v>321</v>
      </c>
      <c r="B60" s="6" t="n">
        <v>34616</v>
      </c>
      <c r="C60" s="6" t="n">
        <v>27616</v>
      </c>
    </row>
    <row r="61" spans="1:3">
      <c r="A61" s="4" t="s">
        <v>322</v>
      </c>
      <c r="B61" s="6" t="n">
        <v>-7577</v>
      </c>
      <c r="C61" s="6" t="n">
        <v>-11397</v>
      </c>
    </row>
    <row r="62" spans="1:3">
      <c r="A62" s="4" t="s">
        <v>323</v>
      </c>
      <c r="B62" s="6" t="n">
        <v>1024139</v>
      </c>
      <c r="C62" s="6" t="n">
        <v>970909</v>
      </c>
    </row>
    <row r="63" spans="1:3">
      <c r="A63" s="4" t="s">
        <v>324</v>
      </c>
      <c r="B63" s="7" t="n">
        <v>327</v>
      </c>
      <c r="C63" s="7" t="n">
        <v>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3</v>
      </c>
    </row>
    <row r="2" spans="1:3">
      <c r="A2" s="3" t="s">
        <v>296</v>
      </c>
    </row>
    <row r="3" spans="1:3">
      <c r="A3" s="4" t="s">
        <v>335</v>
      </c>
      <c r="B3" s="7" t="n">
        <v>5862000</v>
      </c>
      <c r="C3" s="7" t="n">
        <v>5335472</v>
      </c>
    </row>
    <row r="4" spans="1:3">
      <c r="A4" s="4" t="s">
        <v>336</v>
      </c>
      <c r="B4" s="6" t="n">
        <v>6014941</v>
      </c>
      <c r="C4" s="6" t="n">
        <v>5356477</v>
      </c>
    </row>
    <row r="5" spans="1:3">
      <c r="A5" s="4" t="s">
        <v>312</v>
      </c>
    </row>
    <row r="6" spans="1:3">
      <c r="A6" s="3" t="s">
        <v>296</v>
      </c>
    </row>
    <row r="7" spans="1:3">
      <c r="A7" s="4" t="s">
        <v>337</v>
      </c>
      <c r="B7" s="6" t="n">
        <v>350845</v>
      </c>
      <c r="C7" s="6" t="n">
        <v>330029</v>
      </c>
    </row>
    <row r="8" spans="1:3">
      <c r="A8" s="4" t="s">
        <v>338</v>
      </c>
      <c r="B8" s="6" t="n">
        <v>2916564</v>
      </c>
      <c r="C8" s="6" t="n">
        <v>2617079</v>
      </c>
    </row>
    <row r="9" spans="1:3">
      <c r="A9" s="4" t="s">
        <v>339</v>
      </c>
      <c r="B9" s="6" t="n">
        <v>803666</v>
      </c>
      <c r="C9" s="6" t="n">
        <v>870266</v>
      </c>
    </row>
    <row r="10" spans="1:3">
      <c r="A10" s="4" t="s">
        <v>340</v>
      </c>
      <c r="B10" s="6" t="n">
        <v>796811</v>
      </c>
      <c r="C10" s="6" t="n">
        <v>595783</v>
      </c>
    </row>
    <row r="11" spans="1:3">
      <c r="A11" s="4" t="s">
        <v>341</v>
      </c>
      <c r="B11" s="6" t="n">
        <v>349366</v>
      </c>
      <c r="C11" s="6" t="n">
        <v>330509</v>
      </c>
    </row>
    <row r="12" spans="1:3">
      <c r="A12" s="4" t="s">
        <v>342</v>
      </c>
      <c r="B12" s="6" t="n">
        <v>2967946</v>
      </c>
      <c r="C12" s="6" t="n">
        <v>2618056</v>
      </c>
    </row>
    <row r="13" spans="1:3">
      <c r="A13" s="4" t="s">
        <v>343</v>
      </c>
      <c r="B13" s="6" t="n">
        <v>833389</v>
      </c>
      <c r="C13" s="6" t="n">
        <v>856230</v>
      </c>
    </row>
    <row r="14" spans="1:3">
      <c r="A14" s="4" t="s">
        <v>344</v>
      </c>
      <c r="B14" s="6" t="n">
        <v>860168</v>
      </c>
      <c r="C14" s="6" t="n">
        <v>631806</v>
      </c>
    </row>
    <row r="15" spans="1:3">
      <c r="A15" s="4" t="s">
        <v>328</v>
      </c>
    </row>
    <row r="16" spans="1:3">
      <c r="A16" s="3" t="s">
        <v>296</v>
      </c>
    </row>
    <row r="17" spans="1:3">
      <c r="A17" s="4" t="s">
        <v>335</v>
      </c>
      <c r="B17" s="6" t="n">
        <v>167721</v>
      </c>
      <c r="C17" s="6" t="n">
        <v>145755</v>
      </c>
    </row>
    <row r="18" spans="1:3">
      <c r="A18" s="4" t="s">
        <v>336</v>
      </c>
      <c r="B18" s="6" t="n">
        <v>169025</v>
      </c>
      <c r="C18" s="6" t="n">
        <v>144982</v>
      </c>
    </row>
    <row r="19" spans="1:3">
      <c r="A19" s="4" t="s">
        <v>329</v>
      </c>
    </row>
    <row r="20" spans="1:3">
      <c r="A20" s="3" t="s">
        <v>296</v>
      </c>
    </row>
    <row r="21" spans="1:3">
      <c r="A21" s="4" t="s">
        <v>335</v>
      </c>
      <c r="B21" s="6" t="n">
        <v>75965</v>
      </c>
      <c r="C21" s="6" t="n">
        <v>61527</v>
      </c>
    </row>
    <row r="22" spans="1:3">
      <c r="A22" s="4" t="s">
        <v>336</v>
      </c>
      <c r="B22" s="6" t="n">
        <v>77497</v>
      </c>
      <c r="C22" s="6" t="n">
        <v>62446</v>
      </c>
    </row>
    <row r="23" spans="1:3">
      <c r="A23" s="4" t="s">
        <v>330</v>
      </c>
    </row>
    <row r="24" spans="1:3">
      <c r="A24" s="3" t="s">
        <v>296</v>
      </c>
    </row>
    <row r="25" spans="1:3">
      <c r="A25" s="4" t="s">
        <v>335</v>
      </c>
      <c r="B25" s="6" t="n">
        <v>750339</v>
      </c>
      <c r="C25" s="6" t="n">
        <v>714907</v>
      </c>
    </row>
    <row r="26" spans="1:3">
      <c r="A26" s="4" t="s">
        <v>336</v>
      </c>
      <c r="B26" s="6" t="n">
        <v>757447</v>
      </c>
      <c r="C26" s="6" t="n">
        <v>712298</v>
      </c>
    </row>
    <row r="27" spans="1:3">
      <c r="A27" s="4" t="s">
        <v>331</v>
      </c>
    </row>
    <row r="28" spans="1:3">
      <c r="A28" s="3" t="s">
        <v>296</v>
      </c>
    </row>
    <row r="29" spans="1:3">
      <c r="A29" s="4" t="s">
        <v>335</v>
      </c>
      <c r="B29" s="6" t="n">
        <v>89</v>
      </c>
      <c r="C29" s="6" t="n">
        <v>126</v>
      </c>
    </row>
    <row r="30" spans="1:3">
      <c r="A30" s="4" t="s">
        <v>336</v>
      </c>
      <c r="B30" s="7" t="n">
        <v>103</v>
      </c>
      <c r="C30" s="7" t="n">
        <v>1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84</v>
      </c>
      <c r="D1" s="2" t="s">
        <v>1</v>
      </c>
    </row>
    <row r="2" spans="1:5">
      <c r="B2" s="2" t="s">
        <v>2</v>
      </c>
      <c r="C2" s="2" t="s">
        <v>85</v>
      </c>
      <c r="D2" s="2" t="s">
        <v>2</v>
      </c>
      <c r="E2" s="2" t="s">
        <v>85</v>
      </c>
    </row>
    <row r="3" spans="1:5">
      <c r="A3" s="3" t="s">
        <v>296</v>
      </c>
    </row>
    <row r="4" spans="1:5">
      <c r="A4" s="4" t="s">
        <v>346</v>
      </c>
      <c r="B4" s="7" t="n">
        <v>1603</v>
      </c>
      <c r="C4" s="7" t="n">
        <v>-28081</v>
      </c>
      <c r="D4" s="7" t="n">
        <v>131935</v>
      </c>
      <c r="E4" s="7" t="n">
        <v>-1408</v>
      </c>
    </row>
    <row r="5" spans="1:5">
      <c r="A5" s="4" t="s">
        <v>347</v>
      </c>
      <c r="B5" s="6" t="n">
        <v>-1418</v>
      </c>
      <c r="C5" s="6" t="n">
        <v>9835</v>
      </c>
      <c r="D5" s="6" t="n">
        <v>-44709</v>
      </c>
      <c r="E5" s="6" t="n">
        <v>3907</v>
      </c>
    </row>
    <row r="6" spans="1:5">
      <c r="A6" s="4" t="s">
        <v>348</v>
      </c>
      <c r="B6" s="6" t="n">
        <v>856</v>
      </c>
      <c r="C6" s="6" t="n">
        <v>-7</v>
      </c>
      <c r="D6" s="6" t="n">
        <v>-1469</v>
      </c>
      <c r="E6" s="6" t="n">
        <v>-3414</v>
      </c>
    </row>
    <row r="7" spans="1:5">
      <c r="A7" s="4" t="s">
        <v>110</v>
      </c>
      <c r="B7" s="6" t="n">
        <v>1041</v>
      </c>
      <c r="C7" s="6" t="n">
        <v>-18253</v>
      </c>
      <c r="D7" s="6" t="n">
        <v>85757</v>
      </c>
      <c r="E7" s="6" t="n">
        <v>-915</v>
      </c>
    </row>
    <row r="8" spans="1:5">
      <c r="A8" s="4" t="s">
        <v>312</v>
      </c>
    </row>
    <row r="9" spans="1:5">
      <c r="A9" s="3" t="s">
        <v>296</v>
      </c>
    </row>
    <row r="10" spans="1:5">
      <c r="A10" s="4" t="s">
        <v>346</v>
      </c>
      <c r="B10" s="6" t="n">
        <v>4047</v>
      </c>
      <c r="C10" s="6" t="n">
        <v>-28103</v>
      </c>
      <c r="D10" s="6" t="n">
        <v>127736</v>
      </c>
      <c r="E10" s="6" t="n">
        <v>-11164</v>
      </c>
    </row>
    <row r="11" spans="1:5">
      <c r="A11" s="4" t="s">
        <v>349</v>
      </c>
    </row>
    <row r="12" spans="1:5">
      <c r="A12" s="3" t="s">
        <v>296</v>
      </c>
    </row>
    <row r="13" spans="1:5">
      <c r="A13" s="4" t="s">
        <v>346</v>
      </c>
      <c r="B13" s="7" t="n">
        <v>-2444</v>
      </c>
      <c r="C13" s="7" t="n">
        <v>22</v>
      </c>
      <c r="D13" s="7" t="n">
        <v>4199</v>
      </c>
      <c r="E13" s="6" t="n">
        <v>9757</v>
      </c>
    </row>
    <row r="14" spans="1:5">
      <c r="A14" s="4" t="s">
        <v>350</v>
      </c>
    </row>
    <row r="15" spans="1:5">
      <c r="A15" s="3" t="s">
        <v>296</v>
      </c>
    </row>
    <row r="16" spans="1:5">
      <c r="A16" s="4" t="s">
        <v>346</v>
      </c>
      <c r="E16" s="7"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3</v>
      </c>
    </row>
    <row r="2" spans="1:3">
      <c r="A2" s="3" t="s">
        <v>296</v>
      </c>
    </row>
    <row r="3" spans="1:3">
      <c r="A3" s="4" t="s">
        <v>352</v>
      </c>
      <c r="B3" s="7" t="n">
        <v>448715</v>
      </c>
    </row>
    <row r="4" spans="1:3">
      <c r="A4" s="4" t="s">
        <v>353</v>
      </c>
      <c r="B4" s="6" t="n">
        <v>-5872</v>
      </c>
    </row>
    <row r="5" spans="1:3">
      <c r="A5" s="4" t="s">
        <v>354</v>
      </c>
      <c r="B5" s="6" t="n">
        <v>438635</v>
      </c>
    </row>
    <row r="6" spans="1:3">
      <c r="A6" s="4" t="s">
        <v>355</v>
      </c>
      <c r="B6" s="6" t="n">
        <v>-20602</v>
      </c>
    </row>
    <row r="7" spans="1:3">
      <c r="A7" s="4" t="s">
        <v>356</v>
      </c>
      <c r="B7" s="6" t="n">
        <v>887350</v>
      </c>
      <c r="C7" s="7" t="n">
        <v>2571006</v>
      </c>
    </row>
    <row r="8" spans="1:3">
      <c r="A8" s="4" t="s">
        <v>357</v>
      </c>
      <c r="B8" s="6" t="n">
        <v>-26474</v>
      </c>
      <c r="C8" s="6" t="n">
        <v>-100332</v>
      </c>
    </row>
    <row r="9" spans="1:3">
      <c r="A9" s="4" t="s">
        <v>312</v>
      </c>
    </row>
    <row r="10" spans="1:3">
      <c r="A10" s="3" t="s">
        <v>296</v>
      </c>
    </row>
    <row r="11" spans="1:3">
      <c r="A11" s="4" t="s">
        <v>352</v>
      </c>
      <c r="B11" s="6" t="n">
        <v>448715</v>
      </c>
      <c r="C11" s="6" t="n">
        <v>1925177</v>
      </c>
    </row>
    <row r="12" spans="1:3">
      <c r="A12" s="4" t="s">
        <v>353</v>
      </c>
      <c r="B12" s="6" t="n">
        <v>-5872</v>
      </c>
      <c r="C12" s="6" t="n">
        <v>-62697</v>
      </c>
    </row>
    <row r="13" spans="1:3">
      <c r="A13" s="4" t="s">
        <v>354</v>
      </c>
      <c r="B13" s="6" t="n">
        <v>438635</v>
      </c>
      <c r="C13" s="6" t="n">
        <v>645829</v>
      </c>
    </row>
    <row r="14" spans="1:3">
      <c r="A14" s="4" t="s">
        <v>355</v>
      </c>
      <c r="B14" s="6" t="n">
        <v>-20602</v>
      </c>
      <c r="C14" s="6" t="n">
        <v>-37635</v>
      </c>
    </row>
    <row r="15" spans="1:3">
      <c r="A15" s="4" t="s">
        <v>356</v>
      </c>
      <c r="B15" s="6" t="n">
        <v>887350</v>
      </c>
      <c r="C15" s="6" t="n">
        <v>2571006</v>
      </c>
    </row>
    <row r="16" spans="1:3">
      <c r="A16" s="4" t="s">
        <v>357</v>
      </c>
      <c r="B16" s="6" t="n">
        <v>-26474</v>
      </c>
      <c r="C16" s="6" t="n">
        <v>-100332</v>
      </c>
    </row>
    <row r="17" spans="1:3">
      <c r="A17" s="4" t="s">
        <v>325</v>
      </c>
    </row>
    <row r="18" spans="1:3">
      <c r="A18" s="3" t="s">
        <v>296</v>
      </c>
    </row>
    <row r="19" spans="1:3">
      <c r="A19" s="4" t="s">
        <v>352</v>
      </c>
      <c r="B19" s="6" t="n">
        <v>42928</v>
      </c>
      <c r="C19" s="6" t="n">
        <v>216352</v>
      </c>
    </row>
    <row r="20" spans="1:3">
      <c r="A20" s="4" t="s">
        <v>353</v>
      </c>
      <c r="B20" s="6" t="n">
        <v>-470</v>
      </c>
      <c r="C20" s="6" t="n">
        <v>-712</v>
      </c>
    </row>
    <row r="21" spans="1:3">
      <c r="A21" s="4" t="s">
        <v>354</v>
      </c>
      <c r="C21" s="6" t="n">
        <v>692</v>
      </c>
    </row>
    <row r="22" spans="1:3">
      <c r="A22" s="4" t="s">
        <v>355</v>
      </c>
      <c r="C22" s="6" t="n">
        <v>-6</v>
      </c>
    </row>
    <row r="23" spans="1:3">
      <c r="A23" s="4" t="s">
        <v>356</v>
      </c>
      <c r="B23" s="6" t="n">
        <v>42928</v>
      </c>
      <c r="C23" s="6" t="n">
        <v>217044</v>
      </c>
    </row>
    <row r="24" spans="1:3">
      <c r="A24" s="4" t="s">
        <v>357</v>
      </c>
      <c r="B24" s="6" t="n">
        <v>-470</v>
      </c>
      <c r="C24" s="6" t="n">
        <v>-718</v>
      </c>
    </row>
    <row r="25" spans="1:3">
      <c r="A25" s="4" t="s">
        <v>326</v>
      </c>
    </row>
    <row r="26" spans="1:3">
      <c r="A26" s="3" t="s">
        <v>296</v>
      </c>
    </row>
    <row r="27" spans="1:3">
      <c r="A27" s="4" t="s">
        <v>352</v>
      </c>
      <c r="B27" s="6" t="n">
        <v>72100</v>
      </c>
      <c r="C27" s="6" t="n">
        <v>6434</v>
      </c>
    </row>
    <row r="28" spans="1:3">
      <c r="A28" s="4" t="s">
        <v>353</v>
      </c>
      <c r="B28" s="6" t="n">
        <v>-391</v>
      </c>
      <c r="C28" s="6" t="n">
        <v>-84</v>
      </c>
    </row>
    <row r="29" spans="1:3">
      <c r="A29" s="4" t="s">
        <v>354</v>
      </c>
      <c r="B29" s="6" t="n">
        <v>633</v>
      </c>
      <c r="C29" s="6" t="n">
        <v>4917</v>
      </c>
    </row>
    <row r="30" spans="1:3">
      <c r="A30" s="4" t="s">
        <v>355</v>
      </c>
      <c r="B30" s="6" t="n">
        <v>-411</v>
      </c>
      <c r="C30" s="6" t="n">
        <v>-806</v>
      </c>
    </row>
    <row r="31" spans="1:3">
      <c r="A31" s="4" t="s">
        <v>356</v>
      </c>
      <c r="B31" s="6" t="n">
        <v>72733</v>
      </c>
      <c r="C31" s="6" t="n">
        <v>11351</v>
      </c>
    </row>
    <row r="32" spans="1:3">
      <c r="A32" s="4" t="s">
        <v>357</v>
      </c>
      <c r="B32" s="6" t="n">
        <v>-802</v>
      </c>
      <c r="C32" s="6" t="n">
        <v>-890</v>
      </c>
    </row>
    <row r="33" spans="1:3">
      <c r="A33" s="4" t="s">
        <v>327</v>
      </c>
    </row>
    <row r="34" spans="1:3">
      <c r="A34" s="3" t="s">
        <v>296</v>
      </c>
    </row>
    <row r="35" spans="1:3">
      <c r="A35" s="4" t="s">
        <v>352</v>
      </c>
      <c r="B35" s="6" t="n">
        <v>185486</v>
      </c>
      <c r="C35" s="6" t="n">
        <v>866715</v>
      </c>
    </row>
    <row r="36" spans="1:3">
      <c r="A36" s="4" t="s">
        <v>353</v>
      </c>
      <c r="B36" s="6" t="n">
        <v>-2571</v>
      </c>
      <c r="C36" s="6" t="n">
        <v>-49034</v>
      </c>
    </row>
    <row r="37" spans="1:3">
      <c r="A37" s="4" t="s">
        <v>354</v>
      </c>
      <c r="B37" s="6" t="n">
        <v>185850</v>
      </c>
      <c r="C37" s="6" t="n">
        <v>307215</v>
      </c>
    </row>
    <row r="38" spans="1:3">
      <c r="A38" s="4" t="s">
        <v>355</v>
      </c>
      <c r="B38" s="6" t="n">
        <v>-8005</v>
      </c>
      <c r="C38" s="6" t="n">
        <v>-21691</v>
      </c>
    </row>
    <row r="39" spans="1:3">
      <c r="A39" s="4" t="s">
        <v>356</v>
      </c>
      <c r="B39" s="6" t="n">
        <v>371336</v>
      </c>
      <c r="C39" s="6" t="n">
        <v>1173930</v>
      </c>
    </row>
    <row r="40" spans="1:3">
      <c r="A40" s="4" t="s">
        <v>357</v>
      </c>
      <c r="B40" s="6" t="n">
        <v>-10576</v>
      </c>
      <c r="C40" s="6" t="n">
        <v>-70725</v>
      </c>
    </row>
    <row r="41" spans="1:3">
      <c r="A41" s="4" t="s">
        <v>328</v>
      </c>
    </row>
    <row r="42" spans="1:3">
      <c r="A42" s="3" t="s">
        <v>296</v>
      </c>
    </row>
    <row r="43" spans="1:3">
      <c r="A43" s="4" t="s">
        <v>352</v>
      </c>
      <c r="C43" s="6" t="n">
        <v>102506</v>
      </c>
    </row>
    <row r="44" spans="1:3">
      <c r="A44" s="4" t="s">
        <v>353</v>
      </c>
      <c r="C44" s="6" t="n">
        <v>-791</v>
      </c>
    </row>
    <row r="45" spans="1:3">
      <c r="A45" s="4" t="s">
        <v>354</v>
      </c>
      <c r="B45" s="6" t="n">
        <v>17850</v>
      </c>
      <c r="C45" s="6" t="n">
        <v>28048</v>
      </c>
    </row>
    <row r="46" spans="1:3">
      <c r="A46" s="4" t="s">
        <v>355</v>
      </c>
      <c r="B46" s="6" t="n">
        <v>-12</v>
      </c>
      <c r="C46" s="6" t="n">
        <v>-272</v>
      </c>
    </row>
    <row r="47" spans="1:3">
      <c r="A47" s="4" t="s">
        <v>356</v>
      </c>
      <c r="B47" s="6" t="n">
        <v>17850</v>
      </c>
      <c r="C47" s="6" t="n">
        <v>130554</v>
      </c>
    </row>
    <row r="48" spans="1:3">
      <c r="A48" s="4" t="s">
        <v>357</v>
      </c>
      <c r="B48" s="6" t="n">
        <v>-12</v>
      </c>
      <c r="C48" s="6" t="n">
        <v>-1063</v>
      </c>
    </row>
    <row r="49" spans="1:3">
      <c r="A49" s="4" t="s">
        <v>329</v>
      </c>
    </row>
    <row r="50" spans="1:3">
      <c r="A50" s="3" t="s">
        <v>296</v>
      </c>
    </row>
    <row r="51" spans="1:3">
      <c r="A51" s="4" t="s">
        <v>352</v>
      </c>
      <c r="B51" s="6" t="n">
        <v>1511</v>
      </c>
      <c r="C51" s="6" t="n">
        <v>26483</v>
      </c>
    </row>
    <row r="52" spans="1:3">
      <c r="A52" s="4" t="s">
        <v>353</v>
      </c>
      <c r="B52" s="6" t="n">
        <v>-3</v>
      </c>
      <c r="C52" s="6" t="n">
        <v>-511</v>
      </c>
    </row>
    <row r="53" spans="1:3">
      <c r="A53" s="4" t="s">
        <v>354</v>
      </c>
      <c r="B53" s="6" t="n">
        <v>3282</v>
      </c>
      <c r="C53" s="4" t="s">
        <v>58</v>
      </c>
    </row>
    <row r="54" spans="1:3">
      <c r="A54" s="4" t="s">
        <v>355</v>
      </c>
      <c r="B54" s="6" t="n">
        <v>-32</v>
      </c>
      <c r="C54" s="4" t="s">
        <v>58</v>
      </c>
    </row>
    <row r="55" spans="1:3">
      <c r="A55" s="4" t="s">
        <v>356</v>
      </c>
      <c r="B55" s="6" t="n">
        <v>4793</v>
      </c>
      <c r="C55" s="6" t="n">
        <v>26483</v>
      </c>
    </row>
    <row r="56" spans="1:3">
      <c r="A56" s="4" t="s">
        <v>357</v>
      </c>
      <c r="B56" s="6" t="n">
        <v>-35</v>
      </c>
      <c r="C56" s="6" t="n">
        <v>-511</v>
      </c>
    </row>
    <row r="57" spans="1:3">
      <c r="A57" s="4" t="s">
        <v>330</v>
      </c>
    </row>
    <row r="58" spans="1:3">
      <c r="A58" s="3" t="s">
        <v>296</v>
      </c>
    </row>
    <row r="59" spans="1:3">
      <c r="A59" s="4" t="s">
        <v>352</v>
      </c>
      <c r="B59" s="6" t="n">
        <v>48246</v>
      </c>
      <c r="C59" s="6" t="n">
        <v>320285</v>
      </c>
    </row>
    <row r="60" spans="1:3">
      <c r="A60" s="4" t="s">
        <v>353</v>
      </c>
      <c r="B60" s="6" t="n">
        <v>-106</v>
      </c>
      <c r="C60" s="6" t="n">
        <v>-3094</v>
      </c>
    </row>
    <row r="61" spans="1:3">
      <c r="A61" s="4" t="s">
        <v>354</v>
      </c>
      <c r="B61" s="6" t="n">
        <v>99400</v>
      </c>
      <c r="C61" s="6" t="n">
        <v>150095</v>
      </c>
    </row>
    <row r="62" spans="1:3">
      <c r="A62" s="4" t="s">
        <v>355</v>
      </c>
      <c r="B62" s="6" t="n">
        <v>-769</v>
      </c>
      <c r="C62" s="6" t="n">
        <v>-3509</v>
      </c>
    </row>
    <row r="63" spans="1:3">
      <c r="A63" s="4" t="s">
        <v>356</v>
      </c>
      <c r="B63" s="6" t="n">
        <v>147646</v>
      </c>
      <c r="C63" s="6" t="n">
        <v>470380</v>
      </c>
    </row>
    <row r="64" spans="1:3">
      <c r="A64" s="4" t="s">
        <v>357</v>
      </c>
      <c r="B64" s="6" t="n">
        <v>-875</v>
      </c>
      <c r="C64" s="6" t="n">
        <v>-6603</v>
      </c>
    </row>
    <row r="65" spans="1:3">
      <c r="A65" s="4" t="s">
        <v>332</v>
      </c>
    </row>
    <row r="66" spans="1:3">
      <c r="A66" s="3" t="s">
        <v>296</v>
      </c>
    </row>
    <row r="67" spans="1:3">
      <c r="A67" s="4" t="s">
        <v>352</v>
      </c>
      <c r="B67" s="6" t="n">
        <v>14728</v>
      </c>
      <c r="C67" s="6" t="n">
        <v>61498</v>
      </c>
    </row>
    <row r="68" spans="1:3">
      <c r="A68" s="4" t="s">
        <v>353</v>
      </c>
      <c r="B68" s="6" t="n">
        <v>-261</v>
      </c>
      <c r="C68" s="6" t="n">
        <v>-2182</v>
      </c>
    </row>
    <row r="69" spans="1:3">
      <c r="A69" s="4" t="s">
        <v>354</v>
      </c>
      <c r="B69" s="6" t="n">
        <v>61698</v>
      </c>
      <c r="C69" s="6" t="n">
        <v>77911</v>
      </c>
    </row>
    <row r="70" spans="1:3">
      <c r="A70" s="4" t="s">
        <v>355</v>
      </c>
      <c r="B70" s="6" t="n">
        <v>-5866</v>
      </c>
      <c r="C70" s="6" t="n">
        <v>-6243</v>
      </c>
    </row>
    <row r="71" spans="1:3">
      <c r="A71" s="4" t="s">
        <v>356</v>
      </c>
      <c r="B71" s="6" t="n">
        <v>76426</v>
      </c>
      <c r="C71" s="6" t="n">
        <v>139409</v>
      </c>
    </row>
    <row r="72" spans="1:3">
      <c r="A72" s="4" t="s">
        <v>357</v>
      </c>
      <c r="B72" s="6" t="n">
        <v>-6127</v>
      </c>
      <c r="C72" s="6" t="n">
        <v>-8425</v>
      </c>
    </row>
    <row r="73" spans="1:3">
      <c r="A73" s="4" t="s">
        <v>333</v>
      </c>
    </row>
    <row r="74" spans="1:3">
      <c r="A74" s="3" t="s">
        <v>296</v>
      </c>
    </row>
    <row r="75" spans="1:3">
      <c r="A75" s="4" t="s">
        <v>352</v>
      </c>
      <c r="B75" s="6" t="n">
        <v>83716</v>
      </c>
      <c r="C75" s="6" t="n">
        <v>324904</v>
      </c>
    </row>
    <row r="76" spans="1:3">
      <c r="A76" s="4" t="s">
        <v>353</v>
      </c>
      <c r="B76" s="6" t="n">
        <v>-2070</v>
      </c>
      <c r="C76" s="6" t="n">
        <v>-6289</v>
      </c>
    </row>
    <row r="77" spans="1:3">
      <c r="A77" s="4" t="s">
        <v>354</v>
      </c>
      <c r="B77" s="6" t="n">
        <v>69922</v>
      </c>
      <c r="C77" s="6" t="n">
        <v>76951</v>
      </c>
    </row>
    <row r="78" spans="1:3">
      <c r="A78" s="4" t="s">
        <v>355</v>
      </c>
      <c r="B78" s="6" t="n">
        <v>-5507</v>
      </c>
      <c r="C78" s="6" t="n">
        <v>-5108</v>
      </c>
    </row>
    <row r="79" spans="1:3">
      <c r="A79" s="4" t="s">
        <v>356</v>
      </c>
      <c r="B79" s="6" t="n">
        <v>153638</v>
      </c>
      <c r="C79" s="6" t="n">
        <v>401855</v>
      </c>
    </row>
    <row r="80" spans="1:3">
      <c r="A80" s="4" t="s">
        <v>357</v>
      </c>
      <c r="B80" s="7" t="n">
        <v>-7577</v>
      </c>
      <c r="C80" s="7" t="n">
        <v>-113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3</v>
      </c>
    </row>
    <row r="2" spans="1:3">
      <c r="A2" s="3" t="s">
        <v>296</v>
      </c>
    </row>
    <row r="3" spans="1:3">
      <c r="A3" s="4" t="s">
        <v>352</v>
      </c>
      <c r="B3" s="7" t="n">
        <v>448715</v>
      </c>
    </row>
    <row r="4" spans="1:3">
      <c r="A4" s="4" t="s">
        <v>353</v>
      </c>
      <c r="B4" s="6" t="n">
        <v>-5872</v>
      </c>
    </row>
    <row r="5" spans="1:3">
      <c r="A5" s="4" t="s">
        <v>354</v>
      </c>
      <c r="B5" s="6" t="n">
        <v>438635</v>
      </c>
    </row>
    <row r="6" spans="1:3">
      <c r="A6" s="4" t="s">
        <v>355</v>
      </c>
      <c r="B6" s="6" t="n">
        <v>-20602</v>
      </c>
    </row>
    <row r="7" spans="1:3">
      <c r="A7" s="4" t="s">
        <v>356</v>
      </c>
      <c r="B7" s="6" t="n">
        <v>887350</v>
      </c>
      <c r="C7" s="7" t="n">
        <v>2571006</v>
      </c>
    </row>
    <row r="8" spans="1:3">
      <c r="A8" s="4" t="s">
        <v>357</v>
      </c>
      <c r="B8" s="6" t="n">
        <v>-26474</v>
      </c>
      <c r="C8" s="6" t="n">
        <v>-100332</v>
      </c>
    </row>
    <row r="9" spans="1:3">
      <c r="A9" s="4" t="s">
        <v>312</v>
      </c>
    </row>
    <row r="10" spans="1:3">
      <c r="A10" s="3" t="s">
        <v>296</v>
      </c>
    </row>
    <row r="11" spans="1:3">
      <c r="A11" s="4" t="s">
        <v>352</v>
      </c>
      <c r="B11" s="6" t="n">
        <v>448715</v>
      </c>
      <c r="C11" s="6" t="n">
        <v>1925177</v>
      </c>
    </row>
    <row r="12" spans="1:3">
      <c r="A12" s="4" t="s">
        <v>353</v>
      </c>
      <c r="B12" s="6" t="n">
        <v>-5872</v>
      </c>
      <c r="C12" s="6" t="n">
        <v>-62697</v>
      </c>
    </row>
    <row r="13" spans="1:3">
      <c r="A13" s="4" t="s">
        <v>354</v>
      </c>
      <c r="B13" s="6" t="n">
        <v>438635</v>
      </c>
      <c r="C13" s="6" t="n">
        <v>645829</v>
      </c>
    </row>
    <row r="14" spans="1:3">
      <c r="A14" s="4" t="s">
        <v>355</v>
      </c>
      <c r="B14" s="6" t="n">
        <v>-20602</v>
      </c>
      <c r="C14" s="6" t="n">
        <v>-37635</v>
      </c>
    </row>
    <row r="15" spans="1:3">
      <c r="A15" s="4" t="s">
        <v>356</v>
      </c>
      <c r="B15" s="6" t="n">
        <v>887350</v>
      </c>
      <c r="C15" s="6" t="n">
        <v>2571006</v>
      </c>
    </row>
    <row r="16" spans="1:3">
      <c r="A16" s="4" t="s">
        <v>357</v>
      </c>
      <c r="B16" s="6" t="n">
        <v>-26474</v>
      </c>
      <c r="C16" s="6" t="n">
        <v>-100332</v>
      </c>
    </row>
    <row r="17" spans="1:3">
      <c r="A17" s="4" t="s">
        <v>359</v>
      </c>
    </row>
    <row r="18" spans="1:3">
      <c r="A18" s="3" t="s">
        <v>296</v>
      </c>
    </row>
    <row r="19" spans="1:3">
      <c r="A19" s="4" t="s">
        <v>352</v>
      </c>
      <c r="B19" s="6" t="n">
        <v>14922</v>
      </c>
      <c r="C19" s="6" t="n">
        <v>21780</v>
      </c>
    </row>
    <row r="20" spans="1:3">
      <c r="A20" s="4" t="s">
        <v>353</v>
      </c>
      <c r="B20" s="6" t="n">
        <v>-259</v>
      </c>
      <c r="C20" s="6" t="n">
        <v>-1577</v>
      </c>
    </row>
    <row r="21" spans="1:3">
      <c r="A21" s="4" t="s">
        <v>354</v>
      </c>
      <c r="B21" s="6" t="n">
        <v>23232</v>
      </c>
      <c r="C21" s="6" t="n">
        <v>12212</v>
      </c>
    </row>
    <row r="22" spans="1:3">
      <c r="A22" s="4" t="s">
        <v>355</v>
      </c>
      <c r="B22" s="6" t="n">
        <v>-3449</v>
      </c>
      <c r="C22" s="6" t="n">
        <v>-1171</v>
      </c>
    </row>
    <row r="23" spans="1:3">
      <c r="A23" s="4" t="s">
        <v>356</v>
      </c>
      <c r="B23" s="6" t="n">
        <v>38154</v>
      </c>
      <c r="C23" s="6" t="n">
        <v>33992</v>
      </c>
    </row>
    <row r="24" spans="1:3">
      <c r="A24" s="4" t="s">
        <v>357</v>
      </c>
      <c r="B24" s="6" t="n">
        <v>-3708</v>
      </c>
      <c r="C24" s="6" t="n">
        <v>-2748</v>
      </c>
    </row>
    <row r="25" spans="1:3">
      <c r="A25" s="4" t="s">
        <v>360</v>
      </c>
    </row>
    <row r="26" spans="1:3">
      <c r="A26" s="3" t="s">
        <v>296</v>
      </c>
    </row>
    <row r="27" spans="1:3">
      <c r="A27" s="4" t="s">
        <v>352</v>
      </c>
      <c r="B27" s="6" t="n">
        <v>185270</v>
      </c>
      <c r="C27" s="6" t="n">
        <v>1023437</v>
      </c>
    </row>
    <row r="28" spans="1:3">
      <c r="A28" s="4" t="s">
        <v>353</v>
      </c>
      <c r="B28" s="6" t="n">
        <v>-3363</v>
      </c>
      <c r="C28" s="6" t="n">
        <v>-23255</v>
      </c>
    </row>
    <row r="29" spans="1:3">
      <c r="A29" s="4" t="s">
        <v>354</v>
      </c>
      <c r="B29" s="6" t="n">
        <v>246906</v>
      </c>
      <c r="C29" s="6" t="n">
        <v>347203</v>
      </c>
    </row>
    <row r="30" spans="1:3">
      <c r="A30" s="4" t="s">
        <v>355</v>
      </c>
      <c r="B30" s="6" t="n">
        <v>-13503</v>
      </c>
      <c r="C30" s="6" t="n">
        <v>-21582</v>
      </c>
    </row>
    <row r="31" spans="1:3">
      <c r="A31" s="4" t="s">
        <v>356</v>
      </c>
      <c r="B31" s="6" t="n">
        <v>432176</v>
      </c>
      <c r="C31" s="6" t="n">
        <v>1370640</v>
      </c>
    </row>
    <row r="32" spans="1:3">
      <c r="A32" s="4" t="s">
        <v>357</v>
      </c>
      <c r="B32" s="6" t="n">
        <v>-16866</v>
      </c>
      <c r="C32" s="6" t="n">
        <v>-44837</v>
      </c>
    </row>
    <row r="33" spans="1:3">
      <c r="A33" s="4" t="s">
        <v>361</v>
      </c>
    </row>
    <row r="34" spans="1:3">
      <c r="A34" s="3" t="s">
        <v>296</v>
      </c>
    </row>
    <row r="35" spans="1:3">
      <c r="A35" s="4" t="s">
        <v>352</v>
      </c>
      <c r="B35" s="6" t="n">
        <v>119725</v>
      </c>
      <c r="C35" s="6" t="n">
        <v>394978</v>
      </c>
    </row>
    <row r="36" spans="1:3">
      <c r="A36" s="4" t="s">
        <v>353</v>
      </c>
      <c r="B36" s="6" t="n">
        <v>-1682</v>
      </c>
      <c r="C36" s="6" t="n">
        <v>-31423</v>
      </c>
    </row>
    <row r="37" spans="1:3">
      <c r="A37" s="4" t="s">
        <v>354</v>
      </c>
      <c r="B37" s="6" t="n">
        <v>46244</v>
      </c>
      <c r="C37" s="6" t="n">
        <v>99335</v>
      </c>
    </row>
    <row r="38" spans="1:3">
      <c r="A38" s="4" t="s">
        <v>355</v>
      </c>
      <c r="B38" s="6" t="n">
        <v>-2792</v>
      </c>
      <c r="C38" s="6" t="n">
        <v>-10131</v>
      </c>
    </row>
    <row r="39" spans="1:3">
      <c r="A39" s="4" t="s">
        <v>356</v>
      </c>
      <c r="B39" s="6" t="n">
        <v>165969</v>
      </c>
      <c r="C39" s="6" t="n">
        <v>494313</v>
      </c>
    </row>
    <row r="40" spans="1:3">
      <c r="A40" s="4" t="s">
        <v>357</v>
      </c>
      <c r="B40" s="6" t="n">
        <v>-4474</v>
      </c>
      <c r="C40" s="6" t="n">
        <v>-41554</v>
      </c>
    </row>
    <row r="41" spans="1:3">
      <c r="A41" s="4" t="s">
        <v>362</v>
      </c>
    </row>
    <row r="42" spans="1:3">
      <c r="A42" s="3" t="s">
        <v>296</v>
      </c>
    </row>
    <row r="43" spans="1:3">
      <c r="A43" s="4" t="s">
        <v>352</v>
      </c>
      <c r="B43" s="6" t="n">
        <v>79041</v>
      </c>
      <c r="C43" s="6" t="n">
        <v>35708</v>
      </c>
    </row>
    <row r="44" spans="1:3">
      <c r="A44" s="4" t="s">
        <v>353</v>
      </c>
      <c r="B44" s="6" t="n">
        <v>-459</v>
      </c>
      <c r="C44" s="6" t="n">
        <v>-2046</v>
      </c>
    </row>
    <row r="45" spans="1:3">
      <c r="A45" s="4" t="s">
        <v>354</v>
      </c>
      <c r="B45" s="6" t="n">
        <v>1721</v>
      </c>
      <c r="C45" s="6" t="n">
        <v>8936</v>
      </c>
    </row>
    <row r="46" spans="1:3">
      <c r="A46" s="4" t="s">
        <v>355</v>
      </c>
      <c r="B46" s="6" t="n">
        <v>-45</v>
      </c>
      <c r="C46" s="6" t="n">
        <v>-970</v>
      </c>
    </row>
    <row r="47" spans="1:3">
      <c r="A47" s="4" t="s">
        <v>356</v>
      </c>
      <c r="B47" s="6" t="n">
        <v>80762</v>
      </c>
      <c r="C47" s="6" t="n">
        <v>44644</v>
      </c>
    </row>
    <row r="48" spans="1:3">
      <c r="A48" s="4" t="s">
        <v>357</v>
      </c>
      <c r="B48" s="6" t="n">
        <v>-504</v>
      </c>
      <c r="C48" s="6" t="n">
        <v>-3016</v>
      </c>
    </row>
    <row r="49" spans="1:3">
      <c r="A49" s="4" t="s">
        <v>328</v>
      </c>
    </row>
    <row r="50" spans="1:3">
      <c r="A50" s="3" t="s">
        <v>296</v>
      </c>
    </row>
    <row r="51" spans="1:3">
      <c r="A51" s="4" t="s">
        <v>352</v>
      </c>
      <c r="C51" s="6" t="n">
        <v>102506</v>
      </c>
    </row>
    <row r="52" spans="1:3">
      <c r="A52" s="4" t="s">
        <v>353</v>
      </c>
      <c r="C52" s="6" t="n">
        <v>-791</v>
      </c>
    </row>
    <row r="53" spans="1:3">
      <c r="A53" s="4" t="s">
        <v>354</v>
      </c>
      <c r="B53" s="6" t="n">
        <v>17850</v>
      </c>
      <c r="C53" s="6" t="n">
        <v>28048</v>
      </c>
    </row>
    <row r="54" spans="1:3">
      <c r="A54" s="4" t="s">
        <v>355</v>
      </c>
      <c r="B54" s="6" t="n">
        <v>-12</v>
      </c>
      <c r="C54" s="6" t="n">
        <v>-272</v>
      </c>
    </row>
    <row r="55" spans="1:3">
      <c r="A55" s="4" t="s">
        <v>356</v>
      </c>
      <c r="B55" s="6" t="n">
        <v>17850</v>
      </c>
      <c r="C55" s="6" t="n">
        <v>130554</v>
      </c>
    </row>
    <row r="56" spans="1:3">
      <c r="A56" s="4" t="s">
        <v>357</v>
      </c>
      <c r="B56" s="6" t="n">
        <v>-12</v>
      </c>
      <c r="C56" s="6" t="n">
        <v>-1063</v>
      </c>
    </row>
    <row r="57" spans="1:3">
      <c r="A57" s="4" t="s">
        <v>363</v>
      </c>
    </row>
    <row r="58" spans="1:3">
      <c r="A58" s="3" t="s">
        <v>296</v>
      </c>
    </row>
    <row r="59" spans="1:3">
      <c r="A59" s="4" t="s">
        <v>352</v>
      </c>
      <c r="B59" s="6" t="n">
        <v>49757</v>
      </c>
      <c r="C59" s="6" t="n">
        <v>346768</v>
      </c>
    </row>
    <row r="60" spans="1:3">
      <c r="A60" s="4" t="s">
        <v>353</v>
      </c>
      <c r="B60" s="6" t="n">
        <v>-109</v>
      </c>
      <c r="C60" s="6" t="n">
        <v>-3605</v>
      </c>
    </row>
    <row r="61" spans="1:3">
      <c r="A61" s="4" t="s">
        <v>354</v>
      </c>
      <c r="B61" s="6" t="n">
        <v>102682</v>
      </c>
      <c r="C61" s="6" t="n">
        <v>150095</v>
      </c>
    </row>
    <row r="62" spans="1:3">
      <c r="A62" s="4" t="s">
        <v>355</v>
      </c>
      <c r="B62" s="6" t="n">
        <v>-801</v>
      </c>
      <c r="C62" s="6" t="n">
        <v>-3509</v>
      </c>
    </row>
    <row r="63" spans="1:3">
      <c r="A63" s="4" t="s">
        <v>356</v>
      </c>
      <c r="B63" s="6" t="n">
        <v>152439</v>
      </c>
      <c r="C63" s="6" t="n">
        <v>496863</v>
      </c>
    </row>
    <row r="64" spans="1:3">
      <c r="A64" s="4" t="s">
        <v>357</v>
      </c>
      <c r="B64" s="7" t="n">
        <v>-910</v>
      </c>
      <c r="C64" s="7" t="n">
        <v>-71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84</v>
      </c>
      <c r="D1" s="2" t="s">
        <v>1</v>
      </c>
    </row>
    <row r="2" spans="1:5">
      <c r="B2" s="2" t="s">
        <v>2</v>
      </c>
      <c r="C2" s="2" t="s">
        <v>85</v>
      </c>
      <c r="D2" s="2" t="s">
        <v>2</v>
      </c>
      <c r="E2" s="2" t="s">
        <v>85</v>
      </c>
    </row>
    <row r="3" spans="1:5">
      <c r="A3" s="3" t="s">
        <v>296</v>
      </c>
    </row>
    <row r="4" spans="1:5">
      <c r="A4" s="4" t="s">
        <v>365</v>
      </c>
      <c r="B4" s="7" t="n">
        <v>67276</v>
      </c>
      <c r="C4" s="7" t="n">
        <v>66651</v>
      </c>
      <c r="D4" s="7" t="n">
        <v>202845</v>
      </c>
      <c r="E4" s="7" t="n">
        <v>214916</v>
      </c>
    </row>
    <row r="5" spans="1:5">
      <c r="A5" s="4" t="s">
        <v>366</v>
      </c>
      <c r="B5" s="6" t="n">
        <v>1090</v>
      </c>
      <c r="C5" s="6" t="n">
        <v>940</v>
      </c>
      <c r="D5" s="6" t="n">
        <v>4718</v>
      </c>
      <c r="E5" s="6" t="n">
        <v>4326</v>
      </c>
    </row>
    <row r="6" spans="1:5">
      <c r="A6" s="4" t="s">
        <v>367</v>
      </c>
      <c r="B6" s="6" t="n">
        <v>1075</v>
      </c>
      <c r="C6" s="6" t="n">
        <v>1075</v>
      </c>
      <c r="D6" s="6" t="n">
        <v>3225</v>
      </c>
      <c r="E6" s="6" t="n">
        <v>3225</v>
      </c>
    </row>
    <row r="7" spans="1:5">
      <c r="A7" s="4" t="s">
        <v>368</v>
      </c>
      <c r="B7" s="6" t="n">
        <v>69441</v>
      </c>
      <c r="C7" s="6" t="n">
        <v>68666</v>
      </c>
      <c r="D7" s="6" t="n">
        <v>210788</v>
      </c>
      <c r="E7" s="6" t="n">
        <v>222467</v>
      </c>
    </row>
    <row r="8" spans="1:5">
      <c r="A8" s="4" t="s">
        <v>369</v>
      </c>
      <c r="B8" s="6" t="n">
        <v>-4871</v>
      </c>
      <c r="C8" s="6" t="n">
        <v>-5303</v>
      </c>
      <c r="D8" s="6" t="n">
        <v>-13901</v>
      </c>
      <c r="E8" s="6" t="n">
        <v>-15598</v>
      </c>
    </row>
    <row r="9" spans="1:5">
      <c r="A9" s="4" t="s">
        <v>88</v>
      </c>
      <c r="B9" s="6" t="n">
        <v>64570</v>
      </c>
      <c r="C9" s="6" t="n">
        <v>63363</v>
      </c>
      <c r="D9" s="6" t="n">
        <v>196887</v>
      </c>
      <c r="E9" s="6" t="n">
        <v>206869</v>
      </c>
    </row>
    <row r="10" spans="1:5">
      <c r="A10" s="4" t="s">
        <v>312</v>
      </c>
    </row>
    <row r="11" spans="1:5">
      <c r="A11" s="3" t="s">
        <v>296</v>
      </c>
    </row>
    <row r="12" spans="1:5">
      <c r="A12" s="4" t="s">
        <v>365</v>
      </c>
      <c r="B12" s="6" t="n">
        <v>44810</v>
      </c>
      <c r="C12" s="6" t="n">
        <v>46414</v>
      </c>
      <c r="D12" s="6" t="n">
        <v>134931</v>
      </c>
      <c r="E12" s="6" t="n">
        <v>140829</v>
      </c>
    </row>
    <row r="13" spans="1:5">
      <c r="A13" s="4" t="s">
        <v>350</v>
      </c>
    </row>
    <row r="14" spans="1:5">
      <c r="A14" s="3" t="s">
        <v>296</v>
      </c>
    </row>
    <row r="15" spans="1:5">
      <c r="A15" s="4" t="s">
        <v>365</v>
      </c>
      <c r="B15" s="6" t="n">
        <v>7870</v>
      </c>
      <c r="C15" s="6" t="n">
        <v>8004</v>
      </c>
      <c r="D15" s="6" t="n">
        <v>25752</v>
      </c>
      <c r="E15" s="6" t="n">
        <v>26638</v>
      </c>
    </row>
    <row r="16" spans="1:5">
      <c r="A16" s="4" t="s">
        <v>370</v>
      </c>
    </row>
    <row r="17" spans="1:5">
      <c r="A17" s="3" t="s">
        <v>296</v>
      </c>
    </row>
    <row r="18" spans="1:5">
      <c r="A18" s="4" t="s">
        <v>365</v>
      </c>
      <c r="B18" s="6" t="n">
        <v>296</v>
      </c>
      <c r="C18" s="6" t="n">
        <v>220</v>
      </c>
      <c r="D18" s="6" t="n">
        <v>851</v>
      </c>
      <c r="E18" s="6" t="n">
        <v>705</v>
      </c>
    </row>
    <row r="19" spans="1:5">
      <c r="A19" s="4" t="s">
        <v>317</v>
      </c>
    </row>
    <row r="20" spans="1:5">
      <c r="A20" s="3" t="s">
        <v>296</v>
      </c>
    </row>
    <row r="21" spans="1:5">
      <c r="A21" s="4" t="s">
        <v>365</v>
      </c>
      <c r="B21" s="6" t="n">
        <v>6020</v>
      </c>
      <c r="C21" s="6" t="n">
        <v>3021</v>
      </c>
      <c r="D21" s="6" t="n">
        <v>17698</v>
      </c>
      <c r="E21" s="6" t="n">
        <v>17676</v>
      </c>
    </row>
    <row r="22" spans="1:5">
      <c r="A22" s="4" t="s">
        <v>371</v>
      </c>
    </row>
    <row r="23" spans="1:5">
      <c r="A23" s="3" t="s">
        <v>296</v>
      </c>
    </row>
    <row r="24" spans="1:5">
      <c r="A24" s="4" t="s">
        <v>365</v>
      </c>
      <c r="C24" s="6" t="n">
        <v>9234</v>
      </c>
      <c r="E24" s="6" t="n">
        <v>27702</v>
      </c>
    </row>
    <row r="25" spans="1:5">
      <c r="A25" s="4" t="s">
        <v>372</v>
      </c>
    </row>
    <row r="26" spans="1:5">
      <c r="A26" s="3" t="s">
        <v>296</v>
      </c>
    </row>
    <row r="27" spans="1:5">
      <c r="A27" s="4" t="s">
        <v>365</v>
      </c>
      <c r="B27" s="6" t="n">
        <v>7758</v>
      </c>
      <c r="D27" s="6" t="n">
        <v>23274</v>
      </c>
    </row>
    <row r="28" spans="1:5">
      <c r="A28" s="4" t="s">
        <v>373</v>
      </c>
    </row>
    <row r="29" spans="1:5">
      <c r="A29" s="3" t="s">
        <v>296</v>
      </c>
    </row>
    <row r="30" spans="1:5">
      <c r="A30" s="4" t="s">
        <v>365</v>
      </c>
      <c r="B30" s="7" t="n">
        <v>522</v>
      </c>
      <c r="C30" s="7" t="n">
        <v>-242</v>
      </c>
      <c r="D30" s="7" t="n">
        <v>339</v>
      </c>
      <c r="E30" s="7" t="n">
        <v>13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4</v>
      </c>
      <c r="B1" s="2" t="s">
        <v>84</v>
      </c>
      <c r="D1" s="2" t="s">
        <v>1</v>
      </c>
    </row>
    <row r="2" spans="1:5">
      <c r="B2" s="2" t="s">
        <v>2</v>
      </c>
      <c r="C2" s="2" t="s">
        <v>85</v>
      </c>
      <c r="D2" s="2" t="s">
        <v>2</v>
      </c>
      <c r="E2" s="2" t="s">
        <v>85</v>
      </c>
    </row>
    <row r="3" spans="1:5">
      <c r="A3" s="3" t="s">
        <v>296</v>
      </c>
    </row>
    <row r="4" spans="1:5">
      <c r="A4" s="4" t="s">
        <v>375</v>
      </c>
      <c r="B4" s="7" t="n">
        <v>-836</v>
      </c>
      <c r="C4" s="7" t="n">
        <v>-10502</v>
      </c>
      <c r="D4" s="7" t="n">
        <v>-25242</v>
      </c>
      <c r="E4" s="7" t="n">
        <v>-43433</v>
      </c>
    </row>
    <row r="5" spans="1:5">
      <c r="A5" s="4" t="s">
        <v>376</v>
      </c>
      <c r="B5" s="6" t="n">
        <v>-28032</v>
      </c>
      <c r="C5" s="6" t="n">
        <v>94704</v>
      </c>
      <c r="D5" s="6" t="n">
        <v>-28032</v>
      </c>
      <c r="E5" s="6" t="n">
        <v>94704</v>
      </c>
    </row>
    <row r="6" spans="1:5">
      <c r="A6" s="4" t="s">
        <v>94</v>
      </c>
      <c r="B6" s="6" t="n">
        <v>-50063</v>
      </c>
      <c r="C6" s="6" t="n">
        <v>-121695</v>
      </c>
      <c r="D6" s="6" t="n">
        <v>-87275</v>
      </c>
      <c r="E6" s="6" t="n">
        <v>-49174</v>
      </c>
    </row>
    <row r="7" spans="1:5">
      <c r="A7" s="4" t="s">
        <v>377</v>
      </c>
    </row>
    <row r="8" spans="1:5">
      <c r="A8" s="3" t="s">
        <v>296</v>
      </c>
    </row>
    <row r="9" spans="1:5">
      <c r="A9" s="4" t="s">
        <v>375</v>
      </c>
      <c r="B9" s="6" t="n">
        <v>-836</v>
      </c>
      <c r="C9" s="6" t="n">
        <v>-10502</v>
      </c>
      <c r="D9" s="6" t="n">
        <v>-25242</v>
      </c>
      <c r="E9" s="6" t="n">
        <v>-43433</v>
      </c>
    </row>
    <row r="10" spans="1:5">
      <c r="A10" s="4" t="s">
        <v>378</v>
      </c>
      <c r="B10" s="6" t="n">
        <v>4338</v>
      </c>
      <c r="C10" s="6" t="n">
        <v>-6636</v>
      </c>
      <c r="D10" s="6" t="n">
        <v>-10273</v>
      </c>
      <c r="E10" s="6" t="n">
        <v>-30362</v>
      </c>
    </row>
    <row r="11" spans="1:5">
      <c r="A11" s="4" t="s">
        <v>379</v>
      </c>
    </row>
    <row r="12" spans="1:5">
      <c r="A12" s="3" t="s">
        <v>296</v>
      </c>
    </row>
    <row r="13" spans="1:5">
      <c r="A13" s="4" t="s">
        <v>378</v>
      </c>
      <c r="B13" s="6" t="n">
        <v>-1</v>
      </c>
      <c r="C13" s="6" t="n">
        <v>-17</v>
      </c>
      <c r="D13" s="6" t="n">
        <v>-1855</v>
      </c>
      <c r="E13" s="6" t="n">
        <v>25</v>
      </c>
    </row>
    <row r="14" spans="1:5">
      <c r="A14" s="4" t="s">
        <v>380</v>
      </c>
      <c r="B14" s="6" t="n">
        <v>42</v>
      </c>
      <c r="D14" s="6" t="n">
        <v>1381</v>
      </c>
      <c r="E14" s="6" t="n">
        <v>56</v>
      </c>
    </row>
    <row r="15" spans="1:5">
      <c r="A15" s="4" t="s">
        <v>381</v>
      </c>
    </row>
    <row r="16" spans="1:5">
      <c r="A16" s="3" t="s">
        <v>296</v>
      </c>
    </row>
    <row r="17" spans="1:5">
      <c r="A17" s="4" t="s">
        <v>378</v>
      </c>
      <c r="E17" s="6" t="n">
        <v>1</v>
      </c>
    </row>
    <row r="18" spans="1:5">
      <c r="A18" s="4" t="s">
        <v>382</v>
      </c>
    </row>
    <row r="19" spans="1:5">
      <c r="A19" s="3" t="s">
        <v>296</v>
      </c>
    </row>
    <row r="20" spans="1:5">
      <c r="A20" s="4" t="s">
        <v>378</v>
      </c>
      <c r="B20" s="6" t="n">
        <v>5452</v>
      </c>
      <c r="C20" s="6" t="n">
        <v>-13656</v>
      </c>
      <c r="D20" s="6" t="n">
        <v>-10134</v>
      </c>
      <c r="E20" s="6" t="n">
        <v>-14010</v>
      </c>
    </row>
    <row r="21" spans="1:5">
      <c r="A21" s="4" t="s">
        <v>380</v>
      </c>
      <c r="B21" s="6" t="n">
        <v>16063</v>
      </c>
      <c r="C21" s="6" t="n">
        <v>-101322</v>
      </c>
      <c r="D21" s="6" t="n">
        <v>34725</v>
      </c>
      <c r="E21" s="6" t="n">
        <v>-85710</v>
      </c>
    </row>
    <row r="22" spans="1:5">
      <c r="A22" s="4" t="s">
        <v>383</v>
      </c>
    </row>
    <row r="23" spans="1:5">
      <c r="A23" s="3" t="s">
        <v>296</v>
      </c>
    </row>
    <row r="24" spans="1:5">
      <c r="A24" s="4" t="s">
        <v>380</v>
      </c>
      <c r="B24" s="6" t="n">
        <v>-47090</v>
      </c>
      <c r="C24" s="6" t="n">
        <v>-84272</v>
      </c>
      <c r="D24" s="6" t="n">
        <v>-47846</v>
      </c>
      <c r="E24" s="6" t="n">
        <v>29549</v>
      </c>
    </row>
    <row r="25" spans="1:5">
      <c r="A25" s="4" t="s">
        <v>376</v>
      </c>
      <c r="B25" s="6" t="n">
        <v>-28032</v>
      </c>
      <c r="C25" s="6" t="n">
        <v>94704</v>
      </c>
      <c r="D25" s="6" t="n">
        <v>-28032</v>
      </c>
      <c r="E25" s="6" t="n">
        <v>94704</v>
      </c>
    </row>
    <row r="26" spans="1:5">
      <c r="A26" s="4" t="s">
        <v>370</v>
      </c>
    </row>
    <row r="27" spans="1:5">
      <c r="A27" s="3" t="s">
        <v>296</v>
      </c>
    </row>
    <row r="28" spans="1:5">
      <c r="A28" s="4" t="s">
        <v>376</v>
      </c>
      <c r="B28" s="7" t="n">
        <v>1</v>
      </c>
      <c r="C28" s="7" t="n">
        <v>6</v>
      </c>
      <c r="D28" s="7" t="n">
        <v>1</v>
      </c>
      <c r="E28" s="7" t="n">
        <v>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84</v>
      </c>
      <c r="D1" s="2" t="s">
        <v>1</v>
      </c>
    </row>
    <row r="2" spans="1:5">
      <c r="B2" s="2" t="s">
        <v>2</v>
      </c>
      <c r="C2" s="2" t="s">
        <v>85</v>
      </c>
      <c r="D2" s="2" t="s">
        <v>2</v>
      </c>
      <c r="E2" s="2" t="s">
        <v>85</v>
      </c>
    </row>
    <row r="3" spans="1:5">
      <c r="A3" s="4" t="s">
        <v>312</v>
      </c>
    </row>
    <row r="4" spans="1:5">
      <c r="A4" s="3" t="s">
        <v>296</v>
      </c>
    </row>
    <row r="5" spans="1:5">
      <c r="A5" s="4" t="s">
        <v>385</v>
      </c>
      <c r="B5" s="7" t="n">
        <v>136767</v>
      </c>
      <c r="C5" s="7" t="n">
        <v>130284</v>
      </c>
      <c r="D5" s="7" t="n">
        <v>435242</v>
      </c>
      <c r="E5" s="7" t="n">
        <v>420108</v>
      </c>
    </row>
    <row r="6" spans="1:5">
      <c r="A6" s="4" t="s">
        <v>386</v>
      </c>
      <c r="B6" s="6" t="n">
        <v>6257</v>
      </c>
      <c r="C6" s="6" t="n">
        <v>1401</v>
      </c>
      <c r="D6" s="6" t="n">
        <v>13875</v>
      </c>
      <c r="E6" s="6" t="n">
        <v>9039</v>
      </c>
    </row>
    <row r="7" spans="1:5">
      <c r="A7" s="4" t="s">
        <v>387</v>
      </c>
      <c r="B7" s="6" t="n">
        <v>-1920</v>
      </c>
      <c r="C7" s="6" t="n">
        <v>-8054</v>
      </c>
      <c r="D7" s="6" t="n">
        <v>-26003</v>
      </c>
      <c r="E7" s="6" t="n">
        <v>-39376</v>
      </c>
    </row>
    <row r="8" spans="1:5">
      <c r="A8" s="4" t="s">
        <v>350</v>
      </c>
    </row>
    <row r="9" spans="1:5">
      <c r="A9" s="3" t="s">
        <v>296</v>
      </c>
    </row>
    <row r="10" spans="1:5">
      <c r="A10" s="4" t="s">
        <v>385</v>
      </c>
      <c r="B10" s="6" t="n">
        <v>109914</v>
      </c>
      <c r="C10" s="6" t="n">
        <v>138799</v>
      </c>
      <c r="D10" s="6" t="n">
        <v>531894</v>
      </c>
      <c r="E10" s="6" t="n">
        <v>442292</v>
      </c>
    </row>
    <row r="11" spans="1:5">
      <c r="A11" s="4" t="s">
        <v>386</v>
      </c>
      <c r="B11" s="6" t="n">
        <v>6874</v>
      </c>
      <c r="C11" s="6" t="n">
        <v>5241</v>
      </c>
      <c r="D11" s="6" t="n">
        <v>13509</v>
      </c>
      <c r="E11" s="6" t="n">
        <v>17655</v>
      </c>
    </row>
    <row r="12" spans="1:5">
      <c r="A12" s="4" t="s">
        <v>387</v>
      </c>
      <c r="B12" s="7" t="n">
        <v>-1422</v>
      </c>
      <c r="C12" s="7" t="n">
        <v>-18896</v>
      </c>
      <c r="D12" s="7" t="n">
        <v>-23643</v>
      </c>
      <c r="E12" s="7" t="n">
        <v>-316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556653</v>
      </c>
      <c r="C4" s="7" t="n">
        <v>546050</v>
      </c>
      <c r="D4" s="7" t="n">
        <v>1527433</v>
      </c>
      <c r="E4" s="7" t="n">
        <v>1588536</v>
      </c>
    </row>
    <row r="5" spans="1:5">
      <c r="A5" s="4" t="s">
        <v>88</v>
      </c>
      <c r="B5" s="6" t="n">
        <v>64570</v>
      </c>
      <c r="C5" s="6" t="n">
        <v>63363</v>
      </c>
      <c r="D5" s="6" t="n">
        <v>196887</v>
      </c>
      <c r="E5" s="6" t="n">
        <v>206869</v>
      </c>
    </row>
    <row r="6" spans="1:5">
      <c r="A6" s="3" t="s">
        <v>89</v>
      </c>
    </row>
    <row r="7" spans="1:5">
      <c r="A7" s="4" t="s">
        <v>90</v>
      </c>
      <c r="B7" s="6" t="n">
        <v>-836</v>
      </c>
      <c r="C7" s="6" t="n">
        <v>-10502</v>
      </c>
      <c r="D7" s="6" t="n">
        <v>-25242</v>
      </c>
      <c r="E7" s="6" t="n">
        <v>-43433</v>
      </c>
    </row>
    <row r="8" spans="1:5">
      <c r="A8" s="4" t="s">
        <v>91</v>
      </c>
      <c r="B8" s="4" t="s">
        <v>58</v>
      </c>
      <c r="C8" s="4" t="s">
        <v>58</v>
      </c>
      <c r="D8" s="4" t="s">
        <v>58</v>
      </c>
      <c r="E8" s="4" t="s">
        <v>58</v>
      </c>
    </row>
    <row r="9" spans="1:5">
      <c r="A9" s="4" t="s">
        <v>92</v>
      </c>
      <c r="B9" s="6" t="n">
        <v>-28032</v>
      </c>
      <c r="C9" s="6" t="n">
        <v>94704</v>
      </c>
      <c r="D9" s="6" t="n">
        <v>-28032</v>
      </c>
      <c r="E9" s="6" t="n">
        <v>94704</v>
      </c>
    </row>
    <row r="10" spans="1:5">
      <c r="A10" s="4" t="s">
        <v>93</v>
      </c>
      <c r="B10" s="6" t="n">
        <v>-21195</v>
      </c>
      <c r="C10" s="6" t="n">
        <v>-205897</v>
      </c>
      <c r="D10" s="6" t="n">
        <v>-34001</v>
      </c>
      <c r="E10" s="6" t="n">
        <v>-100445</v>
      </c>
    </row>
    <row r="11" spans="1:5">
      <c r="A11" s="4" t="s">
        <v>94</v>
      </c>
      <c r="B11" s="6" t="n">
        <v>-50063</v>
      </c>
      <c r="C11" s="6" t="n">
        <v>-121695</v>
      </c>
      <c r="D11" s="6" t="n">
        <v>-87275</v>
      </c>
      <c r="E11" s="6" t="n">
        <v>-49174</v>
      </c>
    </row>
    <row r="12" spans="1:5">
      <c r="A12" s="4" t="s">
        <v>95</v>
      </c>
      <c r="B12" s="6" t="n">
        <v>-13208</v>
      </c>
      <c r="C12" s="6" t="n">
        <v>10828</v>
      </c>
      <c r="D12" s="6" t="n">
        <v>-10806</v>
      </c>
      <c r="E12" s="6" t="n">
        <v>38950</v>
      </c>
    </row>
    <row r="13" spans="1:5">
      <c r="A13" s="4" t="s">
        <v>96</v>
      </c>
      <c r="B13" s="6" t="n">
        <v>557952</v>
      </c>
      <c r="C13" s="6" t="n">
        <v>498546</v>
      </c>
      <c r="D13" s="6" t="n">
        <v>1626239</v>
      </c>
      <c r="E13" s="6" t="n">
        <v>1785181</v>
      </c>
    </row>
    <row r="14" spans="1:5">
      <c r="A14" s="3" t="s">
        <v>97</v>
      </c>
    </row>
    <row r="15" spans="1:5">
      <c r="A15" s="4" t="s">
        <v>98</v>
      </c>
      <c r="B15" s="6" t="n">
        <v>301603</v>
      </c>
      <c r="C15" s="6" t="n">
        <v>370754</v>
      </c>
      <c r="D15" s="6" t="n">
        <v>936201</v>
      </c>
      <c r="E15" s="6" t="n">
        <v>1002513</v>
      </c>
    </row>
    <row r="16" spans="1:5">
      <c r="A16" s="4" t="s">
        <v>99</v>
      </c>
      <c r="B16" s="6" t="n">
        <v>85563</v>
      </c>
      <c r="C16" s="6" t="n">
        <v>72151</v>
      </c>
      <c r="D16" s="6" t="n">
        <v>226511</v>
      </c>
      <c r="E16" s="6" t="n">
        <v>241635</v>
      </c>
    </row>
    <row r="17" spans="1:5">
      <c r="A17" s="4" t="s">
        <v>100</v>
      </c>
      <c r="B17" s="6" t="n">
        <v>64149</v>
      </c>
      <c r="C17" s="6" t="n">
        <v>56953</v>
      </c>
      <c r="D17" s="6" t="n">
        <v>181706</v>
      </c>
      <c r="E17" s="6" t="n">
        <v>157069</v>
      </c>
    </row>
    <row r="18" spans="1:5">
      <c r="A18" s="4" t="s">
        <v>101</v>
      </c>
      <c r="B18" s="6" t="n">
        <v>1835</v>
      </c>
      <c r="C18" s="6" t="n">
        <v>1637</v>
      </c>
      <c r="D18" s="6" t="n">
        <v>6181</v>
      </c>
      <c r="E18" s="6" t="n">
        <v>5031</v>
      </c>
    </row>
    <row r="19" spans="1:5">
      <c r="A19" s="4" t="s">
        <v>102</v>
      </c>
      <c r="B19" s="6" t="n">
        <v>8859</v>
      </c>
      <c r="C19" s="6" t="n">
        <v>8859</v>
      </c>
      <c r="D19" s="6" t="n">
        <v>26576</v>
      </c>
      <c r="E19" s="6" t="n">
        <v>26576</v>
      </c>
    </row>
    <row r="20" spans="1:5">
      <c r="A20" s="4" t="s">
        <v>103</v>
      </c>
      <c r="B20" s="6" t="n">
        <v>462009</v>
      </c>
      <c r="C20" s="6" t="n">
        <v>510354</v>
      </c>
      <c r="D20" s="6" t="n">
        <v>1377175</v>
      </c>
      <c r="E20" s="6" t="n">
        <v>1432824</v>
      </c>
    </row>
    <row r="21" spans="1:5">
      <c r="A21" s="4" t="s">
        <v>104</v>
      </c>
      <c r="B21" s="6" t="n">
        <v>95943</v>
      </c>
      <c r="C21" s="6" t="n">
        <v>-11808</v>
      </c>
      <c r="D21" s="6" t="n">
        <v>249064</v>
      </c>
      <c r="E21" s="6" t="n">
        <v>352357</v>
      </c>
    </row>
    <row r="22" spans="1:5">
      <c r="A22" s="4" t="s">
        <v>105</v>
      </c>
      <c r="B22" s="6" t="n">
        <v>21145</v>
      </c>
      <c r="C22" s="6" t="n">
        <v>-7149</v>
      </c>
      <c r="D22" s="6" t="n">
        <v>66990</v>
      </c>
      <c r="E22" s="6" t="n">
        <v>107306</v>
      </c>
    </row>
    <row r="23" spans="1:5">
      <c r="A23" s="4" t="s">
        <v>106</v>
      </c>
      <c r="B23" s="6" t="n">
        <v>74798</v>
      </c>
      <c r="C23" s="6" t="n">
        <v>-4659</v>
      </c>
      <c r="D23" s="6" t="n">
        <v>182074</v>
      </c>
      <c r="E23" s="6" t="n">
        <v>245051</v>
      </c>
    </row>
    <row r="24" spans="1:5">
      <c r="A24" s="3" t="s">
        <v>107</v>
      </c>
    </row>
    <row r="25" spans="1:5">
      <c r="A25" s="4" t="s">
        <v>108</v>
      </c>
      <c r="B25" s="6" t="n">
        <v>3808</v>
      </c>
      <c r="C25" s="6" t="n">
        <v>-29878</v>
      </c>
      <c r="D25" s="6" t="n">
        <v>62672</v>
      </c>
      <c r="E25" s="6" t="n">
        <v>-49866</v>
      </c>
    </row>
    <row r="26" spans="1:5">
      <c r="A26" s="4" t="s">
        <v>109</v>
      </c>
      <c r="B26" s="6" t="n">
        <v>-2767</v>
      </c>
      <c r="C26" s="6" t="n">
        <v>11625</v>
      </c>
      <c r="D26" s="6" t="n">
        <v>23085</v>
      </c>
      <c r="E26" s="6" t="n">
        <v>48951</v>
      </c>
    </row>
    <row r="27" spans="1:5">
      <c r="A27" s="4" t="s">
        <v>110</v>
      </c>
      <c r="B27" s="6" t="n">
        <v>1041</v>
      </c>
      <c r="C27" s="6" t="n">
        <v>-18253</v>
      </c>
      <c r="D27" s="6" t="n">
        <v>85757</v>
      </c>
      <c r="E27" s="6" t="n">
        <v>-915</v>
      </c>
    </row>
    <row r="28" spans="1:5">
      <c r="A28" s="4" t="s">
        <v>111</v>
      </c>
      <c r="B28" s="6" t="n">
        <v>-2642</v>
      </c>
      <c r="C28" s="6" t="n">
        <v>-27473</v>
      </c>
      <c r="D28" s="6" t="n">
        <v>27779</v>
      </c>
      <c r="E28" s="6" t="n">
        <v>-44636</v>
      </c>
    </row>
    <row r="29" spans="1:5">
      <c r="A29" s="4" t="s">
        <v>112</v>
      </c>
      <c r="B29" s="4" t="s">
        <v>58</v>
      </c>
      <c r="C29" s="4" t="s">
        <v>58</v>
      </c>
      <c r="D29" s="4" t="s">
        <v>58</v>
      </c>
      <c r="E29" s="4" t="s">
        <v>58</v>
      </c>
    </row>
    <row r="30" spans="1:5">
      <c r="A30" s="4" t="s">
        <v>113</v>
      </c>
      <c r="B30" s="6" t="n">
        <v>1268</v>
      </c>
      <c r="C30" s="6" t="n">
        <v>1556</v>
      </c>
      <c r="D30" s="6" t="n">
        <v>3949</v>
      </c>
      <c r="E30" s="6" t="n">
        <v>4769</v>
      </c>
    </row>
    <row r="31" spans="1:5">
      <c r="A31" s="4" t="s">
        <v>114</v>
      </c>
      <c r="B31" s="6" t="n">
        <v>1268</v>
      </c>
      <c r="C31" s="6" t="n">
        <v>1556</v>
      </c>
      <c r="D31" s="6" t="n">
        <v>3949</v>
      </c>
      <c r="E31" s="6" t="n">
        <v>4769</v>
      </c>
    </row>
    <row r="32" spans="1:5">
      <c r="A32" s="4" t="s">
        <v>115</v>
      </c>
      <c r="B32" s="6" t="n">
        <v>-333</v>
      </c>
      <c r="C32" s="6" t="n">
        <v>-44170</v>
      </c>
      <c r="D32" s="6" t="n">
        <v>117485</v>
      </c>
      <c r="E32" s="6" t="n">
        <v>-40782</v>
      </c>
    </row>
    <row r="33" spans="1:5">
      <c r="A33" s="4" t="s">
        <v>116</v>
      </c>
      <c r="B33" s="7" t="n">
        <v>74465</v>
      </c>
      <c r="C33" s="7" t="n">
        <v>-48829</v>
      </c>
      <c r="D33" s="7" t="n">
        <v>299559</v>
      </c>
      <c r="E33" s="7" t="n">
        <v>204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9"/>
    <col customWidth="1" max="5" min="5" width="21"/>
    <col customWidth="1" max="6" min="6" width="29"/>
  </cols>
  <sheetData>
    <row r="1" spans="1:6">
      <c r="A1" s="1" t="s">
        <v>388</v>
      </c>
      <c r="B1" s="2" t="s">
        <v>84</v>
      </c>
      <c r="D1" s="2" t="s">
        <v>1</v>
      </c>
      <c r="F1" s="2" t="s">
        <v>67</v>
      </c>
    </row>
    <row r="2" spans="1:6">
      <c r="B2" s="2" t="s">
        <v>389</v>
      </c>
      <c r="C2" s="2" t="s">
        <v>390</v>
      </c>
      <c r="D2" s="2" t="s">
        <v>391</v>
      </c>
      <c r="E2" s="2" t="s">
        <v>390</v>
      </c>
      <c r="F2" s="2" t="s">
        <v>392</v>
      </c>
    </row>
    <row r="3" spans="1:6">
      <c r="A3" s="3" t="s">
        <v>393</v>
      </c>
    </row>
    <row r="4" spans="1:6">
      <c r="A4" s="4" t="s">
        <v>394</v>
      </c>
      <c r="B4" s="7" t="n">
        <v>135958</v>
      </c>
      <c r="D4" s="7" t="n">
        <v>135958</v>
      </c>
      <c r="F4" s="7" t="n">
        <v>131219</v>
      </c>
    </row>
    <row r="5" spans="1:6">
      <c r="A5" s="4" t="s">
        <v>395</v>
      </c>
      <c r="B5" s="6" t="n">
        <v>0</v>
      </c>
      <c r="D5" s="6" t="n">
        <v>0</v>
      </c>
    </row>
    <row r="6" spans="1:6">
      <c r="A6" s="4" t="s">
        <v>396</v>
      </c>
      <c r="B6" s="6" t="n">
        <v>1621</v>
      </c>
      <c r="C6" s="7" t="n">
        <v>1206</v>
      </c>
      <c r="D6" s="6" t="n">
        <v>1621</v>
      </c>
      <c r="E6" s="7" t="n">
        <v>-6878</v>
      </c>
    </row>
    <row r="7" spans="1:6">
      <c r="A7" s="4" t="s">
        <v>397</v>
      </c>
      <c r="B7" s="6" t="n">
        <v>6014941</v>
      </c>
      <c r="D7" s="7" t="n">
        <v>6014941</v>
      </c>
      <c r="F7" s="7" t="n">
        <v>5356477</v>
      </c>
    </row>
    <row r="8" spans="1:6">
      <c r="A8" s="4" t="s">
        <v>398</v>
      </c>
    </row>
    <row r="9" spans="1:6">
      <c r="A9" s="3" t="s">
        <v>393</v>
      </c>
    </row>
    <row r="10" spans="1:6">
      <c r="A10" s="4" t="s">
        <v>399</v>
      </c>
      <c r="D10" s="6" t="n">
        <v>28</v>
      </c>
      <c r="F10" s="6" t="n">
        <v>2</v>
      </c>
    </row>
    <row r="11" spans="1:6">
      <c r="A11" s="4" t="s">
        <v>397</v>
      </c>
      <c r="B11" s="7" t="n">
        <v>59289</v>
      </c>
      <c r="D11" s="7" t="n">
        <v>59289</v>
      </c>
      <c r="F11" s="7" t="n">
        <v>35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3</v>
      </c>
    </row>
    <row r="2" spans="1:3">
      <c r="A2" s="3" t="s">
        <v>393</v>
      </c>
    </row>
    <row r="3" spans="1:3">
      <c r="A3" s="4" t="s">
        <v>336</v>
      </c>
      <c r="B3" s="7" t="n">
        <v>6014941</v>
      </c>
      <c r="C3" s="7" t="n">
        <v>5356477</v>
      </c>
    </row>
    <row r="4" spans="1:3">
      <c r="A4" s="4" t="s">
        <v>26</v>
      </c>
      <c r="B4" s="6" t="n">
        <v>3982</v>
      </c>
      <c r="C4" s="6" t="n">
        <v>2102</v>
      </c>
    </row>
    <row r="5" spans="1:3">
      <c r="A5" s="4" t="s">
        <v>27</v>
      </c>
      <c r="B5" s="6" t="n">
        <v>961115</v>
      </c>
      <c r="C5" s="6" t="n">
        <v>1215377</v>
      </c>
    </row>
    <row r="6" spans="1:3">
      <c r="A6" s="4" t="s">
        <v>30</v>
      </c>
      <c r="B6" s="6" t="n">
        <v>1725367</v>
      </c>
      <c r="C6" s="6" t="n">
        <v>1773214</v>
      </c>
    </row>
    <row r="7" spans="1:3">
      <c r="A7" s="4" t="s">
        <v>401</v>
      </c>
    </row>
    <row r="8" spans="1:3">
      <c r="A8" s="3" t="s">
        <v>393</v>
      </c>
    </row>
    <row r="9" spans="1:3">
      <c r="A9" s="4" t="s">
        <v>27</v>
      </c>
      <c r="B9" s="6" t="n">
        <v>895406</v>
      </c>
      <c r="C9" s="6" t="n">
        <v>1153310</v>
      </c>
    </row>
    <row r="10" spans="1:3">
      <c r="A10" s="4" t="s">
        <v>402</v>
      </c>
    </row>
    <row r="11" spans="1:3">
      <c r="A11" s="3" t="s">
        <v>393</v>
      </c>
    </row>
    <row r="12" spans="1:3">
      <c r="A12" s="4" t="s">
        <v>336</v>
      </c>
      <c r="B12" s="6" t="n">
        <v>5952173</v>
      </c>
      <c r="C12" s="6" t="n">
        <v>5350951</v>
      </c>
    </row>
    <row r="13" spans="1:3">
      <c r="A13" s="4" t="s">
        <v>26</v>
      </c>
      <c r="B13" s="6" t="n">
        <v>3982</v>
      </c>
      <c r="C13" s="6" t="n">
        <v>2102</v>
      </c>
    </row>
    <row r="14" spans="1:3">
      <c r="A14" s="4" t="s">
        <v>27</v>
      </c>
      <c r="B14" s="6" t="n">
        <v>65709</v>
      </c>
      <c r="C14" s="6" t="n">
        <v>62067</v>
      </c>
    </row>
    <row r="15" spans="1:3">
      <c r="A15" s="4" t="s">
        <v>403</v>
      </c>
    </row>
    <row r="16" spans="1:3">
      <c r="A16" s="3" t="s">
        <v>393</v>
      </c>
    </row>
    <row r="17" spans="1:3">
      <c r="A17" s="4" t="s">
        <v>336</v>
      </c>
      <c r="B17" s="6" t="n">
        <v>62768</v>
      </c>
      <c r="C17" s="6" t="n">
        <v>5526</v>
      </c>
    </row>
    <row r="18" spans="1:3">
      <c r="A18" s="4" t="s">
        <v>30</v>
      </c>
      <c r="B18" s="6" t="n">
        <v>1725367</v>
      </c>
      <c r="C18" s="6" t="n">
        <v>1773214</v>
      </c>
    </row>
    <row r="19" spans="1:3">
      <c r="A19" s="4" t="s">
        <v>325</v>
      </c>
    </row>
    <row r="20" spans="1:3">
      <c r="A20" s="3" t="s">
        <v>393</v>
      </c>
    </row>
    <row r="21" spans="1:3">
      <c r="A21" s="4" t="s">
        <v>336</v>
      </c>
      <c r="B21" s="6" t="n">
        <v>429168</v>
      </c>
      <c r="C21" s="6" t="n">
        <v>330985</v>
      </c>
    </row>
    <row r="22" spans="1:3">
      <c r="A22" s="4" t="s">
        <v>404</v>
      </c>
    </row>
    <row r="23" spans="1:3">
      <c r="A23" s="3" t="s">
        <v>393</v>
      </c>
    </row>
    <row r="24" spans="1:3">
      <c r="A24" s="4" t="s">
        <v>336</v>
      </c>
      <c r="B24" s="6" t="n">
        <v>429168</v>
      </c>
      <c r="C24" s="6" t="n">
        <v>330985</v>
      </c>
    </row>
    <row r="25" spans="1:3">
      <c r="A25" s="4" t="s">
        <v>326</v>
      </c>
    </row>
    <row r="26" spans="1:3">
      <c r="A26" s="3" t="s">
        <v>393</v>
      </c>
    </row>
    <row r="27" spans="1:3">
      <c r="A27" s="4" t="s">
        <v>336</v>
      </c>
      <c r="B27" s="6" t="n">
        <v>765004</v>
      </c>
      <c r="C27" s="6" t="n">
        <v>703075</v>
      </c>
    </row>
    <row r="28" spans="1:3">
      <c r="A28" s="4" t="s">
        <v>405</v>
      </c>
    </row>
    <row r="29" spans="1:3">
      <c r="A29" s="3" t="s">
        <v>393</v>
      </c>
    </row>
    <row r="30" spans="1:3">
      <c r="A30" s="4" t="s">
        <v>336</v>
      </c>
      <c r="B30" s="6" t="n">
        <v>765004</v>
      </c>
      <c r="C30" s="6" t="n">
        <v>703075</v>
      </c>
    </row>
    <row r="31" spans="1:3">
      <c r="A31" s="4" t="s">
        <v>327</v>
      </c>
    </row>
    <row r="32" spans="1:3">
      <c r="A32" s="3" t="s">
        <v>393</v>
      </c>
    </row>
    <row r="33" spans="1:3">
      <c r="A33" s="4" t="s">
        <v>336</v>
      </c>
      <c r="B33" s="6" t="n">
        <v>2238637</v>
      </c>
      <c r="C33" s="6" t="n">
        <v>1968558</v>
      </c>
    </row>
    <row r="34" spans="1:3">
      <c r="A34" s="4" t="s">
        <v>406</v>
      </c>
    </row>
    <row r="35" spans="1:3">
      <c r="A35" s="3" t="s">
        <v>393</v>
      </c>
    </row>
    <row r="36" spans="1:3">
      <c r="A36" s="4" t="s">
        <v>336</v>
      </c>
      <c r="B36" s="6" t="n">
        <v>2182342</v>
      </c>
      <c r="C36" s="6" t="n">
        <v>1964625</v>
      </c>
    </row>
    <row r="37" spans="1:3">
      <c r="A37" s="4" t="s">
        <v>407</v>
      </c>
    </row>
    <row r="38" spans="1:3">
      <c r="A38" s="3" t="s">
        <v>393</v>
      </c>
    </row>
    <row r="39" spans="1:3">
      <c r="A39" s="4" t="s">
        <v>336</v>
      </c>
      <c r="B39" s="6" t="n">
        <v>56295</v>
      </c>
      <c r="C39" s="6" t="n">
        <v>3933</v>
      </c>
    </row>
    <row r="40" spans="1:3">
      <c r="A40" s="4" t="s">
        <v>328</v>
      </c>
    </row>
    <row r="41" spans="1:3">
      <c r="A41" s="3" t="s">
        <v>393</v>
      </c>
    </row>
    <row r="42" spans="1:3">
      <c r="A42" s="4" t="s">
        <v>336</v>
      </c>
      <c r="B42" s="6" t="n">
        <v>169025</v>
      </c>
      <c r="C42" s="6" t="n">
        <v>144982</v>
      </c>
    </row>
    <row r="43" spans="1:3">
      <c r="A43" s="4" t="s">
        <v>408</v>
      </c>
    </row>
    <row r="44" spans="1:3">
      <c r="A44" s="3" t="s">
        <v>393</v>
      </c>
    </row>
    <row r="45" spans="1:3">
      <c r="A45" s="4" t="s">
        <v>336</v>
      </c>
      <c r="B45" s="6" t="n">
        <v>169025</v>
      </c>
      <c r="C45" s="6" t="n">
        <v>144982</v>
      </c>
    </row>
    <row r="46" spans="1:3">
      <c r="A46" s="4" t="s">
        <v>329</v>
      </c>
    </row>
    <row r="47" spans="1:3">
      <c r="A47" s="3" t="s">
        <v>393</v>
      </c>
    </row>
    <row r="48" spans="1:3">
      <c r="A48" s="4" t="s">
        <v>336</v>
      </c>
      <c r="B48" s="6" t="n">
        <v>77497</v>
      </c>
      <c r="C48" s="6" t="n">
        <v>62446</v>
      </c>
    </row>
    <row r="49" spans="1:3">
      <c r="A49" s="4" t="s">
        <v>409</v>
      </c>
    </row>
    <row r="50" spans="1:3">
      <c r="A50" s="3" t="s">
        <v>393</v>
      </c>
    </row>
    <row r="51" spans="1:3">
      <c r="A51" s="4" t="s">
        <v>336</v>
      </c>
      <c r="B51" s="6" t="n">
        <v>74018</v>
      </c>
      <c r="C51" s="6" t="n">
        <v>62446</v>
      </c>
    </row>
    <row r="52" spans="1:3">
      <c r="A52" s="4" t="s">
        <v>410</v>
      </c>
    </row>
    <row r="53" spans="1:3">
      <c r="A53" s="3" t="s">
        <v>393</v>
      </c>
    </row>
    <row r="54" spans="1:3">
      <c r="A54" s="4" t="s">
        <v>336</v>
      </c>
      <c r="B54" s="6" t="n">
        <v>3479</v>
      </c>
    </row>
    <row r="55" spans="1:3">
      <c r="A55" s="4" t="s">
        <v>330</v>
      </c>
    </row>
    <row r="56" spans="1:3">
      <c r="A56" s="3" t="s">
        <v>393</v>
      </c>
    </row>
    <row r="57" spans="1:3">
      <c r="A57" s="4" t="s">
        <v>336</v>
      </c>
      <c r="B57" s="6" t="n">
        <v>757447</v>
      </c>
      <c r="C57" s="6" t="n">
        <v>712298</v>
      </c>
    </row>
    <row r="58" spans="1:3">
      <c r="A58" s="4" t="s">
        <v>411</v>
      </c>
    </row>
    <row r="59" spans="1:3">
      <c r="A59" s="3" t="s">
        <v>393</v>
      </c>
    </row>
    <row r="60" spans="1:3">
      <c r="A60" s="4" t="s">
        <v>336</v>
      </c>
      <c r="B60" s="6" t="n">
        <v>757447</v>
      </c>
      <c r="C60" s="6" t="n">
        <v>712298</v>
      </c>
    </row>
    <row r="61" spans="1:3">
      <c r="A61" s="4" t="s">
        <v>331</v>
      </c>
    </row>
    <row r="62" spans="1:3">
      <c r="A62" s="3" t="s">
        <v>393</v>
      </c>
    </row>
    <row r="63" spans="1:3">
      <c r="A63" s="4" t="s">
        <v>336</v>
      </c>
      <c r="B63" s="6" t="n">
        <v>103</v>
      </c>
      <c r="C63" s="6" t="n">
        <v>150</v>
      </c>
    </row>
    <row r="64" spans="1:3">
      <c r="A64" s="4" t="s">
        <v>412</v>
      </c>
    </row>
    <row r="65" spans="1:3">
      <c r="A65" s="3" t="s">
        <v>393</v>
      </c>
    </row>
    <row r="66" spans="1:3">
      <c r="A66" s="4" t="s">
        <v>336</v>
      </c>
      <c r="B66" s="6" t="n">
        <v>103</v>
      </c>
      <c r="C66" s="6" t="n">
        <v>150</v>
      </c>
    </row>
    <row r="67" spans="1:3">
      <c r="A67" s="4" t="s">
        <v>332</v>
      </c>
    </row>
    <row r="68" spans="1:3">
      <c r="A68" s="3" t="s">
        <v>393</v>
      </c>
    </row>
    <row r="69" spans="1:3">
      <c r="A69" s="4" t="s">
        <v>336</v>
      </c>
      <c r="B69" s="6" t="n">
        <v>553921</v>
      </c>
      <c r="C69" s="6" t="n">
        <v>463074</v>
      </c>
    </row>
    <row r="70" spans="1:3">
      <c r="A70" s="4" t="s">
        <v>413</v>
      </c>
    </row>
    <row r="71" spans="1:3">
      <c r="A71" s="3" t="s">
        <v>393</v>
      </c>
    </row>
    <row r="72" spans="1:3">
      <c r="A72" s="4" t="s">
        <v>336</v>
      </c>
      <c r="B72" s="6" t="n">
        <v>553921</v>
      </c>
      <c r="C72" s="6" t="n">
        <v>463074</v>
      </c>
    </row>
    <row r="73" spans="1:3">
      <c r="A73" s="4" t="s">
        <v>333</v>
      </c>
    </row>
    <row r="74" spans="1:3">
      <c r="A74" s="3" t="s">
        <v>393</v>
      </c>
    </row>
    <row r="75" spans="1:3">
      <c r="A75" s="4" t="s">
        <v>336</v>
      </c>
      <c r="B75" s="6" t="n">
        <v>1024139</v>
      </c>
      <c r="C75" s="6" t="n">
        <v>970909</v>
      </c>
    </row>
    <row r="76" spans="1:3">
      <c r="A76" s="4" t="s">
        <v>414</v>
      </c>
    </row>
    <row r="77" spans="1:3">
      <c r="A77" s="3" t="s">
        <v>393</v>
      </c>
    </row>
    <row r="78" spans="1:3">
      <c r="A78" s="4" t="s">
        <v>336</v>
      </c>
      <c r="B78" s="6" t="n">
        <v>1021145</v>
      </c>
      <c r="C78" s="6" t="n">
        <v>969316</v>
      </c>
    </row>
    <row r="79" spans="1:3">
      <c r="A79" s="4" t="s">
        <v>415</v>
      </c>
    </row>
    <row r="80" spans="1:3">
      <c r="A80" s="3" t="s">
        <v>393</v>
      </c>
    </row>
    <row r="81" spans="1:3">
      <c r="A81" s="4" t="s">
        <v>336</v>
      </c>
      <c r="B81" s="7" t="n">
        <v>2994</v>
      </c>
      <c r="C81" s="7" t="n">
        <v>15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84</v>
      </c>
      <c r="D1" s="2" t="s">
        <v>1</v>
      </c>
    </row>
    <row r="2" spans="1:5">
      <c r="B2" s="2" t="s">
        <v>2</v>
      </c>
      <c r="C2" s="2" t="s">
        <v>85</v>
      </c>
      <c r="D2" s="2" t="s">
        <v>2</v>
      </c>
      <c r="E2" s="2" t="s">
        <v>85</v>
      </c>
    </row>
    <row r="3" spans="1:5">
      <c r="A3" s="3" t="s">
        <v>417</v>
      </c>
    </row>
    <row r="4" spans="1:5">
      <c r="A4" s="4" t="s">
        <v>418</v>
      </c>
      <c r="B4" s="7" t="n">
        <v>34431</v>
      </c>
      <c r="C4" s="7" t="n">
        <v>9795</v>
      </c>
      <c r="D4" s="7" t="n">
        <v>5526</v>
      </c>
      <c r="E4" s="7" t="n">
        <v>15763</v>
      </c>
    </row>
    <row r="5" spans="1:5">
      <c r="A5" s="4" t="s">
        <v>419</v>
      </c>
      <c r="B5" s="6" t="n">
        <v>15</v>
      </c>
      <c r="C5" s="6" t="n">
        <v>56</v>
      </c>
      <c r="D5" s="6" t="n">
        <v>-992</v>
      </c>
      <c r="E5" s="6" t="n">
        <v>175</v>
      </c>
    </row>
    <row r="6" spans="1:5">
      <c r="A6" s="4" t="s">
        <v>420</v>
      </c>
      <c r="B6" s="6" t="n">
        <v>-1367</v>
      </c>
      <c r="C6" s="6" t="n">
        <v>-1380</v>
      </c>
      <c r="D6" s="6" t="n">
        <v>25</v>
      </c>
      <c r="E6" s="6" t="n">
        <v>-1311</v>
      </c>
    </row>
    <row r="7" spans="1:5">
      <c r="A7" s="4" t="s">
        <v>421</v>
      </c>
      <c r="B7" s="6" t="n">
        <v>28068</v>
      </c>
      <c r="C7" s="6" t="n">
        <v>1723</v>
      </c>
      <c r="D7" s="6" t="n">
        <v>56588</v>
      </c>
      <c r="E7" s="6" t="n">
        <v>3651</v>
      </c>
    </row>
    <row r="8" spans="1:5">
      <c r="A8" s="4" t="s">
        <v>422</v>
      </c>
      <c r="B8" s="6" t="n">
        <v>1621</v>
      </c>
      <c r="C8" s="6" t="n">
        <v>1206</v>
      </c>
      <c r="D8" s="6" t="n">
        <v>1621</v>
      </c>
      <c r="E8" s="6" t="n">
        <v>-6878</v>
      </c>
    </row>
    <row r="9" spans="1:5">
      <c r="A9" s="4" t="s">
        <v>423</v>
      </c>
      <c r="B9" s="6" t="n">
        <v>62768</v>
      </c>
      <c r="C9" s="6" t="n">
        <v>11400</v>
      </c>
      <c r="D9" s="6" t="n">
        <v>62768</v>
      </c>
      <c r="E9" s="6" t="n">
        <v>11400</v>
      </c>
    </row>
    <row r="10" spans="1:5">
      <c r="A10" s="4" t="s">
        <v>424</v>
      </c>
      <c r="D10" s="6" t="n">
        <v>-997</v>
      </c>
    </row>
    <row r="11" spans="1:5">
      <c r="A11" s="4" t="s">
        <v>327</v>
      </c>
    </row>
    <row r="12" spans="1:5">
      <c r="A12" s="3" t="s">
        <v>417</v>
      </c>
    </row>
    <row r="13" spans="1:5">
      <c r="A13" s="4" t="s">
        <v>418</v>
      </c>
      <c r="B13" s="6" t="n">
        <v>32410</v>
      </c>
      <c r="C13" s="6" t="n">
        <v>1958</v>
      </c>
      <c r="D13" s="6" t="n">
        <v>3933</v>
      </c>
    </row>
    <row r="14" spans="1:5">
      <c r="A14" s="4" t="s">
        <v>419</v>
      </c>
      <c r="B14" s="6" t="n">
        <v>-12</v>
      </c>
      <c r="C14" s="6" t="n">
        <v>-6</v>
      </c>
      <c r="D14" s="6" t="n">
        <v>-22</v>
      </c>
      <c r="E14" s="6" t="n">
        <v>-2</v>
      </c>
    </row>
    <row r="15" spans="1:5">
      <c r="A15" s="4" t="s">
        <v>420</v>
      </c>
      <c r="B15" s="6" t="n">
        <v>-48</v>
      </c>
      <c r="C15" s="6" t="n">
        <v>-93</v>
      </c>
      <c r="D15" s="6" t="n">
        <v>-81</v>
      </c>
      <c r="E15" s="6" t="n">
        <v>-95</v>
      </c>
    </row>
    <row r="16" spans="1:5">
      <c r="A16" s="4" t="s">
        <v>421</v>
      </c>
      <c r="B16" s="6" t="n">
        <v>25877</v>
      </c>
      <c r="C16" s="6" t="n">
        <v>1723</v>
      </c>
      <c r="D16" s="6" t="n">
        <v>54397</v>
      </c>
      <c r="E16" s="6" t="n">
        <v>3651</v>
      </c>
    </row>
    <row r="17" spans="1:5">
      <c r="A17" s="4" t="s">
        <v>422</v>
      </c>
      <c r="B17" s="6" t="n">
        <v>-1932</v>
      </c>
      <c r="C17" s="6" t="n">
        <v>1693</v>
      </c>
      <c r="D17" s="6" t="n">
        <v>-1932</v>
      </c>
      <c r="E17" s="6" t="n">
        <v>1721</v>
      </c>
    </row>
    <row r="18" spans="1:5">
      <c r="A18" s="4" t="s">
        <v>423</v>
      </c>
      <c r="B18" s="6" t="n">
        <v>56295</v>
      </c>
      <c r="C18" s="6" t="n">
        <v>5275</v>
      </c>
      <c r="D18" s="6" t="n">
        <v>56295</v>
      </c>
      <c r="E18" s="6" t="n">
        <v>5275</v>
      </c>
    </row>
    <row r="19" spans="1:5">
      <c r="A19" s="4" t="s">
        <v>329</v>
      </c>
    </row>
    <row r="20" spans="1:5">
      <c r="A20" s="3" t="s">
        <v>417</v>
      </c>
    </row>
    <row r="21" spans="1:5">
      <c r="A21" s="4" t="s">
        <v>418</v>
      </c>
      <c r="E21" s="6" t="n">
        <v>8597</v>
      </c>
    </row>
    <row r="22" spans="1:5">
      <c r="A22" s="4" t="s">
        <v>419</v>
      </c>
      <c r="B22" s="4" t="s">
        <v>58</v>
      </c>
      <c r="D22" s="4" t="s">
        <v>58</v>
      </c>
    </row>
    <row r="23" spans="1:5">
      <c r="A23" s="4" t="s">
        <v>420</v>
      </c>
      <c r="B23" s="6" t="n">
        <v>-34</v>
      </c>
      <c r="D23" s="6" t="n">
        <v>-34</v>
      </c>
    </row>
    <row r="24" spans="1:5">
      <c r="A24" s="4" t="s">
        <v>421</v>
      </c>
      <c r="B24" s="6" t="n">
        <v>-40</v>
      </c>
      <c r="D24" s="6" t="n">
        <v>-40</v>
      </c>
    </row>
    <row r="25" spans="1:5">
      <c r="A25" s="4" t="s">
        <v>422</v>
      </c>
      <c r="B25" s="6" t="n">
        <v>3553</v>
      </c>
      <c r="D25" s="6" t="n">
        <v>3553</v>
      </c>
      <c r="E25" s="6" t="n">
        <v>-8597</v>
      </c>
    </row>
    <row r="26" spans="1:5">
      <c r="A26" s="4" t="s">
        <v>423</v>
      </c>
      <c r="B26" s="6" t="n">
        <v>3479</v>
      </c>
      <c r="D26" s="6" t="n">
        <v>3479</v>
      </c>
    </row>
    <row r="27" spans="1:5">
      <c r="A27" s="4" t="s">
        <v>333</v>
      </c>
    </row>
    <row r="28" spans="1:5">
      <c r="A28" s="3" t="s">
        <v>417</v>
      </c>
    </row>
    <row r="29" spans="1:5">
      <c r="A29" s="4" t="s">
        <v>418</v>
      </c>
      <c r="B29" s="6" t="n">
        <v>2021</v>
      </c>
      <c r="C29" s="6" t="n">
        <v>7837</v>
      </c>
      <c r="D29" s="6" t="n">
        <v>1593</v>
      </c>
      <c r="E29" s="6" t="n">
        <v>7166</v>
      </c>
    </row>
    <row r="30" spans="1:5">
      <c r="A30" s="4" t="s">
        <v>419</v>
      </c>
      <c r="B30" s="6" t="n">
        <v>27</v>
      </c>
      <c r="C30" s="6" t="n">
        <v>62</v>
      </c>
      <c r="D30" s="6" t="n">
        <v>-970</v>
      </c>
      <c r="E30" s="6" t="n">
        <v>177</v>
      </c>
    </row>
    <row r="31" spans="1:5">
      <c r="A31" s="4" t="s">
        <v>420</v>
      </c>
      <c r="B31" s="6" t="n">
        <v>-1285</v>
      </c>
      <c r="C31" s="6" t="n">
        <v>-1287</v>
      </c>
      <c r="D31" s="6" t="n">
        <v>140</v>
      </c>
      <c r="E31" s="6" t="n">
        <v>-1216</v>
      </c>
    </row>
    <row r="32" spans="1:5">
      <c r="A32" s="4" t="s">
        <v>421</v>
      </c>
      <c r="B32" s="6" t="n">
        <v>2231</v>
      </c>
      <c r="D32" s="6" t="n">
        <v>2231</v>
      </c>
    </row>
    <row r="33" spans="1:5">
      <c r="A33" s="4" t="s">
        <v>422</v>
      </c>
      <c r="B33" s="4" t="s">
        <v>58</v>
      </c>
      <c r="C33" s="6" t="n">
        <v>-487</v>
      </c>
      <c r="D33" s="4" t="s">
        <v>58</v>
      </c>
      <c r="E33" s="6" t="n">
        <v>-2</v>
      </c>
    </row>
    <row r="34" spans="1:5">
      <c r="A34" s="4" t="s">
        <v>423</v>
      </c>
      <c r="B34" s="7" t="n">
        <v>2994</v>
      </c>
      <c r="C34" s="7" t="n">
        <v>6125</v>
      </c>
      <c r="D34" s="6" t="n">
        <v>2994</v>
      </c>
      <c r="E34" s="7" t="n">
        <v>6125</v>
      </c>
    </row>
    <row r="35" spans="1:5">
      <c r="A35" s="4" t="s">
        <v>424</v>
      </c>
      <c r="D35" s="7" t="n">
        <v>-9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84</v>
      </c>
      <c r="D1" s="2" t="s">
        <v>1</v>
      </c>
    </row>
    <row r="2" spans="1:5">
      <c r="B2" s="2" t="s">
        <v>2</v>
      </c>
      <c r="C2" s="2" t="s">
        <v>85</v>
      </c>
      <c r="D2" s="2" t="s">
        <v>2</v>
      </c>
      <c r="E2" s="2" t="s">
        <v>85</v>
      </c>
    </row>
    <row r="3" spans="1:5">
      <c r="A3" s="3" t="s">
        <v>193</v>
      </c>
    </row>
    <row r="4" spans="1:5">
      <c r="A4" s="4" t="s">
        <v>426</v>
      </c>
      <c r="B4" s="7" t="n">
        <v>1772458</v>
      </c>
      <c r="D4" s="7" t="n">
        <v>1773214</v>
      </c>
    </row>
    <row r="5" spans="1:5">
      <c r="A5" s="4" t="s">
        <v>427</v>
      </c>
      <c r="B5" s="6" t="n">
        <v>-47090</v>
      </c>
      <c r="C5" s="4" t="s">
        <v>58</v>
      </c>
      <c r="D5" s="6" t="n">
        <v>-47846</v>
      </c>
      <c r="E5" s="4" t="s">
        <v>58</v>
      </c>
    </row>
    <row r="6" spans="1:5">
      <c r="A6" s="4" t="s">
        <v>428</v>
      </c>
      <c r="B6" s="4" t="s">
        <v>58</v>
      </c>
      <c r="C6" s="4" t="s">
        <v>58</v>
      </c>
      <c r="D6" s="4" t="s">
        <v>58</v>
      </c>
      <c r="E6" s="4" t="s">
        <v>58</v>
      </c>
    </row>
    <row r="7" spans="1:5">
      <c r="A7" s="4" t="s">
        <v>421</v>
      </c>
      <c r="B7" s="4" t="s">
        <v>58</v>
      </c>
      <c r="C7" s="4" t="s">
        <v>58</v>
      </c>
      <c r="D7" s="4" t="s">
        <v>58</v>
      </c>
      <c r="E7" s="4" t="s">
        <v>58</v>
      </c>
    </row>
    <row r="8" spans="1:5">
      <c r="A8" s="4" t="s">
        <v>422</v>
      </c>
      <c r="B8" s="4" t="s">
        <v>58</v>
      </c>
      <c r="C8" s="4" t="s">
        <v>58</v>
      </c>
      <c r="D8" s="4" t="s">
        <v>58</v>
      </c>
      <c r="E8" s="4" t="s">
        <v>58</v>
      </c>
    </row>
    <row r="9" spans="1:5">
      <c r="A9" s="4" t="s">
        <v>429</v>
      </c>
      <c r="B9" s="6" t="n">
        <v>1725367</v>
      </c>
      <c r="D9" s="6" t="n">
        <v>1725367</v>
      </c>
    </row>
    <row r="10" spans="1:5">
      <c r="A10" s="4" t="s">
        <v>424</v>
      </c>
      <c r="B10" s="4" t="s">
        <v>58</v>
      </c>
      <c r="C10" s="4" t="s">
        <v>58</v>
      </c>
      <c r="D10" s="4" t="s">
        <v>58</v>
      </c>
      <c r="E10" s="4" t="s">
        <v>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3</v>
      </c>
    </row>
    <row r="2" spans="1:3">
      <c r="A2" s="4" t="s">
        <v>431</v>
      </c>
    </row>
    <row r="3" spans="1:3">
      <c r="A3" s="3" t="s">
        <v>432</v>
      </c>
    </row>
    <row r="4" spans="1:3">
      <c r="A4" s="4" t="s">
        <v>433</v>
      </c>
      <c r="B4" s="7" t="n">
        <v>140826</v>
      </c>
      <c r="C4" s="7" t="n">
        <v>142427</v>
      </c>
    </row>
    <row r="5" spans="1:3">
      <c r="A5" s="4" t="s">
        <v>434</v>
      </c>
    </row>
    <row r="6" spans="1:3">
      <c r="A6" s="3" t="s">
        <v>432</v>
      </c>
    </row>
    <row r="7" spans="1:3">
      <c r="A7" s="4" t="s">
        <v>433</v>
      </c>
      <c r="B7" s="7" t="n">
        <v>33195</v>
      </c>
      <c r="C7" s="7" t="n">
        <v>330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84</v>
      </c>
      <c r="D1" s="2" t="s">
        <v>1</v>
      </c>
    </row>
    <row r="2" spans="1:5">
      <c r="B2" s="2" t="s">
        <v>2</v>
      </c>
      <c r="C2" s="2" t="s">
        <v>85</v>
      </c>
      <c r="D2" s="2" t="s">
        <v>2</v>
      </c>
      <c r="E2" s="2" t="s">
        <v>85</v>
      </c>
    </row>
    <row r="3" spans="1:5">
      <c r="A3" s="3" t="s">
        <v>199</v>
      </c>
    </row>
    <row r="4" spans="1:5">
      <c r="A4" s="4" t="s">
        <v>436</v>
      </c>
      <c r="B4" s="7" t="n">
        <v>8305</v>
      </c>
      <c r="C4" s="7" t="n">
        <v>-45240</v>
      </c>
      <c r="D4" s="7" t="n">
        <v>92221</v>
      </c>
      <c r="E4" s="7" t="n">
        <v>-84958</v>
      </c>
    </row>
    <row r="5" spans="1:5">
      <c r="A5" s="4" t="s">
        <v>437</v>
      </c>
      <c r="B5" s="6" t="n">
        <v>-2444</v>
      </c>
      <c r="C5" s="6" t="n">
        <v>22</v>
      </c>
      <c r="D5" s="6" t="n">
        <v>4199</v>
      </c>
      <c r="E5" s="6" t="n">
        <v>9757</v>
      </c>
    </row>
    <row r="6" spans="1:5">
      <c r="A6" s="4" t="s">
        <v>438</v>
      </c>
      <c r="B6" s="6" t="n">
        <v>-4258</v>
      </c>
      <c r="C6" s="6" t="n">
        <v>17137</v>
      </c>
      <c r="D6" s="6" t="n">
        <v>35515</v>
      </c>
      <c r="E6" s="6" t="n">
        <v>73793</v>
      </c>
    </row>
    <row r="7" spans="1:5">
      <c r="A7" s="4" t="s">
        <v>439</v>
      </c>
      <c r="B7" s="6" t="n">
        <v>-4066</v>
      </c>
      <c r="C7" s="6" t="n">
        <v>-42266</v>
      </c>
      <c r="D7" s="6" t="n">
        <v>42741</v>
      </c>
      <c r="E7" s="6" t="n">
        <v>-68670</v>
      </c>
    </row>
    <row r="8" spans="1:5">
      <c r="A8" s="4" t="s">
        <v>440</v>
      </c>
      <c r="B8" s="6" t="n">
        <v>1951</v>
      </c>
      <c r="C8" s="6" t="n">
        <v>2393</v>
      </c>
      <c r="D8" s="6" t="n">
        <v>6076</v>
      </c>
      <c r="E8" s="6" t="n">
        <v>7336</v>
      </c>
    </row>
    <row r="9" spans="1:5">
      <c r="A9" s="4" t="s">
        <v>441</v>
      </c>
      <c r="B9" s="6" t="n">
        <v>-512</v>
      </c>
      <c r="C9" s="6" t="n">
        <v>-67954</v>
      </c>
      <c r="D9" s="6" t="n">
        <v>180752</v>
      </c>
      <c r="E9" s="6" t="n">
        <v>-62742</v>
      </c>
    </row>
    <row r="10" spans="1:5">
      <c r="A10" s="4" t="s">
        <v>442</v>
      </c>
      <c r="B10" s="6" t="n">
        <v>-2909</v>
      </c>
      <c r="C10" s="6" t="n">
        <v>15347</v>
      </c>
      <c r="D10" s="6" t="n">
        <v>-32279</v>
      </c>
      <c r="E10" s="6" t="n">
        <v>28749</v>
      </c>
    </row>
    <row r="11" spans="1:5">
      <c r="A11" s="4" t="s">
        <v>443</v>
      </c>
      <c r="B11" s="6" t="n">
        <v>856</v>
      </c>
      <c r="C11" s="6" t="n">
        <v>-7</v>
      </c>
      <c r="D11" s="6" t="n">
        <v>-1469</v>
      </c>
      <c r="E11" s="6" t="n">
        <v>-3414</v>
      </c>
    </row>
    <row r="12" spans="1:5">
      <c r="A12" s="4" t="s">
        <v>444</v>
      </c>
      <c r="B12" s="6" t="n">
        <v>1491</v>
      </c>
      <c r="C12" s="6" t="n">
        <v>-5512</v>
      </c>
      <c r="D12" s="6" t="n">
        <v>-12430</v>
      </c>
      <c r="E12" s="6" t="n">
        <v>-24842</v>
      </c>
    </row>
    <row r="13" spans="1:5">
      <c r="A13" s="4" t="s">
        <v>445</v>
      </c>
      <c r="B13" s="6" t="n">
        <v>1424</v>
      </c>
      <c r="C13" s="6" t="n">
        <v>14793</v>
      </c>
      <c r="D13" s="6" t="n">
        <v>-14962</v>
      </c>
      <c r="E13" s="6" t="n">
        <v>24034</v>
      </c>
    </row>
    <row r="14" spans="1:5">
      <c r="A14" s="4" t="s">
        <v>446</v>
      </c>
      <c r="B14" s="6" t="n">
        <v>-683</v>
      </c>
      <c r="C14" s="6" t="n">
        <v>-837</v>
      </c>
      <c r="D14" s="6" t="n">
        <v>-2127</v>
      </c>
      <c r="E14" s="6" t="n">
        <v>-2567</v>
      </c>
    </row>
    <row r="15" spans="1:5">
      <c r="A15" s="4" t="s">
        <v>447</v>
      </c>
      <c r="B15" s="6" t="n">
        <v>179</v>
      </c>
      <c r="C15" s="6" t="n">
        <v>23784</v>
      </c>
      <c r="D15" s="6" t="n">
        <v>-63267</v>
      </c>
      <c r="E15" s="6" t="n">
        <v>21960</v>
      </c>
    </row>
    <row r="16" spans="1:5">
      <c r="A16" s="4" t="s">
        <v>448</v>
      </c>
      <c r="B16" s="6" t="n">
        <v>5396</v>
      </c>
      <c r="C16" s="6" t="n">
        <v>-29893</v>
      </c>
      <c r="D16" s="6" t="n">
        <v>59942</v>
      </c>
      <c r="E16" s="6" t="n">
        <v>-56209</v>
      </c>
    </row>
    <row r="17" spans="1:5">
      <c r="A17" s="4" t="s">
        <v>449</v>
      </c>
      <c r="B17" s="6" t="n">
        <v>-1588</v>
      </c>
      <c r="C17" s="6" t="n">
        <v>15</v>
      </c>
      <c r="D17" s="6" t="n">
        <v>2730</v>
      </c>
      <c r="E17" s="6" t="n">
        <v>6343</v>
      </c>
    </row>
    <row r="18" spans="1:5">
      <c r="A18" s="4" t="s">
        <v>450</v>
      </c>
      <c r="B18" s="6" t="n">
        <v>-2767</v>
      </c>
      <c r="C18" s="6" t="n">
        <v>11625</v>
      </c>
      <c r="D18" s="6" t="n">
        <v>23085</v>
      </c>
      <c r="E18" s="6" t="n">
        <v>48951</v>
      </c>
    </row>
    <row r="19" spans="1:5">
      <c r="A19" s="4" t="s">
        <v>451</v>
      </c>
      <c r="B19" s="6" t="n">
        <v>-2642</v>
      </c>
      <c r="C19" s="6" t="n">
        <v>-27473</v>
      </c>
      <c r="D19" s="6" t="n">
        <v>27779</v>
      </c>
      <c r="E19" s="6" t="n">
        <v>-44636</v>
      </c>
    </row>
    <row r="20" spans="1:5">
      <c r="A20" s="4" t="s">
        <v>452</v>
      </c>
      <c r="B20" s="4" t="s">
        <v>58</v>
      </c>
      <c r="C20" s="4" t="s">
        <v>58</v>
      </c>
      <c r="D20" s="4" t="s">
        <v>58</v>
      </c>
      <c r="E20" s="4" t="s">
        <v>58</v>
      </c>
    </row>
    <row r="21" spans="1:5">
      <c r="A21" s="4" t="s">
        <v>453</v>
      </c>
      <c r="B21" s="6" t="n">
        <v>1268</v>
      </c>
      <c r="C21" s="6" t="n">
        <v>1556</v>
      </c>
      <c r="D21" s="6" t="n">
        <v>3949</v>
      </c>
      <c r="E21" s="6" t="n">
        <v>4769</v>
      </c>
    </row>
    <row r="22" spans="1:5">
      <c r="A22" s="4" t="s">
        <v>115</v>
      </c>
      <c r="B22" s="7" t="n">
        <v>-333</v>
      </c>
      <c r="C22" s="7" t="n">
        <v>-44170</v>
      </c>
      <c r="D22" s="7" t="n">
        <v>117485</v>
      </c>
      <c r="E22" s="7" t="n">
        <v>-407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84</v>
      </c>
      <c r="D1" s="2" t="s">
        <v>1</v>
      </c>
    </row>
    <row r="2" spans="1:5">
      <c r="B2" s="2" t="s">
        <v>2</v>
      </c>
      <c r="C2" s="2" t="s">
        <v>85</v>
      </c>
      <c r="D2" s="2" t="s">
        <v>2</v>
      </c>
      <c r="E2" s="2" t="s">
        <v>85</v>
      </c>
    </row>
    <row r="3" spans="1:5">
      <c r="A3" s="3" t="s">
        <v>455</v>
      </c>
    </row>
    <row r="4" spans="1:5">
      <c r="A4" s="4" t="s">
        <v>93</v>
      </c>
      <c r="B4" s="7" t="n">
        <v>-21195</v>
      </c>
      <c r="C4" s="7" t="n">
        <v>-205897</v>
      </c>
      <c r="D4" s="7" t="n">
        <v>-34001</v>
      </c>
      <c r="E4" s="7" t="n">
        <v>-100445</v>
      </c>
    </row>
    <row r="5" spans="1:5">
      <c r="A5" s="4" t="s">
        <v>100</v>
      </c>
      <c r="B5" s="6" t="n">
        <v>-64149</v>
      </c>
      <c r="C5" s="6" t="n">
        <v>-56953</v>
      </c>
      <c r="D5" s="6" t="n">
        <v>-181706</v>
      </c>
      <c r="E5" s="6" t="n">
        <v>-157069</v>
      </c>
    </row>
    <row r="6" spans="1:5">
      <c r="A6" s="4" t="s">
        <v>105</v>
      </c>
      <c r="B6" s="6" t="n">
        <v>-21145</v>
      </c>
      <c r="C6" s="6" t="n">
        <v>7149</v>
      </c>
      <c r="D6" s="6" t="n">
        <v>-66990</v>
      </c>
      <c r="E6" s="6" t="n">
        <v>-107306</v>
      </c>
    </row>
    <row r="7" spans="1:5">
      <c r="A7" s="4" t="s">
        <v>106</v>
      </c>
      <c r="B7" s="6" t="n">
        <v>74798</v>
      </c>
      <c r="C7" s="6" t="n">
        <v>-4659</v>
      </c>
      <c r="D7" s="6" t="n">
        <v>182074</v>
      </c>
      <c r="E7" s="6" t="n">
        <v>245051</v>
      </c>
    </row>
    <row r="8" spans="1:5">
      <c r="A8" s="4" t="s">
        <v>456</v>
      </c>
    </row>
    <row r="9" spans="1:5">
      <c r="A9" s="3" t="s">
        <v>455</v>
      </c>
    </row>
    <row r="10" spans="1:5">
      <c r="A10" s="4" t="s">
        <v>93</v>
      </c>
      <c r="B10" s="6" t="n">
        <v>-4258</v>
      </c>
      <c r="C10" s="6" t="n">
        <v>17137</v>
      </c>
      <c r="D10" s="6" t="n">
        <v>35515</v>
      </c>
      <c r="E10" s="6" t="n">
        <v>73793</v>
      </c>
    </row>
    <row r="11" spans="1:5">
      <c r="A11" s="4" t="s">
        <v>105</v>
      </c>
      <c r="B11" s="6" t="n">
        <v>1491</v>
      </c>
      <c r="C11" s="6" t="n">
        <v>-5512</v>
      </c>
      <c r="D11" s="6" t="n">
        <v>-12430</v>
      </c>
      <c r="E11" s="6" t="n">
        <v>-24842</v>
      </c>
    </row>
    <row r="12" spans="1:5">
      <c r="A12" s="4" t="s">
        <v>106</v>
      </c>
      <c r="B12" s="6" t="n">
        <v>-2767</v>
      </c>
      <c r="C12" s="6" t="n">
        <v>11625</v>
      </c>
      <c r="D12" s="6" t="n">
        <v>23085</v>
      </c>
      <c r="E12" s="6" t="n">
        <v>48951</v>
      </c>
    </row>
    <row r="13" spans="1:5">
      <c r="A13" s="4" t="s">
        <v>457</v>
      </c>
    </row>
    <row r="14" spans="1:5">
      <c r="A14" s="3" t="s">
        <v>455</v>
      </c>
    </row>
    <row r="15" spans="1:5">
      <c r="A15" s="4" t="s">
        <v>100</v>
      </c>
      <c r="B15" s="6" t="n">
        <v>1951</v>
      </c>
      <c r="C15" s="6" t="n">
        <v>2393</v>
      </c>
      <c r="D15" s="6" t="n">
        <v>6076</v>
      </c>
      <c r="E15" s="6" t="n">
        <v>7336</v>
      </c>
    </row>
    <row r="16" spans="1:5">
      <c r="A16" s="4" t="s">
        <v>105</v>
      </c>
      <c r="B16" s="6" t="n">
        <v>-683</v>
      </c>
      <c r="C16" s="6" t="n">
        <v>-837</v>
      </c>
      <c r="D16" s="6" t="n">
        <v>-2127</v>
      </c>
      <c r="E16" s="6" t="n">
        <v>-2567</v>
      </c>
    </row>
    <row r="17" spans="1:5">
      <c r="A17" s="4" t="s">
        <v>106</v>
      </c>
      <c r="B17" s="7" t="n">
        <v>1268</v>
      </c>
      <c r="C17" s="7" t="n">
        <v>1556</v>
      </c>
      <c r="D17" s="7" t="n">
        <v>3949</v>
      </c>
      <c r="E17" s="7" t="n">
        <v>47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58</v>
      </c>
      <c r="B1" s="2" t="s">
        <v>84</v>
      </c>
      <c r="D1" s="2" t="s">
        <v>1</v>
      </c>
      <c r="F1" s="2" t="s">
        <v>67</v>
      </c>
    </row>
    <row r="2" spans="1:6">
      <c r="B2" s="2" t="s">
        <v>2</v>
      </c>
      <c r="C2" s="2" t="s">
        <v>85</v>
      </c>
      <c r="D2" s="2" t="s">
        <v>2</v>
      </c>
      <c r="E2" s="2" t="s">
        <v>85</v>
      </c>
      <c r="F2" s="2" t="s">
        <v>23</v>
      </c>
    </row>
    <row r="3" spans="1:6">
      <c r="A3" s="3" t="s">
        <v>199</v>
      </c>
    </row>
    <row r="4" spans="1:6">
      <c r="A4" s="4" t="s">
        <v>459</v>
      </c>
      <c r="D4" s="7" t="n">
        <v>13654</v>
      </c>
      <c r="E4" s="7" t="n">
        <v>37628</v>
      </c>
      <c r="F4" s="7" t="n">
        <v>37628</v>
      </c>
    </row>
    <row r="5" spans="1:6">
      <c r="A5" s="4" t="s">
        <v>460</v>
      </c>
      <c r="D5" s="6" t="n">
        <v>83027</v>
      </c>
      <c r="F5" s="6" t="n">
        <v>-30257</v>
      </c>
    </row>
    <row r="6" spans="1:6">
      <c r="A6" s="4" t="s">
        <v>461</v>
      </c>
      <c r="D6" s="6" t="n">
        <v>2730</v>
      </c>
      <c r="F6" s="6" t="n">
        <v>6283</v>
      </c>
    </row>
    <row r="7" spans="1:6">
      <c r="A7" s="4" t="s">
        <v>462</v>
      </c>
      <c r="B7" s="7" t="n">
        <v>99411</v>
      </c>
      <c r="D7" s="6" t="n">
        <v>99411</v>
      </c>
      <c r="F7" s="6" t="n">
        <v>13654</v>
      </c>
    </row>
    <row r="8" spans="1:6">
      <c r="A8" s="4" t="s">
        <v>463</v>
      </c>
      <c r="D8" s="6" t="n">
        <v>-12701</v>
      </c>
      <c r="E8" s="6" t="n">
        <v>41877</v>
      </c>
      <c r="F8" s="6" t="n">
        <v>41877</v>
      </c>
    </row>
    <row r="9" spans="1:6">
      <c r="A9" s="4" t="s">
        <v>464</v>
      </c>
      <c r="D9" s="6" t="n">
        <v>27779</v>
      </c>
      <c r="F9" s="6" t="n">
        <v>-54578</v>
      </c>
    </row>
    <row r="10" spans="1:6">
      <c r="A10" s="4" t="s">
        <v>465</v>
      </c>
      <c r="B10" s="6" t="n">
        <v>15078</v>
      </c>
      <c r="D10" s="6" t="n">
        <v>15078</v>
      </c>
      <c r="F10" s="6" t="n">
        <v>-12701</v>
      </c>
    </row>
    <row r="11" spans="1:6">
      <c r="A11" s="4" t="s">
        <v>466</v>
      </c>
      <c r="D11" s="6" t="n">
        <v>-63089</v>
      </c>
      <c r="E11" s="6" t="n">
        <v>-74986</v>
      </c>
      <c r="F11" s="6" t="n">
        <v>-74986</v>
      </c>
    </row>
    <row r="12" spans="1:6">
      <c r="A12" s="4" t="s">
        <v>467</v>
      </c>
      <c r="B12" s="6" t="n">
        <v>1268</v>
      </c>
      <c r="C12" s="7" t="n">
        <v>1556</v>
      </c>
      <c r="D12" s="6" t="n">
        <v>3949</v>
      </c>
      <c r="E12" s="7" t="n">
        <v>4769</v>
      </c>
      <c r="F12" s="6" t="n">
        <v>11897</v>
      </c>
    </row>
    <row r="13" spans="1:6">
      <c r="A13" s="4" t="s">
        <v>468</v>
      </c>
      <c r="B13" s="6" t="n">
        <v>-59140</v>
      </c>
      <c r="D13" s="6" t="n">
        <v>-59140</v>
      </c>
      <c r="F13" s="6" t="n">
        <v>-63089</v>
      </c>
    </row>
    <row r="14" spans="1:6">
      <c r="A14" s="4" t="s">
        <v>469</v>
      </c>
      <c r="B14" s="7" t="n">
        <v>55349</v>
      </c>
      <c r="D14" s="7" t="n">
        <v>55349</v>
      </c>
      <c r="F14" s="7" t="n">
        <v>-621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r="A1" s="1" t="s">
        <v>470</v>
      </c>
      <c r="B1" s="2" t="s">
        <v>471</v>
      </c>
      <c r="C1" s="2" t="s">
        <v>472</v>
      </c>
      <c r="D1" s="2" t="s">
        <v>473</v>
      </c>
      <c r="E1" s="2" t="s">
        <v>389</v>
      </c>
    </row>
    <row r="2" spans="1:5">
      <c r="A2" s="3" t="s">
        <v>474</v>
      </c>
    </row>
    <row r="3" spans="1:5">
      <c r="A3" s="4" t="s">
        <v>475</v>
      </c>
      <c r="E3" s="7" t="n">
        <v>349867</v>
      </c>
    </row>
    <row r="4" spans="1:5">
      <c r="A4" s="4" t="s">
        <v>476</v>
      </c>
    </row>
    <row r="5" spans="1:5">
      <c r="A5" s="3" t="s">
        <v>474</v>
      </c>
    </row>
    <row r="6" spans="1:5">
      <c r="A6" s="4" t="s">
        <v>477</v>
      </c>
      <c r="B6" s="6" t="n">
        <v>2</v>
      </c>
      <c r="D6" s="6" t="n">
        <v>2</v>
      </c>
    </row>
    <row r="7" spans="1:5">
      <c r="A7" s="4" t="s">
        <v>478</v>
      </c>
    </row>
    <row r="8" spans="1:5">
      <c r="A8" s="3" t="s">
        <v>474</v>
      </c>
    </row>
    <row r="9" spans="1:5">
      <c r="A9" s="4" t="s">
        <v>479</v>
      </c>
      <c r="C9" s="7" t="n">
        <v>500000</v>
      </c>
    </row>
    <row r="10" spans="1:5">
      <c r="A10" s="4" t="s">
        <v>480</v>
      </c>
      <c r="B10" s="7" t="n">
        <v>625000</v>
      </c>
      <c r="C10" s="7" t="n">
        <v>500000</v>
      </c>
      <c r="D10" s="7" t="n">
        <v>450000</v>
      </c>
    </row>
    <row r="11" spans="1:5">
      <c r="A11" s="4" t="s">
        <v>481</v>
      </c>
    </row>
    <row r="12" spans="1:5">
      <c r="A12" s="3" t="s">
        <v>474</v>
      </c>
    </row>
    <row r="13" spans="1:5">
      <c r="A13" s="4" t="s">
        <v>479</v>
      </c>
      <c r="D13" s="6" t="n">
        <v>250000</v>
      </c>
    </row>
    <row r="14" spans="1:5">
      <c r="A14" s="4" t="s">
        <v>482</v>
      </c>
    </row>
    <row r="15" spans="1:5">
      <c r="A15" s="3" t="s">
        <v>474</v>
      </c>
    </row>
    <row r="16" spans="1:5">
      <c r="A16" s="4" t="s">
        <v>479</v>
      </c>
      <c r="D16" s="7" t="n">
        <v>200000</v>
      </c>
    </row>
    <row r="17" spans="1:5">
      <c r="A17" s="4" t="s">
        <v>483</v>
      </c>
    </row>
    <row r="18" spans="1:5">
      <c r="A18" s="3" t="s">
        <v>474</v>
      </c>
    </row>
    <row r="19" spans="1:5">
      <c r="A19" s="4" t="s">
        <v>479</v>
      </c>
      <c r="B19" s="6" t="n">
        <v>300000</v>
      </c>
    </row>
    <row r="20" spans="1:5">
      <c r="A20" s="4" t="s">
        <v>484</v>
      </c>
    </row>
    <row r="21" spans="1:5">
      <c r="A21" s="3" t="s">
        <v>474</v>
      </c>
    </row>
    <row r="22" spans="1:5">
      <c r="A22" s="4" t="s">
        <v>479</v>
      </c>
      <c r="B22" s="7" t="n">
        <v>32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6"/>
    <col customWidth="1" max="3" min="3" width="16"/>
  </cols>
  <sheetData>
    <row r="1" spans="1:3">
      <c r="A1" s="1" t="s">
        <v>485</v>
      </c>
      <c r="B1" s="2" t="s">
        <v>1</v>
      </c>
      <c r="C1" s="2" t="s">
        <v>67</v>
      </c>
    </row>
    <row r="2" spans="1:3">
      <c r="B2" s="2" t="s">
        <v>2</v>
      </c>
      <c r="C2" s="2" t="s">
        <v>23</v>
      </c>
    </row>
    <row r="3" spans="1:3">
      <c r="A3" s="4" t="s">
        <v>486</v>
      </c>
    </row>
    <row r="4" spans="1:3">
      <c r="A4" s="3" t="s">
        <v>487</v>
      </c>
    </row>
    <row r="5" spans="1:3">
      <c r="A5" s="4" t="s">
        <v>76</v>
      </c>
      <c r="B5" s="4" t="s">
        <v>488</v>
      </c>
    </row>
    <row r="6" spans="1:3">
      <c r="A6" s="4" t="s">
        <v>489</v>
      </c>
      <c r="B6" s="4" t="s">
        <v>490</v>
      </c>
    </row>
    <row r="7" spans="1:3">
      <c r="A7" s="4" t="s">
        <v>491</v>
      </c>
    </row>
    <row r="8" spans="1:3">
      <c r="A8" s="3" t="s">
        <v>487</v>
      </c>
    </row>
    <row r="9" spans="1:3">
      <c r="A9" s="4" t="s">
        <v>492</v>
      </c>
      <c r="B9" s="4" t="s">
        <v>493</v>
      </c>
    </row>
    <row r="10" spans="1:3">
      <c r="A10" s="4" t="s">
        <v>494</v>
      </c>
      <c r="B10" s="7" t="n">
        <v>400000000</v>
      </c>
    </row>
    <row r="11" spans="1:3">
      <c r="A11" s="4" t="s">
        <v>495</v>
      </c>
      <c r="B11" s="4" t="s">
        <v>496</v>
      </c>
    </row>
    <row r="12" spans="1:3">
      <c r="A12" s="4" t="s">
        <v>76</v>
      </c>
      <c r="B12" s="4" t="s">
        <v>81</v>
      </c>
      <c r="C12" s="4" t="s">
        <v>81</v>
      </c>
    </row>
    <row r="13" spans="1:3">
      <c r="A13" s="4" t="s">
        <v>489</v>
      </c>
      <c r="B13" s="4" t="s">
        <v>82</v>
      </c>
      <c r="C13" s="4" t="s">
        <v>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80"/>
    <col customWidth="1" max="5" min="5" width="27"/>
    <col customWidth="1" max="6" min="6" width="12"/>
  </cols>
  <sheetData>
    <row r="1" spans="1:6">
      <c r="A1" s="1" t="s">
        <v>117</v>
      </c>
      <c r="B1" s="2" t="s">
        <v>118</v>
      </c>
      <c r="C1" s="2" t="s">
        <v>119</v>
      </c>
      <c r="D1" s="2" t="s">
        <v>120</v>
      </c>
      <c r="E1" s="2" t="s">
        <v>121</v>
      </c>
      <c r="F1" s="2" t="s">
        <v>122</v>
      </c>
    </row>
    <row r="2" spans="1:6">
      <c r="A2" s="4" t="s">
        <v>123</v>
      </c>
      <c r="B2" s="6" t="n">
        <v>1000</v>
      </c>
    </row>
    <row r="3" spans="1:6">
      <c r="A3" s="4" t="s">
        <v>124</v>
      </c>
      <c r="C3" s="7" t="n">
        <v>362293</v>
      </c>
      <c r="D3" s="7" t="n">
        <v>4519</v>
      </c>
      <c r="E3" s="7" t="n">
        <v>4205905</v>
      </c>
    </row>
    <row r="4" spans="1:6">
      <c r="A4" s="4" t="s">
        <v>125</v>
      </c>
      <c r="C4" s="6" t="n">
        <v>10273</v>
      </c>
    </row>
    <row r="5" spans="1:6">
      <c r="A5" s="4" t="s">
        <v>126</v>
      </c>
      <c r="D5" s="6" t="n">
        <v>-40782</v>
      </c>
      <c r="F5" s="7" t="n">
        <v>-40782</v>
      </c>
    </row>
    <row r="6" spans="1:6">
      <c r="A6" s="4" t="s">
        <v>127</v>
      </c>
      <c r="E6" s="6" t="n">
        <v>245051</v>
      </c>
      <c r="F6" s="6" t="n">
        <v>245051</v>
      </c>
    </row>
    <row r="7" spans="1:6">
      <c r="A7" s="4" t="s">
        <v>128</v>
      </c>
      <c r="B7" s="6" t="n">
        <v>1000</v>
      </c>
    </row>
    <row r="8" spans="1:6">
      <c r="A8" s="4" t="s">
        <v>129</v>
      </c>
      <c r="C8" s="6" t="n">
        <v>372566</v>
      </c>
      <c r="D8" s="6" t="n">
        <v>-36263</v>
      </c>
      <c r="E8" s="6" t="n">
        <v>4450956</v>
      </c>
      <c r="F8" s="6" t="n">
        <v>4787259</v>
      </c>
    </row>
    <row r="9" spans="1:6">
      <c r="A9" s="4" t="s">
        <v>130</v>
      </c>
      <c r="B9" s="6" t="n">
        <v>1000</v>
      </c>
    </row>
    <row r="10" spans="1:6">
      <c r="A10" s="4" t="s">
        <v>131</v>
      </c>
      <c r="C10" s="6" t="n">
        <v>369284</v>
      </c>
      <c r="D10" s="6" t="n">
        <v>7907</v>
      </c>
      <c r="E10" s="6" t="n">
        <v>4455615</v>
      </c>
    </row>
    <row r="11" spans="1:6">
      <c r="A11" s="4" t="s">
        <v>125</v>
      </c>
      <c r="C11" s="6" t="n">
        <v>3282</v>
      </c>
    </row>
    <row r="12" spans="1:6">
      <c r="A12" s="4" t="s">
        <v>126</v>
      </c>
      <c r="D12" s="6" t="n">
        <v>-44170</v>
      </c>
      <c r="F12" s="6" t="n">
        <v>-44170</v>
      </c>
    </row>
    <row r="13" spans="1:6">
      <c r="A13" s="4" t="s">
        <v>127</v>
      </c>
      <c r="E13" s="6" t="n">
        <v>-4659</v>
      </c>
      <c r="F13" s="6" t="n">
        <v>-4659</v>
      </c>
    </row>
    <row r="14" spans="1:6">
      <c r="A14" s="4" t="s">
        <v>128</v>
      </c>
      <c r="B14" s="6" t="n">
        <v>1000</v>
      </c>
    </row>
    <row r="15" spans="1:6">
      <c r="A15" s="4" t="s">
        <v>129</v>
      </c>
      <c r="C15" s="6" t="n">
        <v>372566</v>
      </c>
      <c r="D15" s="6" t="n">
        <v>-36263</v>
      </c>
      <c r="E15" s="6" t="n">
        <v>4450956</v>
      </c>
      <c r="F15" s="7" t="n">
        <v>4787259</v>
      </c>
    </row>
    <row r="16" spans="1:6">
      <c r="A16" s="4" t="s">
        <v>132</v>
      </c>
      <c r="B16" s="6" t="n">
        <v>1000</v>
      </c>
      <c r="F16" s="6" t="n">
        <v>1000</v>
      </c>
    </row>
    <row r="17" spans="1:6">
      <c r="A17" s="4" t="s">
        <v>133</v>
      </c>
      <c r="C17" s="6" t="n">
        <v>374789</v>
      </c>
      <c r="D17" s="6" t="n">
        <v>-62136</v>
      </c>
      <c r="E17" s="6" t="n">
        <v>4618558</v>
      </c>
      <c r="F17" s="7" t="n">
        <v>4931211</v>
      </c>
    </row>
    <row r="18" spans="1:6">
      <c r="A18" s="4" t="s">
        <v>125</v>
      </c>
      <c r="C18" s="6" t="n">
        <v>10185</v>
      </c>
    </row>
    <row r="19" spans="1:6">
      <c r="A19" s="4" t="s">
        <v>126</v>
      </c>
      <c r="D19" s="6" t="n">
        <v>117485</v>
      </c>
      <c r="F19" s="6" t="n">
        <v>117485</v>
      </c>
    </row>
    <row r="20" spans="1:6">
      <c r="A20" s="4" t="s">
        <v>127</v>
      </c>
      <c r="E20" s="6" t="n">
        <v>182074</v>
      </c>
      <c r="F20" s="7" t="n">
        <v>182074</v>
      </c>
    </row>
    <row r="21" spans="1:6">
      <c r="A21" s="4" t="s">
        <v>134</v>
      </c>
      <c r="B21" s="6" t="n">
        <v>1000</v>
      </c>
      <c r="F21" s="6" t="n">
        <v>1000</v>
      </c>
    </row>
    <row r="22" spans="1:6">
      <c r="A22" s="4" t="s">
        <v>135</v>
      </c>
      <c r="C22" s="6" t="n">
        <v>384974</v>
      </c>
      <c r="D22" s="6" t="n">
        <v>55349</v>
      </c>
      <c r="E22" s="6" t="n">
        <v>4800632</v>
      </c>
      <c r="F22" s="7" t="n">
        <v>5240955</v>
      </c>
    </row>
    <row r="23" spans="1:6">
      <c r="A23" s="4" t="s">
        <v>136</v>
      </c>
      <c r="B23" s="6" t="n">
        <v>1000</v>
      </c>
    </row>
    <row r="24" spans="1:6">
      <c r="A24" s="4" t="s">
        <v>137</v>
      </c>
      <c r="C24" s="6" t="n">
        <v>382537</v>
      </c>
      <c r="D24" s="6" t="n">
        <v>55682</v>
      </c>
      <c r="E24" s="6" t="n">
        <v>4725834</v>
      </c>
    </row>
    <row r="25" spans="1:6">
      <c r="A25" s="4" t="s">
        <v>125</v>
      </c>
      <c r="C25" s="6" t="n">
        <v>2437</v>
      </c>
    </row>
    <row r="26" spans="1:6">
      <c r="A26" s="4" t="s">
        <v>126</v>
      </c>
      <c r="D26" s="6" t="n">
        <v>-333</v>
      </c>
      <c r="F26" s="6" t="n">
        <v>-333</v>
      </c>
    </row>
    <row r="27" spans="1:6">
      <c r="A27" s="4" t="s">
        <v>127</v>
      </c>
      <c r="E27" s="6" t="n">
        <v>74798</v>
      </c>
      <c r="F27" s="7" t="n">
        <v>74798</v>
      </c>
    </row>
    <row r="28" spans="1:6">
      <c r="A28" s="4" t="s">
        <v>134</v>
      </c>
      <c r="B28" s="6" t="n">
        <v>1000</v>
      </c>
      <c r="F28" s="6" t="n">
        <v>1000</v>
      </c>
    </row>
    <row r="29" spans="1:6">
      <c r="A29" s="4" t="s">
        <v>135</v>
      </c>
      <c r="C29" s="7" t="n">
        <v>384974</v>
      </c>
      <c r="D29" s="7" t="n">
        <v>55349</v>
      </c>
      <c r="E29" s="7" t="n">
        <v>4800632</v>
      </c>
      <c r="F29" s="7" t="n">
        <v>52409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6"/>
  </cols>
  <sheetData>
    <row r="1" spans="1:3">
      <c r="A1" s="1" t="s">
        <v>497</v>
      </c>
      <c r="B1" s="2" t="s">
        <v>1</v>
      </c>
      <c r="C1" s="2" t="s">
        <v>67</v>
      </c>
    </row>
    <row r="2" spans="1:3">
      <c r="B2" s="2" t="s">
        <v>2</v>
      </c>
      <c r="C2" s="2" t="s">
        <v>23</v>
      </c>
    </row>
    <row r="3" spans="1:3">
      <c r="A3" s="3" t="s">
        <v>498</v>
      </c>
    </row>
    <row r="4" spans="1:3">
      <c r="A4" s="4" t="s">
        <v>499</v>
      </c>
      <c r="B4" s="7" t="n">
        <v>396684000</v>
      </c>
      <c r="C4" s="7" t="n">
        <v>396594000</v>
      </c>
    </row>
    <row r="5" spans="1:3">
      <c r="A5" s="4" t="s">
        <v>486</v>
      </c>
    </row>
    <row r="6" spans="1:3">
      <c r="A6" s="3" t="s">
        <v>498</v>
      </c>
    </row>
    <row r="7" spans="1:3">
      <c r="A7" s="4" t="s">
        <v>76</v>
      </c>
      <c r="B7" s="4" t="s">
        <v>488</v>
      </c>
    </row>
    <row r="8" spans="1:3">
      <c r="A8" s="4" t="s">
        <v>500</v>
      </c>
      <c r="B8" s="4" t="s">
        <v>490</v>
      </c>
    </row>
    <row r="9" spans="1:3">
      <c r="A9" s="4" t="s">
        <v>501</v>
      </c>
    </row>
    <row r="10" spans="1:3">
      <c r="A10" s="3" t="s">
        <v>498</v>
      </c>
    </row>
    <row r="11" spans="1:3">
      <c r="A11" s="4" t="s">
        <v>76</v>
      </c>
      <c r="B11" s="4" t="s">
        <v>502</v>
      </c>
    </row>
    <row r="12" spans="1:3">
      <c r="A12" s="4" t="s">
        <v>500</v>
      </c>
      <c r="B12" s="4" t="s">
        <v>503</v>
      </c>
    </row>
    <row r="13" spans="1:3">
      <c r="A13" s="4" t="s">
        <v>80</v>
      </c>
    </row>
    <row r="14" spans="1:3">
      <c r="A14" s="3" t="s">
        <v>498</v>
      </c>
    </row>
    <row r="15" spans="1:3">
      <c r="A15" s="4" t="s">
        <v>76</v>
      </c>
      <c r="B15" s="4" t="s">
        <v>81</v>
      </c>
      <c r="C15" s="4" t="s">
        <v>81</v>
      </c>
    </row>
    <row r="16" spans="1:3">
      <c r="A16" s="4" t="s">
        <v>492</v>
      </c>
      <c r="B16" s="4" t="s">
        <v>493</v>
      </c>
    </row>
    <row r="17" spans="1:3">
      <c r="A17" s="4" t="s">
        <v>500</v>
      </c>
      <c r="B17" s="4" t="s">
        <v>82</v>
      </c>
      <c r="C17" s="4" t="s">
        <v>82</v>
      </c>
    </row>
    <row r="18" spans="1:3">
      <c r="A18" s="4" t="s">
        <v>494</v>
      </c>
      <c r="B18" s="7" t="n">
        <v>400000000</v>
      </c>
    </row>
    <row r="19" spans="1:3">
      <c r="A19" s="4" t="s">
        <v>499</v>
      </c>
      <c r="B19" s="6" t="n">
        <v>396684000</v>
      </c>
      <c r="C19" s="7" t="n">
        <v>396594000</v>
      </c>
    </row>
    <row r="20" spans="1:3">
      <c r="A20" s="4" t="s">
        <v>504</v>
      </c>
      <c r="B20" s="7" t="n">
        <v>423660000</v>
      </c>
      <c r="C20" s="7" t="n">
        <v>38120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5</v>
      </c>
      <c r="B1" s="2" t="s">
        <v>84</v>
      </c>
      <c r="D1" s="2" t="s">
        <v>1</v>
      </c>
    </row>
    <row r="2" spans="1:5">
      <c r="B2" s="2" t="s">
        <v>2</v>
      </c>
      <c r="C2" s="2" t="s">
        <v>85</v>
      </c>
      <c r="D2" s="2" t="s">
        <v>2</v>
      </c>
      <c r="E2" s="2" t="s">
        <v>85</v>
      </c>
    </row>
    <row r="3" spans="1:5">
      <c r="A3" s="3" t="s">
        <v>205</v>
      </c>
    </row>
    <row r="4" spans="1:5">
      <c r="A4" s="4" t="s">
        <v>506</v>
      </c>
      <c r="B4" s="7" t="n">
        <v>4868</v>
      </c>
      <c r="C4" s="7" t="n">
        <v>4868</v>
      </c>
      <c r="D4" s="7" t="n">
        <v>14604</v>
      </c>
      <c r="E4" s="7" t="n">
        <v>146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55"/>
    <col customWidth="1" max="3" min="3" width="16"/>
  </cols>
  <sheetData>
    <row r="1" spans="1:3">
      <c r="A1" s="1" t="s">
        <v>507</v>
      </c>
      <c r="B1" s="2" t="s">
        <v>1</v>
      </c>
      <c r="C1" s="2" t="s">
        <v>67</v>
      </c>
    </row>
    <row r="2" spans="1:3">
      <c r="B2" s="2" t="s">
        <v>2</v>
      </c>
      <c r="C2" s="2" t="s">
        <v>23</v>
      </c>
    </row>
    <row r="3" spans="1:3">
      <c r="A3" s="3" t="s">
        <v>487</v>
      </c>
    </row>
    <row r="4" spans="1:3">
      <c r="A4" s="4" t="s">
        <v>508</v>
      </c>
      <c r="B4" s="4" t="s">
        <v>509</v>
      </c>
    </row>
    <row r="5" spans="1:3">
      <c r="A5" s="4" t="s">
        <v>75</v>
      </c>
    </row>
    <row r="6" spans="1:3">
      <c r="A6" s="3" t="s">
        <v>487</v>
      </c>
    </row>
    <row r="7" spans="1:3">
      <c r="A7" s="4" t="s">
        <v>76</v>
      </c>
      <c r="B7" s="4" t="s">
        <v>77</v>
      </c>
      <c r="C7" s="4" t="s">
        <v>77</v>
      </c>
    </row>
    <row r="8" spans="1:3">
      <c r="A8" s="4" t="s">
        <v>508</v>
      </c>
      <c r="B8" s="4" t="s">
        <v>509</v>
      </c>
    </row>
    <row r="9" spans="1:3">
      <c r="A9" s="4" t="s">
        <v>510</v>
      </c>
      <c r="B9" s="7" t="n">
        <v>161441</v>
      </c>
    </row>
    <row r="10" spans="1:3">
      <c r="A10" s="4" t="s">
        <v>78</v>
      </c>
      <c r="B10" s="4" t="s">
        <v>79</v>
      </c>
      <c r="C10" s="4" t="s">
        <v>79</v>
      </c>
    </row>
    <row r="11" spans="1:3">
      <c r="A11" s="4" t="s">
        <v>511</v>
      </c>
    </row>
    <row r="12" spans="1:3">
      <c r="A12" s="3" t="s">
        <v>487</v>
      </c>
    </row>
    <row r="13" spans="1:3">
      <c r="A13" s="4" t="s">
        <v>512</v>
      </c>
      <c r="B13" s="4" t="s">
        <v>513</v>
      </c>
    </row>
    <row r="14" spans="1:3">
      <c r="A14" s="4" t="s">
        <v>514</v>
      </c>
    </row>
    <row r="15" spans="1:3">
      <c r="A15" s="3" t="s">
        <v>487</v>
      </c>
    </row>
    <row r="16" spans="1:3">
      <c r="A16" s="4" t="s">
        <v>512</v>
      </c>
      <c r="B16" s="4" t="s">
        <v>515</v>
      </c>
    </row>
    <row r="17" spans="1:3">
      <c r="A17" s="4" t="s">
        <v>516</v>
      </c>
    </row>
    <row r="18" spans="1:3">
      <c r="A18" s="3" t="s">
        <v>487</v>
      </c>
    </row>
    <row r="19" spans="1:3">
      <c r="A19" s="4" t="s">
        <v>517</v>
      </c>
      <c r="B19" s="4" t="s">
        <v>518</v>
      </c>
    </row>
    <row r="20" spans="1:3">
      <c r="A20" s="4" t="s">
        <v>519</v>
      </c>
    </row>
    <row r="21" spans="1:3">
      <c r="A21" s="3" t="s">
        <v>487</v>
      </c>
    </row>
    <row r="22" spans="1:3">
      <c r="A22" s="4" t="s">
        <v>520</v>
      </c>
      <c r="B22" s="4" t="s">
        <v>521</v>
      </c>
    </row>
    <row r="23" spans="1:3">
      <c r="A23" s="4" t="s">
        <v>522</v>
      </c>
    </row>
    <row r="24" spans="1:3">
      <c r="A24" s="3" t="s">
        <v>487</v>
      </c>
    </row>
    <row r="25" spans="1:3">
      <c r="A25" s="4" t="s">
        <v>523</v>
      </c>
      <c r="B25" s="4" t="s">
        <v>524</v>
      </c>
    </row>
    <row r="26" spans="1:3">
      <c r="A26" s="4" t="s">
        <v>525</v>
      </c>
    </row>
    <row r="27" spans="1:3">
      <c r="A27" s="3" t="s">
        <v>487</v>
      </c>
    </row>
    <row r="28" spans="1:3">
      <c r="A28" s="4" t="s">
        <v>520</v>
      </c>
      <c r="B28" s="4" t="s">
        <v>521</v>
      </c>
    </row>
    <row r="29" spans="1:3">
      <c r="A29" s="4" t="s">
        <v>501</v>
      </c>
    </row>
    <row r="30" spans="1:3">
      <c r="A30" s="3" t="s">
        <v>487</v>
      </c>
    </row>
    <row r="31" spans="1:3">
      <c r="A31" s="4" t="s">
        <v>76</v>
      </c>
      <c r="B31" s="4" t="s">
        <v>502</v>
      </c>
    </row>
    <row r="32" spans="1:3">
      <c r="A32" s="4" t="s">
        <v>78</v>
      </c>
      <c r="B32" s="4" t="s">
        <v>503</v>
      </c>
    </row>
    <row r="33" spans="1:3">
      <c r="A33" s="4" t="s">
        <v>80</v>
      </c>
    </row>
    <row r="34" spans="1:3">
      <c r="A34" s="3" t="s">
        <v>487</v>
      </c>
    </row>
    <row r="35" spans="1:3">
      <c r="A35" s="4" t="s">
        <v>76</v>
      </c>
      <c r="B35" s="4" t="s">
        <v>81</v>
      </c>
      <c r="C35" s="4" t="s">
        <v>81</v>
      </c>
    </row>
    <row r="36" spans="1:3">
      <c r="A36" s="4" t="s">
        <v>78</v>
      </c>
      <c r="B36" s="4" t="s">
        <v>82</v>
      </c>
      <c r="C36" s="4" t="s">
        <v>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526</v>
      </c>
      <c r="B1" s="2" t="s">
        <v>1</v>
      </c>
      <c r="C1" s="2" t="s">
        <v>67</v>
      </c>
    </row>
    <row r="2" spans="1:3">
      <c r="B2" s="2" t="s">
        <v>2</v>
      </c>
      <c r="C2" s="2" t="s">
        <v>23</v>
      </c>
    </row>
    <row r="3" spans="1:3">
      <c r="A3" s="3" t="s">
        <v>487</v>
      </c>
    </row>
    <row r="4" spans="1:3">
      <c r="A4" s="4" t="s">
        <v>499</v>
      </c>
      <c r="B4" s="7" t="n">
        <v>236438000</v>
      </c>
      <c r="C4" s="7" t="n">
        <v>236364000</v>
      </c>
    </row>
    <row r="5" spans="1:3">
      <c r="A5" s="4" t="s">
        <v>75</v>
      </c>
    </row>
    <row r="6" spans="1:3">
      <c r="A6" s="3" t="s">
        <v>487</v>
      </c>
    </row>
    <row r="7" spans="1:3">
      <c r="A7" s="4" t="s">
        <v>76</v>
      </c>
      <c r="B7" s="4" t="s">
        <v>77</v>
      </c>
      <c r="C7" s="4" t="s">
        <v>77</v>
      </c>
    </row>
    <row r="8" spans="1:3">
      <c r="A8" s="4" t="s">
        <v>492</v>
      </c>
      <c r="B8" s="4" t="s">
        <v>527</v>
      </c>
    </row>
    <row r="9" spans="1:3">
      <c r="A9" s="4" t="s">
        <v>528</v>
      </c>
      <c r="B9" s="7" t="n">
        <v>400000000</v>
      </c>
    </row>
    <row r="10" spans="1:3">
      <c r="A10" s="4" t="s">
        <v>489</v>
      </c>
      <c r="B10" s="4" t="s">
        <v>79</v>
      </c>
      <c r="C10" s="4" t="s">
        <v>79</v>
      </c>
    </row>
    <row r="11" spans="1:3">
      <c r="A11" s="4" t="s">
        <v>499</v>
      </c>
      <c r="B11" s="7" t="n">
        <v>236438000</v>
      </c>
      <c r="C11" s="7" t="n">
        <v>236364000</v>
      </c>
    </row>
    <row r="12" spans="1:3">
      <c r="A12" s="4" t="s">
        <v>504</v>
      </c>
      <c r="B12" s="7" t="n">
        <v>197706000</v>
      </c>
      <c r="C12" s="7" t="n">
        <v>208978000</v>
      </c>
    </row>
    <row r="13" spans="1:3">
      <c r="A13" s="4" t="s">
        <v>529</v>
      </c>
    </row>
    <row r="14" spans="1:3">
      <c r="A14" s="3" t="s">
        <v>487</v>
      </c>
    </row>
    <row r="15" spans="1:3">
      <c r="A15" s="4" t="s">
        <v>489</v>
      </c>
      <c r="B15" s="4" t="s">
        <v>530</v>
      </c>
    </row>
    <row r="16" spans="1:3">
      <c r="A16" s="4" t="s">
        <v>531</v>
      </c>
    </row>
    <row r="17" spans="1:3">
      <c r="A17" s="3" t="s">
        <v>487</v>
      </c>
    </row>
    <row r="18" spans="1:3">
      <c r="A18" s="4" t="s">
        <v>489</v>
      </c>
      <c r="B18" s="4" t="s">
        <v>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2</v>
      </c>
      <c r="B1" s="2" t="s">
        <v>84</v>
      </c>
      <c r="D1" s="2" t="s">
        <v>1</v>
      </c>
    </row>
    <row r="2" spans="1:5">
      <c r="B2" s="2" t="s">
        <v>2</v>
      </c>
      <c r="C2" s="2" t="s">
        <v>85</v>
      </c>
      <c r="D2" s="2" t="s">
        <v>2</v>
      </c>
      <c r="E2" s="2" t="s">
        <v>85</v>
      </c>
    </row>
    <row r="3" spans="1:5">
      <c r="A3" s="3" t="s">
        <v>208</v>
      </c>
    </row>
    <row r="4" spans="1:5">
      <c r="A4" s="4" t="s">
        <v>506</v>
      </c>
      <c r="B4" s="7" t="n">
        <v>3937</v>
      </c>
      <c r="C4" s="7" t="n">
        <v>3937</v>
      </c>
      <c r="D4" s="7" t="n">
        <v>11811</v>
      </c>
      <c r="E4" s="7" t="n">
        <v>118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33</v>
      </c>
      <c r="B1" s="2" t="s">
        <v>1</v>
      </c>
      <c r="D1" s="2" t="s">
        <v>67</v>
      </c>
    </row>
    <row r="2" spans="1:4">
      <c r="B2" s="2" t="s">
        <v>2</v>
      </c>
      <c r="C2" s="2" t="s">
        <v>85</v>
      </c>
      <c r="D2" s="2" t="s">
        <v>23</v>
      </c>
    </row>
    <row r="3" spans="1:4">
      <c r="A3" s="3" t="s">
        <v>534</v>
      </c>
    </row>
    <row r="4" spans="1:4">
      <c r="A4" s="4" t="s">
        <v>304</v>
      </c>
      <c r="B4" s="4" t="s">
        <v>305</v>
      </c>
      <c r="C4" s="4" t="s">
        <v>305</v>
      </c>
      <c r="D4" s="4" t="s">
        <v>306</v>
      </c>
    </row>
    <row r="5" spans="1:4">
      <c r="A5" s="4" t="s">
        <v>535</v>
      </c>
      <c r="B5" s="4" t="s">
        <v>305</v>
      </c>
      <c r="C5" s="4" t="s">
        <v>305</v>
      </c>
      <c r="D5" s="4" t="s">
        <v>3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84</v>
      </c>
      <c r="D1" s="2" t="s">
        <v>1</v>
      </c>
    </row>
    <row r="2" spans="1:5">
      <c r="B2" s="2" t="s">
        <v>2</v>
      </c>
      <c r="C2" s="2" t="s">
        <v>85</v>
      </c>
      <c r="D2" s="2" t="s">
        <v>2</v>
      </c>
      <c r="E2" s="2" t="s">
        <v>85</v>
      </c>
    </row>
    <row r="3" spans="1:5">
      <c r="A3" s="3" t="s">
        <v>537</v>
      </c>
    </row>
    <row r="4" spans="1:5">
      <c r="A4" s="4" t="s">
        <v>87</v>
      </c>
      <c r="B4" s="7" t="n">
        <v>556653</v>
      </c>
      <c r="C4" s="7" t="n">
        <v>546050</v>
      </c>
      <c r="D4" s="7" t="n">
        <v>1527433</v>
      </c>
      <c r="E4" s="7" t="n">
        <v>1588536</v>
      </c>
    </row>
    <row r="5" spans="1:5">
      <c r="A5" s="4" t="s">
        <v>538</v>
      </c>
      <c r="B5" s="6" t="n">
        <v>301603</v>
      </c>
      <c r="C5" s="6" t="n">
        <v>370754</v>
      </c>
      <c r="D5" s="6" t="n">
        <v>936201</v>
      </c>
      <c r="E5" s="6" t="n">
        <v>1002513</v>
      </c>
    </row>
    <row r="6" spans="1:5">
      <c r="A6" s="4" t="s">
        <v>539</v>
      </c>
      <c r="B6" s="6" t="n">
        <v>85563</v>
      </c>
      <c r="C6" s="6" t="n">
        <v>72151</v>
      </c>
      <c r="D6" s="6" t="n">
        <v>226511</v>
      </c>
      <c r="E6" s="6" t="n">
        <v>241635</v>
      </c>
    </row>
    <row r="7" spans="1:5">
      <c r="A7" s="4" t="s">
        <v>100</v>
      </c>
      <c r="B7" s="6" t="n">
        <v>64149</v>
      </c>
      <c r="C7" s="6" t="n">
        <v>56953</v>
      </c>
      <c r="D7" s="6" t="n">
        <v>181706</v>
      </c>
      <c r="E7" s="6" t="n">
        <v>157069</v>
      </c>
    </row>
    <row r="8" spans="1:5">
      <c r="A8" s="4" t="s">
        <v>540</v>
      </c>
      <c r="B8" s="6" t="n">
        <v>105338</v>
      </c>
      <c r="C8" s="6" t="n">
        <v>46192</v>
      </c>
      <c r="D8" s="6" t="n">
        <v>183015</v>
      </c>
      <c r="E8" s="6" t="n">
        <v>187319</v>
      </c>
    </row>
    <row r="9" spans="1:5">
      <c r="A9" s="4" t="s">
        <v>541</v>
      </c>
    </row>
    <row r="10" spans="1:5">
      <c r="A10" s="3" t="s">
        <v>537</v>
      </c>
    </row>
    <row r="11" spans="1:5">
      <c r="A11" s="4" t="s">
        <v>542</v>
      </c>
      <c r="B11" s="6" t="n">
        <v>654770</v>
      </c>
      <c r="C11" s="6" t="n">
        <v>601570</v>
      </c>
      <c r="D11" s="6" t="n">
        <v>1597006</v>
      </c>
      <c r="E11" s="6" t="n">
        <v>1615276</v>
      </c>
    </row>
    <row r="12" spans="1:5">
      <c r="A12" s="4" t="s">
        <v>543</v>
      </c>
      <c r="B12" s="6" t="n">
        <v>327242</v>
      </c>
      <c r="C12" s="6" t="n">
        <v>247352</v>
      </c>
      <c r="D12" s="6" t="n">
        <v>711700</v>
      </c>
      <c r="E12" s="6" t="n">
        <v>672753</v>
      </c>
    </row>
    <row r="13" spans="1:5">
      <c r="A13" s="4" t="s">
        <v>87</v>
      </c>
      <c r="B13" s="6" t="n">
        <v>249203</v>
      </c>
      <c r="C13" s="6" t="n">
        <v>235275</v>
      </c>
      <c r="D13" s="6" t="n">
        <v>709064</v>
      </c>
      <c r="E13" s="6" t="n">
        <v>726113</v>
      </c>
    </row>
    <row r="14" spans="1:5">
      <c r="A14" s="4" t="s">
        <v>538</v>
      </c>
      <c r="B14" s="6" t="n">
        <v>137245</v>
      </c>
      <c r="C14" s="6" t="n">
        <v>109137</v>
      </c>
      <c r="D14" s="6" t="n">
        <v>363567</v>
      </c>
      <c r="E14" s="6" t="n">
        <v>337065</v>
      </c>
    </row>
    <row r="15" spans="1:5">
      <c r="A15" s="4" t="s">
        <v>539</v>
      </c>
      <c r="B15" s="6" t="n">
        <v>48107</v>
      </c>
      <c r="C15" s="6" t="n">
        <v>48881</v>
      </c>
      <c r="D15" s="6" t="n">
        <v>147968</v>
      </c>
      <c r="E15" s="6" t="n">
        <v>141948</v>
      </c>
    </row>
    <row r="16" spans="1:5">
      <c r="A16" s="4" t="s">
        <v>100</v>
      </c>
      <c r="B16" s="6" t="n">
        <v>14265</v>
      </c>
      <c r="C16" s="6" t="n">
        <v>13718</v>
      </c>
      <c r="D16" s="6" t="n">
        <v>39856</v>
      </c>
      <c r="E16" s="6" t="n">
        <v>37054</v>
      </c>
    </row>
    <row r="17" spans="1:5">
      <c r="A17" s="4" t="s">
        <v>540</v>
      </c>
      <c r="B17" s="6" t="n">
        <v>49586</v>
      </c>
      <c r="C17" s="6" t="n">
        <v>63539</v>
      </c>
      <c r="D17" s="6" t="n">
        <v>157673</v>
      </c>
      <c r="E17" s="6" t="n">
        <v>210046</v>
      </c>
    </row>
    <row r="18" spans="1:5">
      <c r="A18" s="4" t="s">
        <v>544</v>
      </c>
    </row>
    <row r="19" spans="1:5">
      <c r="A19" s="3" t="s">
        <v>537</v>
      </c>
    </row>
    <row r="20" spans="1:5">
      <c r="A20" s="4" t="s">
        <v>542</v>
      </c>
      <c r="B20" s="6" t="n">
        <v>353195</v>
      </c>
      <c r="C20" s="6" t="n">
        <v>374138</v>
      </c>
      <c r="D20" s="6" t="n">
        <v>939851</v>
      </c>
      <c r="E20" s="6" t="n">
        <v>1019406</v>
      </c>
    </row>
    <row r="21" spans="1:5">
      <c r="A21" s="4" t="s">
        <v>543</v>
      </c>
      <c r="B21" s="6" t="n">
        <v>141295</v>
      </c>
      <c r="C21" s="6" t="n">
        <v>147991</v>
      </c>
      <c r="D21" s="6" t="n">
        <v>353449</v>
      </c>
      <c r="E21" s="6" t="n">
        <v>417071</v>
      </c>
    </row>
    <row r="22" spans="1:5">
      <c r="A22" s="4" t="s">
        <v>87</v>
      </c>
      <c r="B22" s="6" t="n">
        <v>128358</v>
      </c>
      <c r="C22" s="6" t="n">
        <v>135130</v>
      </c>
      <c r="D22" s="6" t="n">
        <v>372816</v>
      </c>
      <c r="E22" s="6" t="n">
        <v>433751</v>
      </c>
    </row>
    <row r="23" spans="1:5">
      <c r="A23" s="4" t="s">
        <v>538</v>
      </c>
      <c r="B23" s="6" t="n">
        <v>41830</v>
      </c>
      <c r="C23" s="6" t="n">
        <v>128454</v>
      </c>
      <c r="D23" s="6" t="n">
        <v>206672</v>
      </c>
      <c r="E23" s="6" t="n">
        <v>339926</v>
      </c>
    </row>
    <row r="24" spans="1:5">
      <c r="A24" s="4" t="s">
        <v>539</v>
      </c>
      <c r="B24" s="6" t="n">
        <v>30193</v>
      </c>
      <c r="C24" s="6" t="n">
        <v>27936</v>
      </c>
      <c r="D24" s="6" t="n">
        <v>82443</v>
      </c>
      <c r="E24" s="6" t="n">
        <v>93178</v>
      </c>
    </row>
    <row r="25" spans="1:5">
      <c r="A25" s="4" t="s">
        <v>100</v>
      </c>
      <c r="B25" s="6" t="n">
        <v>9219</v>
      </c>
      <c r="C25" s="6" t="n">
        <v>9128</v>
      </c>
      <c r="D25" s="6" t="n">
        <v>25011</v>
      </c>
      <c r="E25" s="6" t="n">
        <v>25292</v>
      </c>
    </row>
    <row r="26" spans="1:5">
      <c r="A26" s="4" t="s">
        <v>540</v>
      </c>
      <c r="B26" s="6" t="n">
        <v>47116</v>
      </c>
      <c r="C26" s="6" t="n">
        <v>-30388</v>
      </c>
      <c r="D26" s="6" t="n">
        <v>58690</v>
      </c>
      <c r="E26" s="6" t="n">
        <v>-24645</v>
      </c>
    </row>
    <row r="27" spans="1:5">
      <c r="A27" s="4" t="s">
        <v>545</v>
      </c>
    </row>
    <row r="28" spans="1:5">
      <c r="A28" s="3" t="s">
        <v>537</v>
      </c>
    </row>
    <row r="29" spans="1:5">
      <c r="A29" s="4" t="s">
        <v>542</v>
      </c>
      <c r="B29" s="6" t="n">
        <v>497958</v>
      </c>
      <c r="C29" s="6" t="n">
        <v>473003</v>
      </c>
      <c r="D29" s="6" t="n">
        <v>1276761</v>
      </c>
      <c r="E29" s="6" t="n">
        <v>1130233</v>
      </c>
    </row>
    <row r="30" spans="1:5">
      <c r="A30" s="4" t="s">
        <v>543</v>
      </c>
      <c r="B30" s="6" t="n">
        <v>154079</v>
      </c>
      <c r="C30" s="6" t="n">
        <v>203730</v>
      </c>
      <c r="D30" s="6" t="n">
        <v>462791</v>
      </c>
      <c r="E30" s="6" t="n">
        <v>490140</v>
      </c>
    </row>
    <row r="31" spans="1:5">
      <c r="A31" s="4" t="s">
        <v>87</v>
      </c>
      <c r="B31" s="6" t="n">
        <v>179092</v>
      </c>
      <c r="C31" s="6" t="n">
        <v>175645</v>
      </c>
      <c r="D31" s="6" t="n">
        <v>445553</v>
      </c>
      <c r="E31" s="6" t="n">
        <v>428672</v>
      </c>
    </row>
    <row r="32" spans="1:5">
      <c r="A32" s="4" t="s">
        <v>538</v>
      </c>
      <c r="B32" s="6" t="n">
        <v>122528</v>
      </c>
      <c r="C32" s="6" t="n">
        <v>133163</v>
      </c>
      <c r="D32" s="6" t="n">
        <v>365962</v>
      </c>
      <c r="E32" s="6" t="n">
        <v>325522</v>
      </c>
    </row>
    <row r="33" spans="1:5">
      <c r="A33" s="4" t="s">
        <v>539</v>
      </c>
      <c r="B33" s="6" t="n">
        <v>7263</v>
      </c>
      <c r="C33" s="6" t="n">
        <v>-4666</v>
      </c>
      <c r="D33" s="6" t="n">
        <v>-3900</v>
      </c>
      <c r="E33" s="6" t="n">
        <v>6509</v>
      </c>
    </row>
    <row r="34" spans="1:5">
      <c r="A34" s="4" t="s">
        <v>100</v>
      </c>
      <c r="B34" s="6" t="n">
        <v>40665</v>
      </c>
      <c r="C34" s="6" t="n">
        <v>34107</v>
      </c>
      <c r="D34" s="6" t="n">
        <v>116839</v>
      </c>
      <c r="E34" s="6" t="n">
        <v>94723</v>
      </c>
    </row>
    <row r="35" spans="1:5">
      <c r="A35" s="4" t="s">
        <v>540</v>
      </c>
      <c r="B35" s="7" t="n">
        <v>8636</v>
      </c>
      <c r="C35" s="7" t="n">
        <v>13041</v>
      </c>
      <c r="D35" s="7" t="n">
        <v>-33348</v>
      </c>
      <c r="E35" s="7" t="n">
        <v>19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6</v>
      </c>
      <c r="B1" s="2" t="s">
        <v>84</v>
      </c>
      <c r="D1" s="2" t="s">
        <v>1</v>
      </c>
    </row>
    <row r="2" spans="1:5">
      <c r="B2" s="2" t="s">
        <v>2</v>
      </c>
      <c r="C2" s="2" t="s">
        <v>85</v>
      </c>
      <c r="D2" s="2" t="s">
        <v>2</v>
      </c>
      <c r="E2" s="2" t="s">
        <v>85</v>
      </c>
    </row>
    <row r="3" spans="1:5">
      <c r="A3" s="3" t="s">
        <v>211</v>
      </c>
    </row>
    <row r="4" spans="1:5">
      <c r="A4" s="4" t="s">
        <v>540</v>
      </c>
      <c r="B4" s="7" t="n">
        <v>105338</v>
      </c>
      <c r="C4" s="7" t="n">
        <v>46192</v>
      </c>
      <c r="D4" s="7" t="n">
        <v>183015</v>
      </c>
      <c r="E4" s="7" t="n">
        <v>187319</v>
      </c>
    </row>
    <row r="5" spans="1:5">
      <c r="A5" s="4" t="s">
        <v>88</v>
      </c>
      <c r="B5" s="6" t="n">
        <v>64570</v>
      </c>
      <c r="C5" s="6" t="n">
        <v>63363</v>
      </c>
      <c r="D5" s="6" t="n">
        <v>196887</v>
      </c>
      <c r="E5" s="6" t="n">
        <v>206869</v>
      </c>
    </row>
    <row r="6" spans="1:5">
      <c r="A6" s="4" t="s">
        <v>547</v>
      </c>
      <c r="B6" s="6" t="n">
        <v>-50063</v>
      </c>
      <c r="C6" s="6" t="n">
        <v>-121695</v>
      </c>
      <c r="D6" s="6" t="n">
        <v>-87275</v>
      </c>
      <c r="E6" s="6" t="n">
        <v>-49174</v>
      </c>
    </row>
    <row r="7" spans="1:5">
      <c r="A7" s="4" t="s">
        <v>548</v>
      </c>
      <c r="B7" s="6" t="n">
        <v>-1835</v>
      </c>
      <c r="C7" s="6" t="n">
        <v>-1637</v>
      </c>
      <c r="D7" s="6" t="n">
        <v>-6181</v>
      </c>
      <c r="E7" s="6" t="n">
        <v>-5031</v>
      </c>
    </row>
    <row r="8" spans="1:5">
      <c r="A8" s="4" t="s">
        <v>102</v>
      </c>
      <c r="B8" s="6" t="n">
        <v>-8859</v>
      </c>
      <c r="C8" s="6" t="n">
        <v>-8859</v>
      </c>
      <c r="D8" s="6" t="n">
        <v>-26576</v>
      </c>
      <c r="E8" s="6" t="n">
        <v>-26576</v>
      </c>
    </row>
    <row r="9" spans="1:5">
      <c r="A9" s="4" t="s">
        <v>95</v>
      </c>
      <c r="B9" s="6" t="n">
        <v>-13208</v>
      </c>
      <c r="C9" s="6" t="n">
        <v>10828</v>
      </c>
      <c r="D9" s="6" t="n">
        <v>-10806</v>
      </c>
      <c r="E9" s="6" t="n">
        <v>38950</v>
      </c>
    </row>
    <row r="10" spans="1:5">
      <c r="A10" s="4" t="s">
        <v>104</v>
      </c>
      <c r="B10" s="7" t="n">
        <v>95943</v>
      </c>
      <c r="C10" s="7" t="n">
        <v>-11808</v>
      </c>
      <c r="D10" s="7" t="n">
        <v>249064</v>
      </c>
      <c r="E10" s="7" t="n">
        <v>3523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84</v>
      </c>
      <c r="D1" s="2" t="s">
        <v>1</v>
      </c>
    </row>
    <row r="2" spans="1:5">
      <c r="B2" s="2" t="s">
        <v>2</v>
      </c>
      <c r="C2" s="2" t="s">
        <v>85</v>
      </c>
      <c r="D2" s="2" t="s">
        <v>2</v>
      </c>
      <c r="E2" s="2" t="s">
        <v>85</v>
      </c>
    </row>
    <row r="3" spans="1:5">
      <c r="A3" s="4" t="s">
        <v>550</v>
      </c>
    </row>
    <row r="4" spans="1:5">
      <c r="A4" s="3" t="s">
        <v>537</v>
      </c>
    </row>
    <row r="5" spans="1:5">
      <c r="A5" s="4" t="s">
        <v>551</v>
      </c>
      <c r="B5" s="7" t="n">
        <v>35856</v>
      </c>
      <c r="C5" s="7" t="n">
        <v>31903</v>
      </c>
      <c r="D5" s="7" t="n">
        <v>94072</v>
      </c>
      <c r="E5" s="7" t="n">
        <v>855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1"/>
  </cols>
  <sheetData>
    <row r="1" spans="1:6">
      <c r="A1" s="1" t="s">
        <v>552</v>
      </c>
      <c r="B1" s="2" t="s">
        <v>553</v>
      </c>
      <c r="C1" s="2" t="s">
        <v>1</v>
      </c>
    </row>
    <row r="2" spans="1:6">
      <c r="B2" s="2" t="s">
        <v>554</v>
      </c>
      <c r="C2" s="2" t="s">
        <v>555</v>
      </c>
      <c r="D2" s="2" t="s">
        <v>556</v>
      </c>
      <c r="E2" s="2" t="s">
        <v>390</v>
      </c>
      <c r="F2" s="2" t="s">
        <v>557</v>
      </c>
    </row>
    <row r="3" spans="1:6">
      <c r="A3" s="3" t="s">
        <v>558</v>
      </c>
    </row>
    <row r="4" spans="1:6">
      <c r="A4" s="4" t="s">
        <v>33</v>
      </c>
      <c r="B4" s="7" t="n">
        <v>250000</v>
      </c>
      <c r="D4" s="7" t="n">
        <v>250000</v>
      </c>
    </row>
    <row r="5" spans="1:6">
      <c r="A5" s="4" t="s">
        <v>559</v>
      </c>
      <c r="D5" s="7" t="n">
        <v>3225</v>
      </c>
      <c r="E5" s="7" t="n">
        <v>3225</v>
      </c>
    </row>
    <row r="6" spans="1:6">
      <c r="A6" s="4" t="s">
        <v>560</v>
      </c>
      <c r="B6" s="6" t="n">
        <v>9719971</v>
      </c>
      <c r="C6" s="6" t="n">
        <v>9719971</v>
      </c>
      <c r="D6" s="6" t="n">
        <v>9719971</v>
      </c>
    </row>
    <row r="7" spans="1:6">
      <c r="A7" s="4" t="s">
        <v>561</v>
      </c>
      <c r="B7" s="7" t="n">
        <v>1773214</v>
      </c>
    </row>
    <row r="8" spans="1:6">
      <c r="A8" s="4" t="s">
        <v>562</v>
      </c>
      <c r="B8" s="7" t="n">
        <v>1000</v>
      </c>
    </row>
    <row r="9" spans="1:6">
      <c r="A9" s="4" t="s">
        <v>563</v>
      </c>
      <c r="B9" s="4" t="s">
        <v>564</v>
      </c>
    </row>
    <row r="10" spans="1:6">
      <c r="A10" s="4" t="s">
        <v>565</v>
      </c>
      <c r="C10" s="4" t="s">
        <v>566</v>
      </c>
      <c r="D10" s="4" t="s">
        <v>566</v>
      </c>
    </row>
    <row r="11" spans="1:6">
      <c r="A11" s="4" t="s">
        <v>567</v>
      </c>
      <c r="C11" s="9" t="n">
        <v>25</v>
      </c>
    </row>
    <row r="12" spans="1:6">
      <c r="A12" s="4" t="s">
        <v>486</v>
      </c>
    </row>
    <row r="13" spans="1:6">
      <c r="A13" s="3" t="s">
        <v>558</v>
      </c>
    </row>
    <row r="14" spans="1:6">
      <c r="A14" s="4" t="s">
        <v>33</v>
      </c>
      <c r="F14" s="7" t="n">
        <v>250000</v>
      </c>
    </row>
    <row r="15" spans="1:6">
      <c r="A15" s="4" t="s">
        <v>76</v>
      </c>
      <c r="D15" s="4" t="s">
        <v>488</v>
      </c>
    </row>
    <row r="16" spans="1:6">
      <c r="A16" s="4" t="s">
        <v>489</v>
      </c>
      <c r="C16" s="4" t="s">
        <v>490</v>
      </c>
      <c r="D16" s="4" t="s">
        <v>49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85</v>
      </c>
    </row>
    <row r="3" spans="1:3">
      <c r="A3" s="3" t="s">
        <v>139</v>
      </c>
    </row>
    <row r="4" spans="1:3">
      <c r="A4" s="4" t="s">
        <v>127</v>
      </c>
      <c r="B4" s="7" t="n">
        <v>182074</v>
      </c>
      <c r="C4" s="7" t="n">
        <v>245051</v>
      </c>
    </row>
    <row r="5" spans="1:3">
      <c r="A5" s="3" t="s">
        <v>140</v>
      </c>
    </row>
    <row r="6" spans="1:3">
      <c r="A6" s="4" t="s">
        <v>141</v>
      </c>
      <c r="B6" s="6" t="n">
        <v>-155717</v>
      </c>
      <c r="C6" s="6" t="n">
        <v>-225922</v>
      </c>
    </row>
    <row r="7" spans="1:3">
      <c r="A7" s="4" t="s">
        <v>142</v>
      </c>
      <c r="B7" s="6" t="n">
        <v>-948</v>
      </c>
      <c r="C7" s="6" t="n">
        <v>589</v>
      </c>
    </row>
    <row r="8" spans="1:3">
      <c r="A8" s="4" t="s">
        <v>143</v>
      </c>
      <c r="B8" s="6" t="n">
        <v>-120745</v>
      </c>
      <c r="C8" s="6" t="n">
        <v>-169328</v>
      </c>
    </row>
    <row r="9" spans="1:3">
      <c r="A9" s="4" t="s">
        <v>144</v>
      </c>
      <c r="B9" s="6" t="n">
        <v>33279</v>
      </c>
      <c r="C9" s="6" t="n">
        <v>-212</v>
      </c>
    </row>
    <row r="10" spans="1:3">
      <c r="A10" s="4" t="s">
        <v>145</v>
      </c>
      <c r="B10" s="6" t="n">
        <v>-94400</v>
      </c>
      <c r="C10" s="6" t="n">
        <v>-44177</v>
      </c>
    </row>
    <row r="11" spans="1:3">
      <c r="A11" s="4" t="s">
        <v>146</v>
      </c>
      <c r="B11" s="6" t="n">
        <v>322226</v>
      </c>
      <c r="C11" s="6" t="n">
        <v>107006</v>
      </c>
    </row>
    <row r="12" spans="1:3">
      <c r="A12" s="4" t="s">
        <v>147</v>
      </c>
      <c r="B12" s="6" t="n">
        <v>94847</v>
      </c>
      <c r="C12" s="6" t="n">
        <v>34627</v>
      </c>
    </row>
    <row r="13" spans="1:3">
      <c r="A13" s="4" t="s">
        <v>148</v>
      </c>
      <c r="B13" s="6" t="n">
        <v>-209260</v>
      </c>
      <c r="C13" s="6" t="n">
        <v>-50813</v>
      </c>
    </row>
    <row r="14" spans="1:3">
      <c r="A14" s="4" t="s">
        <v>149</v>
      </c>
      <c r="B14" s="6" t="n">
        <v>1860</v>
      </c>
      <c r="C14" s="6" t="n">
        <v>133244</v>
      </c>
    </row>
    <row r="15" spans="1:3">
      <c r="A15" s="4" t="s">
        <v>150</v>
      </c>
      <c r="B15" s="6" t="n">
        <v>-17067</v>
      </c>
      <c r="C15" s="6" t="n">
        <v>-16409</v>
      </c>
    </row>
    <row r="16" spans="1:3">
      <c r="A16" s="4" t="s">
        <v>151</v>
      </c>
      <c r="B16" s="6" t="n">
        <v>31739</v>
      </c>
      <c r="C16" s="6" t="n">
        <v>36883</v>
      </c>
    </row>
    <row r="17" spans="1:3">
      <c r="A17" s="4" t="s">
        <v>152</v>
      </c>
      <c r="B17" s="6" t="n">
        <v>-124955</v>
      </c>
      <c r="C17" s="6" t="n">
        <v>-2719</v>
      </c>
    </row>
    <row r="18" spans="1:3">
      <c r="A18" s="4" t="s">
        <v>153</v>
      </c>
      <c r="B18" s="6" t="n">
        <v>7453</v>
      </c>
      <c r="C18" s="6" t="n">
        <v>6303</v>
      </c>
    </row>
    <row r="19" spans="1:3">
      <c r="A19" s="4" t="s">
        <v>154</v>
      </c>
      <c r="B19" s="6" t="n">
        <v>13754</v>
      </c>
      <c r="C19" s="6" t="n">
        <v>13978</v>
      </c>
    </row>
    <row r="20" spans="1:3">
      <c r="A20" s="4" t="s">
        <v>155</v>
      </c>
      <c r="B20" s="6" t="n">
        <v>3</v>
      </c>
      <c r="C20" s="6" t="n">
        <v>3</v>
      </c>
    </row>
    <row r="21" spans="1:3">
      <c r="A21" s="4" t="s">
        <v>156</v>
      </c>
      <c r="B21" s="6" t="n">
        <v>87275</v>
      </c>
      <c r="C21" s="6" t="n">
        <v>49174</v>
      </c>
    </row>
    <row r="22" spans="1:3">
      <c r="A22" s="4" t="s">
        <v>157</v>
      </c>
      <c r="B22" s="6" t="n">
        <v>51418</v>
      </c>
      <c r="C22" s="6" t="n">
        <v>117278</v>
      </c>
    </row>
    <row r="23" spans="1:3">
      <c r="A23" s="3" t="s">
        <v>158</v>
      </c>
    </row>
    <row r="24" spans="1:3">
      <c r="A24" s="4" t="s">
        <v>159</v>
      </c>
      <c r="B24" s="6" t="n">
        <v>572224</v>
      </c>
      <c r="C24" s="6" t="n">
        <v>696268</v>
      </c>
    </row>
    <row r="25" spans="1:3">
      <c r="A25" s="4" t="s">
        <v>160</v>
      </c>
      <c r="B25" s="6" t="n">
        <v>433655</v>
      </c>
      <c r="C25" s="6" t="n">
        <v>418284</v>
      </c>
    </row>
    <row r="26" spans="1:3">
      <c r="A26" s="4" t="s">
        <v>161</v>
      </c>
      <c r="B26" s="6" t="n">
        <v>1587</v>
      </c>
      <c r="C26" s="6" t="n">
        <v>1824</v>
      </c>
    </row>
    <row r="27" spans="1:3">
      <c r="A27" s="4" t="s">
        <v>162</v>
      </c>
      <c r="C27" s="6" t="n">
        <v>16</v>
      </c>
    </row>
    <row r="28" spans="1:3">
      <c r="A28" s="4" t="s">
        <v>163</v>
      </c>
      <c r="B28" s="6" t="n">
        <v>531894</v>
      </c>
      <c r="C28" s="6" t="n">
        <v>442276</v>
      </c>
    </row>
    <row r="29" spans="1:3">
      <c r="A29" s="4" t="s">
        <v>164</v>
      </c>
      <c r="B29" s="6" t="n">
        <v>47721</v>
      </c>
      <c r="C29" s="6" t="n">
        <v>3934</v>
      </c>
    </row>
    <row r="30" spans="1:3">
      <c r="A30" s="4" t="s">
        <v>165</v>
      </c>
      <c r="B30" s="6" t="n">
        <v>1119428</v>
      </c>
      <c r="C30" s="6" t="n">
        <v>36130</v>
      </c>
    </row>
    <row r="31" spans="1:3">
      <c r="A31" s="4" t="s">
        <v>166</v>
      </c>
      <c r="B31" s="6" t="n">
        <v>-1516092</v>
      </c>
      <c r="C31" s="6" t="n">
        <v>-1403187</v>
      </c>
    </row>
    <row r="32" spans="1:3">
      <c r="A32" s="4" t="s">
        <v>167</v>
      </c>
      <c r="B32" s="6" t="n">
        <v>-3940</v>
      </c>
      <c r="C32" s="6" t="n">
        <v>-234</v>
      </c>
    </row>
    <row r="33" spans="1:3">
      <c r="A33" s="4" t="s">
        <v>168</v>
      </c>
      <c r="B33" s="6" t="n">
        <v>-253041</v>
      </c>
      <c r="C33" s="6" t="n">
        <v>-442306</v>
      </c>
    </row>
    <row r="34" spans="1:3">
      <c r="A34" s="4" t="s">
        <v>169</v>
      </c>
      <c r="B34" s="6" t="n">
        <v>-1299682</v>
      </c>
      <c r="C34" s="6" t="n">
        <v>-49575</v>
      </c>
    </row>
    <row r="35" spans="1:3">
      <c r="A35" s="4" t="s">
        <v>170</v>
      </c>
      <c r="B35" s="6" t="n">
        <v>376832</v>
      </c>
      <c r="C35" s="6" t="n">
        <v>176876</v>
      </c>
    </row>
    <row r="36" spans="1:3">
      <c r="A36" s="4" t="s">
        <v>171</v>
      </c>
      <c r="B36" s="6" t="n">
        <v>40771</v>
      </c>
      <c r="C36" s="6" t="n">
        <v>-12069</v>
      </c>
    </row>
    <row r="37" spans="1:3">
      <c r="A37" s="4" t="s">
        <v>172</v>
      </c>
      <c r="B37" s="6" t="n">
        <v>51357</v>
      </c>
      <c r="C37" s="6" t="n">
        <v>-131763</v>
      </c>
    </row>
    <row r="38" spans="1:3">
      <c r="A38" s="3" t="s">
        <v>173</v>
      </c>
    </row>
    <row r="39" spans="1:3">
      <c r="A39" s="4" t="s">
        <v>174</v>
      </c>
      <c r="B39" s="6" t="n">
        <v>2732</v>
      </c>
      <c r="C39" s="6" t="n">
        <v>3970</v>
      </c>
    </row>
    <row r="40" spans="1:3">
      <c r="A40" s="4" t="s">
        <v>175</v>
      </c>
      <c r="B40" s="6" t="n">
        <v>2732</v>
      </c>
      <c r="C40" s="6" t="n">
        <v>3970</v>
      </c>
    </row>
    <row r="41" spans="1:3">
      <c r="A41" s="4" t="s">
        <v>176</v>
      </c>
      <c r="B41" s="6" t="n">
        <v>24242</v>
      </c>
      <c r="C41" s="6" t="n">
        <v>-37328</v>
      </c>
    </row>
    <row r="42" spans="1:3">
      <c r="A42" s="4" t="s">
        <v>177</v>
      </c>
      <c r="B42" s="6" t="n">
        <v>129749</v>
      </c>
      <c r="C42" s="6" t="n">
        <v>-47843</v>
      </c>
    </row>
    <row r="43" spans="1:3">
      <c r="A43" s="4" t="s">
        <v>178</v>
      </c>
      <c r="B43" s="6" t="n">
        <v>155429</v>
      </c>
      <c r="C43" s="6" t="n">
        <v>323975</v>
      </c>
    </row>
    <row r="44" spans="1:3">
      <c r="A44" s="4" t="s">
        <v>179</v>
      </c>
      <c r="B44" s="6" t="n">
        <v>285178</v>
      </c>
      <c r="C44" s="6" t="n">
        <v>276132</v>
      </c>
    </row>
    <row r="45" spans="1:3">
      <c r="A45" s="3" t="s">
        <v>180</v>
      </c>
    </row>
    <row r="46" spans="1:3">
      <c r="A46" s="4" t="s">
        <v>181</v>
      </c>
      <c r="B46" s="6" t="n">
        <v>30877</v>
      </c>
      <c r="C46" s="6" t="n">
        <v>104727</v>
      </c>
    </row>
    <row r="47" spans="1:3">
      <c r="A47" s="4" t="s">
        <v>182</v>
      </c>
      <c r="B47" s="7" t="n">
        <v>17608</v>
      </c>
      <c r="C47" s="7" t="n">
        <v>176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r="1" spans="1:2">
      <c r="A1" s="1" t="s">
        <v>568</v>
      </c>
      <c r="B1" s="2" t="s">
        <v>569</v>
      </c>
    </row>
    <row r="2" spans="1:2">
      <c r="A2" s="3" t="s">
        <v>570</v>
      </c>
    </row>
    <row r="3" spans="1:2">
      <c r="A3" s="4" t="s">
        <v>571</v>
      </c>
      <c r="B3" s="6" t="n">
        <v>30000000</v>
      </c>
    </row>
    <row r="4" spans="1:2">
      <c r="A4" s="4" t="s">
        <v>572</v>
      </c>
    </row>
    <row r="5" spans="1:2">
      <c r="A5" s="3" t="s">
        <v>570</v>
      </c>
    </row>
    <row r="6" spans="1:2">
      <c r="A6" s="4" t="s">
        <v>571</v>
      </c>
      <c r="B6" s="6" t="n">
        <v>5000000</v>
      </c>
    </row>
    <row r="7" spans="1:2">
      <c r="A7" s="4" t="s">
        <v>573</v>
      </c>
    </row>
    <row r="8" spans="1:2">
      <c r="A8" s="3" t="s">
        <v>570</v>
      </c>
    </row>
    <row r="9" spans="1:2">
      <c r="A9" s="4" t="s">
        <v>571</v>
      </c>
      <c r="B9" s="6" t="n">
        <v>5000000</v>
      </c>
    </row>
    <row r="10" spans="1:2">
      <c r="A10" s="4" t="s">
        <v>574</v>
      </c>
    </row>
    <row r="11" spans="1:2">
      <c r="A11" s="3" t="s">
        <v>570</v>
      </c>
    </row>
    <row r="12" spans="1:2">
      <c r="A12" s="4" t="s">
        <v>571</v>
      </c>
      <c r="B12" s="6" t="n">
        <v>5000000</v>
      </c>
    </row>
    <row r="13" spans="1:2">
      <c r="A13" s="4" t="s">
        <v>575</v>
      </c>
    </row>
    <row r="14" spans="1:2">
      <c r="A14" s="3" t="s">
        <v>570</v>
      </c>
    </row>
    <row r="15" spans="1:2">
      <c r="A15" s="4" t="s">
        <v>571</v>
      </c>
      <c r="B15" s="6" t="n">
        <v>5000000</v>
      </c>
    </row>
    <row r="16" spans="1:2">
      <c r="A16" s="4" t="s">
        <v>576</v>
      </c>
    </row>
    <row r="17" spans="1:2">
      <c r="A17" s="3" t="s">
        <v>570</v>
      </c>
    </row>
    <row r="18" spans="1:2">
      <c r="A18" s="4" t="s">
        <v>571</v>
      </c>
      <c r="B18" s="6" t="n">
        <v>5000000</v>
      </c>
    </row>
    <row r="19" spans="1:2">
      <c r="A19" s="4" t="s">
        <v>577</v>
      </c>
    </row>
    <row r="20" spans="1:2">
      <c r="A20" s="3" t="s">
        <v>570</v>
      </c>
    </row>
    <row r="21" spans="1:2">
      <c r="A21" s="4" t="s">
        <v>571</v>
      </c>
      <c r="B21" s="6" t="n">
        <v>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8</v>
      </c>
      <c r="B1" s="2" t="s">
        <v>84</v>
      </c>
      <c r="D1" s="2" t="s">
        <v>1</v>
      </c>
    </row>
    <row r="2" spans="1:5">
      <c r="B2" s="2" t="s">
        <v>2</v>
      </c>
      <c r="C2" s="2" t="s">
        <v>85</v>
      </c>
      <c r="D2" s="2" t="s">
        <v>2</v>
      </c>
      <c r="E2" s="2" t="s">
        <v>85</v>
      </c>
    </row>
    <row r="3" spans="1:5">
      <c r="A3" s="4" t="s">
        <v>371</v>
      </c>
    </row>
    <row r="4" spans="1:5">
      <c r="A4" s="3" t="s">
        <v>558</v>
      </c>
    </row>
    <row r="5" spans="1:5">
      <c r="A5" s="4" t="s">
        <v>579</v>
      </c>
      <c r="C5" s="7" t="n">
        <v>9234</v>
      </c>
      <c r="E5" s="7" t="n">
        <v>27702</v>
      </c>
    </row>
    <row r="6" spans="1:5">
      <c r="A6" s="4" t="s">
        <v>372</v>
      </c>
    </row>
    <row r="7" spans="1:5">
      <c r="A7" s="3" t="s">
        <v>558</v>
      </c>
    </row>
    <row r="8" spans="1:5">
      <c r="A8" s="4" t="s">
        <v>579</v>
      </c>
      <c r="B8" s="7" t="n">
        <v>7758</v>
      </c>
      <c r="D8" s="7" t="n">
        <v>232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0</v>
      </c>
      <c r="B1" s="2" t="s">
        <v>84</v>
      </c>
      <c r="D1" s="2" t="s">
        <v>1</v>
      </c>
    </row>
    <row r="2" spans="1:5">
      <c r="B2" s="2" t="s">
        <v>2</v>
      </c>
      <c r="C2" s="2" t="s">
        <v>85</v>
      </c>
      <c r="D2" s="2" t="s">
        <v>2</v>
      </c>
      <c r="E2" s="2" t="s">
        <v>85</v>
      </c>
    </row>
    <row r="3" spans="1:5">
      <c r="A3" s="3" t="s">
        <v>214</v>
      </c>
    </row>
    <row r="4" spans="1:5">
      <c r="A4" s="4" t="s">
        <v>581</v>
      </c>
      <c r="B4" s="7" t="n">
        <v>21242</v>
      </c>
      <c r="C4" s="7" t="n">
        <v>20359</v>
      </c>
      <c r="D4" s="7" t="n">
        <v>62701</v>
      </c>
      <c r="E4" s="7" t="n">
        <v>585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s="1" t="s">
        <v>582</v>
      </c>
      <c r="C1" s="2" t="s">
        <v>583</v>
      </c>
      <c r="D1" s="2" t="s">
        <v>584</v>
      </c>
    </row>
    <row r="2" spans="1:4">
      <c r="A2" s="4" t="s">
        <v>585</v>
      </c>
    </row>
    <row r="3" spans="1:4">
      <c r="A3" s="3" t="s">
        <v>558</v>
      </c>
    </row>
    <row r="4" spans="1:4">
      <c r="A4" s="4" t="s">
        <v>586</v>
      </c>
      <c r="C4" s="4" t="s">
        <v>587</v>
      </c>
      <c r="D4" s="4" t="s">
        <v>587</v>
      </c>
    </row>
    <row r="5" spans="1:4">
      <c r="A5" s="4" t="s">
        <v>588</v>
      </c>
    </row>
    <row r="6" spans="1:4">
      <c r="A6" s="3" t="s">
        <v>558</v>
      </c>
    </row>
    <row r="7" spans="1:4">
      <c r="A7" s="4" t="s">
        <v>589</v>
      </c>
      <c r="C7" s="4" t="s">
        <v>590</v>
      </c>
      <c r="D7" s="4" t="s">
        <v>590</v>
      </c>
    </row>
    <row r="8" spans="1:4">
      <c r="A8" s="4" t="s">
        <v>591</v>
      </c>
      <c r="C8" s="4" t="s">
        <v>592</v>
      </c>
      <c r="D8" s="4" t="s">
        <v>592</v>
      </c>
    </row>
    <row r="9" spans="1:4">
      <c r="A9" s="4" t="s">
        <v>586</v>
      </c>
      <c r="C9" s="4" t="s">
        <v>587</v>
      </c>
      <c r="D9" s="4" t="s">
        <v>587</v>
      </c>
    </row>
    <row r="10" spans="1:4">
      <c r="A10" s="4" t="s">
        <v>593</v>
      </c>
      <c r="C10" s="4" t="s">
        <v>594</v>
      </c>
      <c r="D10" s="4" t="s">
        <v>594</v>
      </c>
    </row>
    <row r="11" spans="1:4">
      <c r="A11" s="4" t="s">
        <v>595</v>
      </c>
    </row>
    <row r="12" spans="1:4">
      <c r="A12" s="3" t="s">
        <v>558</v>
      </c>
    </row>
    <row r="13" spans="1:4">
      <c r="A13" s="4" t="s">
        <v>589</v>
      </c>
      <c r="C13" s="4" t="s">
        <v>590</v>
      </c>
      <c r="D13" s="4" t="s">
        <v>590</v>
      </c>
    </row>
    <row r="14" spans="1:4">
      <c r="A14" s="4" t="s">
        <v>591</v>
      </c>
      <c r="C14" s="4" t="s">
        <v>596</v>
      </c>
      <c r="D14" s="4" t="s">
        <v>596</v>
      </c>
    </row>
    <row r="15" spans="1:4">
      <c r="A15" s="4" t="s">
        <v>586</v>
      </c>
      <c r="C15" s="4" t="s">
        <v>587</v>
      </c>
      <c r="D15" s="4" t="s">
        <v>587</v>
      </c>
    </row>
    <row r="16" spans="1:4">
      <c r="A16" s="4" t="s">
        <v>593</v>
      </c>
      <c r="C16" s="4" t="s">
        <v>594</v>
      </c>
      <c r="D16" s="4" t="s">
        <v>594</v>
      </c>
    </row>
    <row r="17" spans="1:4">
      <c r="A17" s="4" t="s">
        <v>597</v>
      </c>
    </row>
    <row r="18" spans="1:4">
      <c r="A18" s="3" t="s">
        <v>558</v>
      </c>
    </row>
    <row r="19" spans="1:4">
      <c r="A19" s="4" t="s">
        <v>589</v>
      </c>
      <c r="C19" s="4" t="s">
        <v>590</v>
      </c>
      <c r="D19" s="4" t="s">
        <v>590</v>
      </c>
    </row>
    <row r="20" spans="1:4">
      <c r="A20" s="4" t="s">
        <v>591</v>
      </c>
      <c r="C20" s="4" t="s">
        <v>598</v>
      </c>
      <c r="D20" s="4" t="s">
        <v>598</v>
      </c>
    </row>
    <row r="21" spans="1:4">
      <c r="A21" s="4" t="s">
        <v>586</v>
      </c>
      <c r="C21" s="4" t="s">
        <v>587</v>
      </c>
      <c r="D21" s="4" t="s">
        <v>587</v>
      </c>
    </row>
    <row r="22" spans="1:4">
      <c r="A22" s="4" t="s">
        <v>593</v>
      </c>
      <c r="C22" s="4" t="s">
        <v>594</v>
      </c>
      <c r="D22" s="4" t="s">
        <v>594</v>
      </c>
    </row>
    <row r="23" spans="1:4">
      <c r="A23" s="4" t="s">
        <v>599</v>
      </c>
    </row>
    <row r="24" spans="1:4">
      <c r="A24" s="3" t="s">
        <v>558</v>
      </c>
    </row>
    <row r="25" spans="1:4">
      <c r="A25" s="4" t="s">
        <v>589</v>
      </c>
      <c r="C25" s="4" t="s">
        <v>590</v>
      </c>
      <c r="D25" s="4" t="s">
        <v>590</v>
      </c>
    </row>
    <row r="26" spans="1:4">
      <c r="A26" s="4" t="s">
        <v>591</v>
      </c>
      <c r="C26" s="4" t="s">
        <v>600</v>
      </c>
      <c r="D26" s="4" t="s">
        <v>600</v>
      </c>
    </row>
    <row r="27" spans="1:4">
      <c r="A27" s="4" t="s">
        <v>586</v>
      </c>
      <c r="C27" s="4" t="s">
        <v>587</v>
      </c>
      <c r="D27" s="4" t="s">
        <v>587</v>
      </c>
    </row>
    <row r="28" spans="1:4">
      <c r="A28" s="4" t="s">
        <v>593</v>
      </c>
      <c r="C28" s="4" t="s">
        <v>601</v>
      </c>
      <c r="D28" s="4" t="s">
        <v>601</v>
      </c>
    </row>
    <row r="29" spans="1:4">
      <c r="A29" s="4" t="s">
        <v>602</v>
      </c>
      <c r="B29" s="4" t="s">
        <v>603</v>
      </c>
      <c r="D29" s="7" t="n">
        <v>125000</v>
      </c>
    </row>
    <row r="30" spans="1:4">
      <c r="A30" s="4" t="s">
        <v>604</v>
      </c>
    </row>
    <row r="31" spans="1:4">
      <c r="A31" s="3" t="s">
        <v>558</v>
      </c>
    </row>
    <row r="32" spans="1:4">
      <c r="A32" s="4" t="s">
        <v>589</v>
      </c>
      <c r="C32" s="4" t="s">
        <v>590</v>
      </c>
      <c r="D32" s="4" t="s">
        <v>590</v>
      </c>
    </row>
    <row r="33" spans="1:4">
      <c r="A33" s="4" t="s">
        <v>591</v>
      </c>
      <c r="C33" s="4" t="s">
        <v>605</v>
      </c>
      <c r="D33" s="4" t="s">
        <v>605</v>
      </c>
    </row>
    <row r="34" spans="1:4">
      <c r="A34" s="4" t="s">
        <v>586</v>
      </c>
      <c r="C34" s="4" t="s">
        <v>587</v>
      </c>
      <c r="D34" s="4" t="s">
        <v>587</v>
      </c>
    </row>
    <row r="35" spans="1:4">
      <c r="A35" s="4" t="s">
        <v>593</v>
      </c>
      <c r="C35" s="4" t="s">
        <v>606</v>
      </c>
      <c r="D35" s="4" t="s">
        <v>606</v>
      </c>
    </row>
    <row r="36" spans="1:4">
      <c r="A36" s="4" t="s">
        <v>607</v>
      </c>
    </row>
    <row r="37" spans="1:4">
      <c r="A37" s="3" t="s">
        <v>558</v>
      </c>
    </row>
    <row r="38" spans="1:4">
      <c r="A38" s="4" t="s">
        <v>589</v>
      </c>
      <c r="C38" s="4" t="s">
        <v>590</v>
      </c>
      <c r="D38" s="4" t="s">
        <v>590</v>
      </c>
    </row>
    <row r="39" spans="1:4">
      <c r="A39" s="4" t="s">
        <v>591</v>
      </c>
      <c r="C39" s="4" t="s">
        <v>598</v>
      </c>
      <c r="D39" s="4" t="s">
        <v>598</v>
      </c>
    </row>
    <row r="40" spans="1:4">
      <c r="A40" s="4" t="s">
        <v>586</v>
      </c>
      <c r="C40" s="4" t="s">
        <v>587</v>
      </c>
      <c r="D40" s="4" t="s">
        <v>587</v>
      </c>
    </row>
    <row r="41" spans="1:4">
      <c r="A41" s="4" t="s">
        <v>593</v>
      </c>
      <c r="C41" s="4" t="s">
        <v>601</v>
      </c>
      <c r="D41" s="4" t="s">
        <v>601</v>
      </c>
    </row>
    <row r="42" spans="1:4">
      <c r="A42" s="4" t="s">
        <v>602</v>
      </c>
      <c r="B42" s="4" t="s">
        <v>603</v>
      </c>
      <c r="D42" s="7" t="n">
        <v>130000</v>
      </c>
    </row>
    <row r="43" spans="1:4">
      <c r="A43" s="4" t="s">
        <v>608</v>
      </c>
    </row>
    <row r="44" spans="1:4">
      <c r="A44" s="3" t="s">
        <v>558</v>
      </c>
    </row>
    <row r="45" spans="1:4">
      <c r="A45" s="4" t="s">
        <v>589</v>
      </c>
      <c r="C45" s="4" t="s">
        <v>590</v>
      </c>
      <c r="D45" s="4" t="s">
        <v>590</v>
      </c>
    </row>
    <row r="46" spans="1:4">
      <c r="A46" s="4" t="s">
        <v>591</v>
      </c>
      <c r="C46" s="4" t="s">
        <v>609</v>
      </c>
      <c r="D46" s="4" t="s">
        <v>609</v>
      </c>
    </row>
    <row r="47" spans="1:4">
      <c r="A47" s="4" t="s">
        <v>586</v>
      </c>
      <c r="C47" s="4" t="s">
        <v>587</v>
      </c>
      <c r="D47" s="4" t="s">
        <v>587</v>
      </c>
    </row>
    <row r="48" spans="1:4">
      <c r="A48" s="4" t="s">
        <v>593</v>
      </c>
      <c r="C48" s="4" t="s">
        <v>594</v>
      </c>
      <c r="D48" s="4" t="s">
        <v>594</v>
      </c>
    </row>
    <row r="49" spans="1:4">
      <c r="A49" s="4" t="s">
        <v>602</v>
      </c>
      <c r="B49" s="4" t="s">
        <v>603</v>
      </c>
      <c r="D49" s="7" t="n">
        <v>130000</v>
      </c>
    </row>
    <row r="50" spans="1:4">
      <c r="A50" s="4" t="s">
        <v>610</v>
      </c>
      <c r="B50" s="4" t="s">
        <v>611</v>
      </c>
      <c r="D50" s="7" t="n">
        <v>275000</v>
      </c>
    </row>
    <row r="51" spans="1:4">
      <c r="A51" s="4" t="s">
        <v>612</v>
      </c>
    </row>
    <row r="52" spans="1:4">
      <c r="A52" s="3" t="s">
        <v>558</v>
      </c>
    </row>
    <row r="53" spans="1:4">
      <c r="A53" s="4" t="s">
        <v>589</v>
      </c>
      <c r="C53" s="4" t="s">
        <v>590</v>
      </c>
      <c r="D53" s="4" t="s">
        <v>590</v>
      </c>
    </row>
    <row r="54" spans="1:4">
      <c r="A54" s="4" t="s">
        <v>591</v>
      </c>
      <c r="C54" s="4" t="s">
        <v>609</v>
      </c>
      <c r="D54" s="4" t="s">
        <v>609</v>
      </c>
    </row>
    <row r="55" spans="1:4">
      <c r="A55" s="4" t="s">
        <v>586</v>
      </c>
      <c r="C55" s="4" t="s">
        <v>587</v>
      </c>
      <c r="D55" s="4" t="s">
        <v>587</v>
      </c>
    </row>
    <row r="56" spans="1:4">
      <c r="A56" s="4" t="s">
        <v>593</v>
      </c>
      <c r="C56" s="4" t="s">
        <v>594</v>
      </c>
      <c r="D56" s="4" t="s">
        <v>594</v>
      </c>
    </row>
    <row r="57" spans="1:4">
      <c r="A57" s="4" t="s">
        <v>602</v>
      </c>
      <c r="B57" s="4" t="s">
        <v>603</v>
      </c>
      <c r="D57" s="7" t="n">
        <v>150000</v>
      </c>
    </row>
    <row r="58" spans="1:4">
      <c r="A58" s="4" t="s">
        <v>610</v>
      </c>
      <c r="B58" s="4" t="s">
        <v>611</v>
      </c>
      <c r="D58" s="7" t="n">
        <v>325000</v>
      </c>
    </row>
    <row r="59" spans="1:4">
      <c r="A59" s="4" t="s">
        <v>613</v>
      </c>
    </row>
    <row r="60" spans="1:4">
      <c r="A60" s="3" t="s">
        <v>558</v>
      </c>
    </row>
    <row r="61" spans="1:4">
      <c r="A61" s="4" t="s">
        <v>589</v>
      </c>
      <c r="C61" s="4" t="s">
        <v>590</v>
      </c>
      <c r="D61" s="4" t="s">
        <v>590</v>
      </c>
    </row>
    <row r="62" spans="1:4">
      <c r="A62" s="4" t="s">
        <v>591</v>
      </c>
      <c r="C62" s="4" t="s">
        <v>614</v>
      </c>
      <c r="D62" s="4" t="s">
        <v>614</v>
      </c>
    </row>
    <row r="63" spans="1:4">
      <c r="A63" s="4" t="s">
        <v>586</v>
      </c>
      <c r="C63" s="4" t="s">
        <v>587</v>
      </c>
      <c r="D63" s="4" t="s">
        <v>587</v>
      </c>
    </row>
    <row r="64" spans="1:4">
      <c r="A64" s="4" t="s">
        <v>593</v>
      </c>
      <c r="C64" s="4" t="s">
        <v>594</v>
      </c>
      <c r="D64" s="4" t="s">
        <v>594</v>
      </c>
    </row>
    <row r="65" spans="1:4">
      <c r="A65" s="4" t="s">
        <v>602</v>
      </c>
      <c r="D65" s="7" t="n">
        <v>150000</v>
      </c>
    </row>
    <row r="66" spans="1:4">
      <c r="A66" s="4" t="s">
        <v>610</v>
      </c>
      <c r="D66" s="7" t="n">
        <v>325000</v>
      </c>
    </row>
    <row r="67" spans="1:4">
      <c r="A67" s="4" t="s">
        <v>615</v>
      </c>
    </row>
    <row r="68" spans="1:4">
      <c r="A68" s="3" t="s">
        <v>558</v>
      </c>
    </row>
    <row r="69" spans="1:4">
      <c r="A69" s="4" t="s">
        <v>589</v>
      </c>
      <c r="C69" s="4" t="s">
        <v>590</v>
      </c>
      <c r="D69" s="4" t="s">
        <v>590</v>
      </c>
    </row>
    <row r="70" spans="1:4">
      <c r="A70" s="4" t="s">
        <v>591</v>
      </c>
      <c r="C70" s="4" t="s">
        <v>616</v>
      </c>
      <c r="D70" s="4" t="s">
        <v>616</v>
      </c>
    </row>
    <row r="71" spans="1:4">
      <c r="A71" s="4" t="s">
        <v>586</v>
      </c>
      <c r="C71" s="4" t="s">
        <v>587</v>
      </c>
      <c r="D71" s="4" t="s">
        <v>587</v>
      </c>
    </row>
    <row r="72" spans="1:4">
      <c r="A72" s="4" t="s">
        <v>593</v>
      </c>
      <c r="C72" s="4" t="s">
        <v>594</v>
      </c>
      <c r="D72" s="4" t="s">
        <v>594</v>
      </c>
    </row>
    <row r="73" spans="1:4">
      <c r="A73" s="4" t="s">
        <v>602</v>
      </c>
      <c r="D73" s="7" t="n">
        <v>150000</v>
      </c>
    </row>
    <row r="74" spans="1:4">
      <c r="A74" s="4" t="s">
        <v>610</v>
      </c>
      <c r="D74" s="7" t="n">
        <v>300000</v>
      </c>
    </row>
    <row r="75" spans="1:4">
      <c r="A75" s="4" t="s">
        <v>617</v>
      </c>
    </row>
    <row r="76" spans="1:4">
      <c r="A76" s="3" t="s">
        <v>558</v>
      </c>
    </row>
    <row r="77" spans="1:4">
      <c r="A77" s="4" t="s">
        <v>589</v>
      </c>
      <c r="C77" s="4" t="s">
        <v>590</v>
      </c>
      <c r="D77" s="4" t="s">
        <v>590</v>
      </c>
    </row>
    <row r="78" spans="1:4">
      <c r="A78" s="4" t="s">
        <v>591</v>
      </c>
      <c r="C78" s="4" t="s">
        <v>616</v>
      </c>
      <c r="D78" s="4" t="s">
        <v>616</v>
      </c>
    </row>
    <row r="79" spans="1:4">
      <c r="A79" s="4" t="s">
        <v>586</v>
      </c>
      <c r="C79" s="4" t="s">
        <v>587</v>
      </c>
      <c r="D79" s="4" t="s">
        <v>587</v>
      </c>
    </row>
    <row r="80" spans="1:4">
      <c r="A80" s="4" t="s">
        <v>593</v>
      </c>
      <c r="C80" s="4" t="s">
        <v>594</v>
      </c>
      <c r="D80" s="4" t="s">
        <v>594</v>
      </c>
    </row>
    <row r="81" spans="1:4">
      <c r="A81" s="4" t="s">
        <v>602</v>
      </c>
      <c r="D81" s="7" t="n">
        <v>100000</v>
      </c>
    </row>
    <row r="82" spans="1:4">
      <c r="A82" s="4" t="s">
        <v>610</v>
      </c>
      <c r="D82" s="7" t="n">
        <v>200000</v>
      </c>
    </row>
    <row r="83" spans="1:4">
      <c r="A83" s="4" t="s">
        <v>618</v>
      </c>
    </row>
    <row r="84" spans="1:4">
      <c r="A84" s="3" t="s">
        <v>558</v>
      </c>
    </row>
    <row r="85" spans="1:4">
      <c r="A85" s="4" t="s">
        <v>589</v>
      </c>
      <c r="C85" s="4" t="s">
        <v>590</v>
      </c>
      <c r="D85" s="4" t="s">
        <v>590</v>
      </c>
    </row>
    <row r="86" spans="1:4">
      <c r="A86" s="4" t="s">
        <v>591</v>
      </c>
      <c r="C86" s="4" t="s">
        <v>616</v>
      </c>
      <c r="D86" s="4" t="s">
        <v>616</v>
      </c>
    </row>
    <row r="87" spans="1:4">
      <c r="A87" s="4" t="s">
        <v>586</v>
      </c>
      <c r="C87" s="4" t="s">
        <v>587</v>
      </c>
      <c r="D87" s="4" t="s">
        <v>587</v>
      </c>
    </row>
    <row r="88" spans="1:4">
      <c r="A88" s="4" t="s">
        <v>593</v>
      </c>
      <c r="C88" s="4" t="s">
        <v>594</v>
      </c>
      <c r="D88" s="4" t="s">
        <v>594</v>
      </c>
    </row>
    <row r="89" spans="1:4">
      <c r="A89" s="4" t="s">
        <v>602</v>
      </c>
      <c r="D89" s="7" t="n">
        <v>162500</v>
      </c>
    </row>
    <row r="90" spans="1:4">
      <c r="A90" s="4" t="s">
        <v>610</v>
      </c>
      <c r="D90" s="7" t="n">
        <v>325000</v>
      </c>
    </row>
    <row r="91" spans="1:4">
      <c r="A91" s="4" t="s">
        <v>619</v>
      </c>
    </row>
    <row r="92" spans="1:4">
      <c r="A92" s="3" t="s">
        <v>558</v>
      </c>
    </row>
    <row r="93" spans="1:4">
      <c r="A93" s="4" t="s">
        <v>589</v>
      </c>
      <c r="C93" s="4" t="s">
        <v>590</v>
      </c>
      <c r="D93" s="4" t="s">
        <v>590</v>
      </c>
    </row>
    <row r="94" spans="1:4">
      <c r="A94" s="4" t="s">
        <v>591</v>
      </c>
      <c r="C94" s="4" t="s">
        <v>620</v>
      </c>
      <c r="D94" s="4" t="s">
        <v>620</v>
      </c>
    </row>
    <row r="95" spans="1:4">
      <c r="A95" s="4" t="s">
        <v>586</v>
      </c>
      <c r="C95" s="4" t="s">
        <v>621</v>
      </c>
      <c r="D95" s="4" t="s">
        <v>621</v>
      </c>
    </row>
    <row r="96" spans="1:4">
      <c r="A96" s="4" t="s">
        <v>593</v>
      </c>
      <c r="C96" s="4" t="s">
        <v>594</v>
      </c>
      <c r="D96" s="4" t="s">
        <v>594</v>
      </c>
    </row>
    <row r="97" spans="1:4">
      <c r="A97" s="4" t="s">
        <v>622</v>
      </c>
    </row>
    <row r="98" spans="1:4">
      <c r="A98" s="3" t="s">
        <v>558</v>
      </c>
    </row>
    <row r="99" spans="1:4">
      <c r="A99" s="4" t="s">
        <v>589</v>
      </c>
      <c r="C99" s="4" t="s">
        <v>590</v>
      </c>
      <c r="D99" s="4" t="s">
        <v>590</v>
      </c>
    </row>
    <row r="100" spans="1:4">
      <c r="A100" s="4" t="s">
        <v>591</v>
      </c>
      <c r="C100" s="4" t="s">
        <v>623</v>
      </c>
      <c r="D100" s="4" t="s">
        <v>623</v>
      </c>
    </row>
    <row r="101" spans="1:4">
      <c r="A101" s="4" t="s">
        <v>586</v>
      </c>
      <c r="C101" s="4" t="s">
        <v>621</v>
      </c>
      <c r="D101" s="4" t="s">
        <v>621</v>
      </c>
    </row>
    <row r="102" spans="1:4">
      <c r="A102" s="4" t="s">
        <v>593</v>
      </c>
      <c r="C102" s="4" t="s">
        <v>601</v>
      </c>
      <c r="D102" s="4" t="s">
        <v>601</v>
      </c>
    </row>
    <row r="103" spans="1:4">
      <c r="A103" s="4" t="s">
        <v>624</v>
      </c>
    </row>
    <row r="104" spans="1:4">
      <c r="A104" s="3" t="s">
        <v>558</v>
      </c>
    </row>
    <row r="105" spans="1:4">
      <c r="A105" s="4" t="s">
        <v>589</v>
      </c>
      <c r="C105" s="4" t="s">
        <v>590</v>
      </c>
      <c r="D105" s="4" t="s">
        <v>590</v>
      </c>
    </row>
    <row r="106" spans="1:4">
      <c r="A106" s="4" t="s">
        <v>591</v>
      </c>
      <c r="C106" s="4" t="s">
        <v>625</v>
      </c>
      <c r="D106" s="4" t="s">
        <v>625</v>
      </c>
    </row>
    <row r="107" spans="1:4">
      <c r="A107" s="4" t="s">
        <v>586</v>
      </c>
      <c r="C107" s="4" t="s">
        <v>621</v>
      </c>
      <c r="D107" s="4" t="s">
        <v>621</v>
      </c>
    </row>
    <row r="108" spans="1:4">
      <c r="A108" s="4" t="s">
        <v>593</v>
      </c>
      <c r="C108" s="4" t="s">
        <v>606</v>
      </c>
      <c r="D108" s="4" t="s">
        <v>606</v>
      </c>
    </row>
    <row r="109" spans="1:4">
      <c r="A109" s="4" t="s">
        <v>626</v>
      </c>
    </row>
    <row r="110" spans="1:4">
      <c r="A110" s="3" t="s">
        <v>558</v>
      </c>
    </row>
    <row r="111" spans="1:4">
      <c r="A111" s="4" t="s">
        <v>589</v>
      </c>
      <c r="C111" s="4" t="s">
        <v>590</v>
      </c>
      <c r="D111" s="4" t="s">
        <v>590</v>
      </c>
    </row>
    <row r="112" spans="1:4">
      <c r="A112" s="4" t="s">
        <v>591</v>
      </c>
      <c r="C112" s="4" t="s">
        <v>620</v>
      </c>
      <c r="D112" s="4" t="s">
        <v>620</v>
      </c>
    </row>
    <row r="113" spans="1:4">
      <c r="A113" s="4" t="s">
        <v>586</v>
      </c>
      <c r="C113" s="4" t="s">
        <v>621</v>
      </c>
      <c r="D113" s="4" t="s">
        <v>621</v>
      </c>
    </row>
    <row r="114" spans="1:4">
      <c r="A114" s="4" t="s">
        <v>593</v>
      </c>
      <c r="C114" s="4" t="s">
        <v>601</v>
      </c>
      <c r="D114" s="4" t="s">
        <v>601</v>
      </c>
    </row>
    <row r="115" spans="1:4">
      <c r="A115" s="4" t="s">
        <v>627</v>
      </c>
    </row>
    <row r="116" spans="1:4">
      <c r="A116" s="3" t="s">
        <v>558</v>
      </c>
    </row>
    <row r="117" spans="1:4">
      <c r="A117" s="4" t="s">
        <v>589</v>
      </c>
      <c r="C117" s="4" t="s">
        <v>590</v>
      </c>
      <c r="D117" s="4" t="s">
        <v>590</v>
      </c>
    </row>
    <row r="118" spans="1:4">
      <c r="A118" s="4" t="s">
        <v>591</v>
      </c>
      <c r="C118" s="4" t="s">
        <v>628</v>
      </c>
      <c r="D118" s="4" t="s">
        <v>628</v>
      </c>
    </row>
    <row r="119" spans="1:4">
      <c r="A119" s="4" t="s">
        <v>586</v>
      </c>
      <c r="C119" s="4" t="s">
        <v>621</v>
      </c>
      <c r="D119" s="4" t="s">
        <v>621</v>
      </c>
    </row>
    <row r="120" spans="1:4">
      <c r="A120" s="4" t="s">
        <v>593</v>
      </c>
      <c r="C120" s="4" t="s">
        <v>594</v>
      </c>
      <c r="D120" s="4" t="s">
        <v>594</v>
      </c>
    </row>
    <row r="121" spans="1:4">
      <c r="A121" s="4" t="s">
        <v>629</v>
      </c>
    </row>
    <row r="122" spans="1:4">
      <c r="A122" s="3" t="s">
        <v>558</v>
      </c>
    </row>
    <row r="123" spans="1:4">
      <c r="A123" s="4" t="s">
        <v>589</v>
      </c>
      <c r="C123" s="4" t="s">
        <v>590</v>
      </c>
      <c r="D123" s="4" t="s">
        <v>590</v>
      </c>
    </row>
    <row r="124" spans="1:4">
      <c r="A124" s="4" t="s">
        <v>591</v>
      </c>
      <c r="C124" s="4" t="s">
        <v>630</v>
      </c>
      <c r="D124" s="4" t="s">
        <v>630</v>
      </c>
    </row>
    <row r="125" spans="1:4">
      <c r="A125" s="4" t="s">
        <v>586</v>
      </c>
      <c r="C125" s="4" t="s">
        <v>621</v>
      </c>
      <c r="D125" s="4" t="s">
        <v>621</v>
      </c>
    </row>
    <row r="126" spans="1:4">
      <c r="A126" s="4" t="s">
        <v>593</v>
      </c>
      <c r="C126" s="4" t="s">
        <v>594</v>
      </c>
      <c r="D126" s="4" t="s">
        <v>594</v>
      </c>
    </row>
    <row r="127" spans="1:4">
      <c r="A127" s="4" t="s">
        <v>631</v>
      </c>
    </row>
    <row r="128" spans="1:4">
      <c r="A128" s="3" t="s">
        <v>558</v>
      </c>
    </row>
    <row r="129" spans="1:4">
      <c r="A129" s="4" t="s">
        <v>589</v>
      </c>
      <c r="C129" s="4" t="s">
        <v>632</v>
      </c>
      <c r="D129" s="4" t="s">
        <v>632</v>
      </c>
    </row>
    <row r="130" spans="1:4">
      <c r="A130" s="4" t="s">
        <v>591</v>
      </c>
      <c r="C130" s="4" t="s">
        <v>633</v>
      </c>
      <c r="D130" s="4" t="s">
        <v>633</v>
      </c>
    </row>
    <row r="131" spans="1:4">
      <c r="A131" s="4" t="s">
        <v>586</v>
      </c>
      <c r="C131" s="4" t="s">
        <v>587</v>
      </c>
      <c r="D131" s="4" t="s">
        <v>587</v>
      </c>
    </row>
    <row r="132" spans="1:4">
      <c r="A132" s="4" t="s">
        <v>593</v>
      </c>
      <c r="C132" s="4" t="s">
        <v>601</v>
      </c>
      <c r="D132" s="4" t="s">
        <v>601</v>
      </c>
    </row>
    <row r="133" spans="1:4">
      <c r="A133" s="4" t="s">
        <v>634</v>
      </c>
      <c r="B133" s="4" t="s">
        <v>635</v>
      </c>
      <c r="C133" s="10" t="n">
        <v>350000</v>
      </c>
    </row>
    <row r="134" spans="1:4">
      <c r="A134" s="4" t="s">
        <v>636</v>
      </c>
    </row>
    <row r="135" spans="1:4">
      <c r="A135" s="3" t="s">
        <v>558</v>
      </c>
    </row>
    <row r="136" spans="1:4">
      <c r="A136" s="4" t="s">
        <v>589</v>
      </c>
      <c r="C136" s="4" t="s">
        <v>632</v>
      </c>
      <c r="D136" s="4" t="s">
        <v>632</v>
      </c>
    </row>
    <row r="137" spans="1:4">
      <c r="A137" s="4" t="s">
        <v>591</v>
      </c>
      <c r="C137" s="4" t="s">
        <v>633</v>
      </c>
      <c r="D137" s="4" t="s">
        <v>633</v>
      </c>
    </row>
    <row r="138" spans="1:4">
      <c r="A138" s="4" t="s">
        <v>586</v>
      </c>
      <c r="C138" s="4" t="s">
        <v>587</v>
      </c>
      <c r="D138" s="4" t="s">
        <v>587</v>
      </c>
    </row>
    <row r="139" spans="1:4">
      <c r="A139" s="4" t="s">
        <v>593</v>
      </c>
      <c r="C139" s="4" t="s">
        <v>601</v>
      </c>
      <c r="D139" s="4" t="s">
        <v>601</v>
      </c>
    </row>
    <row r="140" spans="1:4">
      <c r="A140" s="4" t="s">
        <v>634</v>
      </c>
      <c r="B140" s="4" t="s">
        <v>635</v>
      </c>
      <c r="C140" s="10" t="n">
        <v>350000</v>
      </c>
    </row>
    <row r="141" spans="1:4">
      <c r="A141" s="4" t="s">
        <v>637</v>
      </c>
    </row>
    <row r="142" spans="1:4">
      <c r="A142" s="3" t="s">
        <v>558</v>
      </c>
    </row>
    <row r="143" spans="1:4">
      <c r="A143" s="4" t="s">
        <v>589</v>
      </c>
      <c r="C143" s="4" t="s">
        <v>632</v>
      </c>
      <c r="D143" s="4" t="s">
        <v>632</v>
      </c>
    </row>
    <row r="144" spans="1:4">
      <c r="A144" s="4" t="s">
        <v>591</v>
      </c>
      <c r="C144" s="4" t="s">
        <v>616</v>
      </c>
      <c r="D144" s="4" t="s">
        <v>616</v>
      </c>
    </row>
    <row r="145" spans="1:4">
      <c r="A145" s="4" t="s">
        <v>586</v>
      </c>
      <c r="C145" s="4" t="s">
        <v>587</v>
      </c>
      <c r="D145" s="4" t="s">
        <v>587</v>
      </c>
    </row>
    <row r="146" spans="1:4">
      <c r="A146" s="4" t="s">
        <v>593</v>
      </c>
      <c r="C146" s="4" t="s">
        <v>601</v>
      </c>
      <c r="D146" s="4" t="s">
        <v>601</v>
      </c>
    </row>
    <row r="147" spans="1:4">
      <c r="A147" s="4" t="s">
        <v>638</v>
      </c>
    </row>
    <row r="148" spans="1:4">
      <c r="A148" s="3" t="s">
        <v>558</v>
      </c>
    </row>
    <row r="149" spans="1:4">
      <c r="A149" s="4" t="s">
        <v>589</v>
      </c>
      <c r="C149" s="4" t="s">
        <v>632</v>
      </c>
      <c r="D149" s="4" t="s">
        <v>632</v>
      </c>
    </row>
    <row r="150" spans="1:4">
      <c r="A150" s="4" t="s">
        <v>591</v>
      </c>
      <c r="C150" s="4" t="s">
        <v>633</v>
      </c>
      <c r="D150" s="4" t="s">
        <v>633</v>
      </c>
    </row>
    <row r="151" spans="1:4">
      <c r="A151" s="4" t="s">
        <v>586</v>
      </c>
      <c r="C151" s="4" t="s">
        <v>587</v>
      </c>
      <c r="D151" s="4" t="s">
        <v>587</v>
      </c>
    </row>
    <row r="152" spans="1:4">
      <c r="A152" s="4" t="s">
        <v>593</v>
      </c>
      <c r="C152" s="4" t="s">
        <v>601</v>
      </c>
      <c r="D152" s="4" t="s">
        <v>601</v>
      </c>
    </row>
    <row r="153" spans="1:4">
      <c r="A153" s="4" t="s">
        <v>639</v>
      </c>
    </row>
    <row r="154" spans="1:4">
      <c r="A154" s="3" t="s">
        <v>558</v>
      </c>
    </row>
    <row r="155" spans="1:4">
      <c r="A155" s="4" t="s">
        <v>589</v>
      </c>
      <c r="C155" s="4" t="s">
        <v>632</v>
      </c>
      <c r="D155" s="4" t="s">
        <v>632</v>
      </c>
    </row>
    <row r="156" spans="1:4">
      <c r="A156" s="4" t="s">
        <v>591</v>
      </c>
      <c r="C156" s="4" t="s">
        <v>640</v>
      </c>
      <c r="D156" s="4" t="s">
        <v>640</v>
      </c>
    </row>
    <row r="157" spans="1:4">
      <c r="A157" s="4" t="s">
        <v>586</v>
      </c>
      <c r="C157" s="4" t="s">
        <v>587</v>
      </c>
      <c r="D157" s="4" t="s">
        <v>587</v>
      </c>
    </row>
    <row r="158" spans="1:4">
      <c r="A158" s="4" t="s">
        <v>593</v>
      </c>
      <c r="C158" s="4" t="s">
        <v>594</v>
      </c>
      <c r="D158" s="4" t="s">
        <v>594</v>
      </c>
    </row>
    <row r="159" spans="1:4">
      <c r="A159" s="4" t="s">
        <v>634</v>
      </c>
      <c r="B159" s="4" t="s">
        <v>635</v>
      </c>
      <c r="C159" s="10" t="n">
        <v>206250</v>
      </c>
    </row>
    <row r="160" spans="1:4">
      <c r="A160" s="4" t="s">
        <v>641</v>
      </c>
      <c r="B160" s="4" t="s">
        <v>635</v>
      </c>
      <c r="C160" s="10" t="n">
        <v>412500</v>
      </c>
    </row>
    <row r="161" spans="1:4">
      <c r="A161" s="4" t="s">
        <v>642</v>
      </c>
    </row>
    <row r="162" spans="1:4">
      <c r="A162" s="3" t="s">
        <v>558</v>
      </c>
    </row>
    <row r="163" spans="1:4">
      <c r="A163" s="4" t="s">
        <v>589</v>
      </c>
      <c r="C163" s="4" t="s">
        <v>632</v>
      </c>
      <c r="D163" s="4" t="s">
        <v>632</v>
      </c>
    </row>
    <row r="164" spans="1:4">
      <c r="A164" s="4" t="s">
        <v>591</v>
      </c>
      <c r="C164" s="4" t="s">
        <v>640</v>
      </c>
      <c r="D164" s="4" t="s">
        <v>640</v>
      </c>
    </row>
    <row r="165" spans="1:4">
      <c r="A165" s="4" t="s">
        <v>586</v>
      </c>
      <c r="C165" s="4" t="s">
        <v>587</v>
      </c>
      <c r="D165" s="4" t="s">
        <v>587</v>
      </c>
    </row>
    <row r="166" spans="1:4">
      <c r="A166" s="4" t="s">
        <v>593</v>
      </c>
      <c r="C166" s="4" t="s">
        <v>594</v>
      </c>
      <c r="D166" s="4" t="s">
        <v>594</v>
      </c>
    </row>
    <row r="167" spans="1:4">
      <c r="A167" s="4" t="s">
        <v>634</v>
      </c>
      <c r="B167" s="4" t="s">
        <v>635</v>
      </c>
      <c r="C167" s="10" t="n">
        <v>150000</v>
      </c>
    </row>
    <row r="168" spans="1:4">
      <c r="A168" s="4" t="s">
        <v>641</v>
      </c>
      <c r="B168" s="4" t="s">
        <v>635</v>
      </c>
      <c r="C168" s="10" t="n">
        <v>412500</v>
      </c>
    </row>
    <row r="169" spans="1:4">
      <c r="A169" s="4" t="s">
        <v>643</v>
      </c>
    </row>
    <row r="170" spans="1:4">
      <c r="A170" s="3" t="s">
        <v>558</v>
      </c>
    </row>
    <row r="171" spans="1:4">
      <c r="A171" s="4" t="s">
        <v>589</v>
      </c>
      <c r="C171" s="4" t="s">
        <v>632</v>
      </c>
      <c r="D171" s="4" t="s">
        <v>632</v>
      </c>
    </row>
    <row r="172" spans="1:4">
      <c r="A172" s="4" t="s">
        <v>591</v>
      </c>
      <c r="C172" s="4" t="s">
        <v>640</v>
      </c>
      <c r="D172" s="4" t="s">
        <v>640</v>
      </c>
    </row>
    <row r="173" spans="1:4">
      <c r="A173" s="4" t="s">
        <v>586</v>
      </c>
      <c r="C173" s="4" t="s">
        <v>587</v>
      </c>
      <c r="D173" s="4" t="s">
        <v>587</v>
      </c>
    </row>
    <row r="174" spans="1:4">
      <c r="A174" s="4" t="s">
        <v>593</v>
      </c>
      <c r="C174" s="4" t="s">
        <v>594</v>
      </c>
      <c r="D174" s="4" t="s">
        <v>594</v>
      </c>
    </row>
    <row r="175" spans="1:4">
      <c r="A175" s="4" t="s">
        <v>634</v>
      </c>
      <c r="B175" s="4" t="s">
        <v>635</v>
      </c>
      <c r="C175" s="10" t="n">
        <v>262500</v>
      </c>
    </row>
    <row r="176" spans="1:4">
      <c r="A176" s="4" t="s">
        <v>641</v>
      </c>
      <c r="B176" s="4" t="s">
        <v>635</v>
      </c>
      <c r="C176" s="10" t="n">
        <v>412500</v>
      </c>
    </row>
    <row r="177" spans="1:4">
      <c r="A177" s="4" t="s">
        <v>644</v>
      </c>
    </row>
    <row r="178" spans="1:4">
      <c r="A178" s="3" t="s">
        <v>558</v>
      </c>
    </row>
    <row r="179" spans="1:4">
      <c r="A179" s="4" t="s">
        <v>589</v>
      </c>
      <c r="C179" s="4" t="s">
        <v>645</v>
      </c>
      <c r="D179" s="4" t="s">
        <v>645</v>
      </c>
    </row>
    <row r="180" spans="1:4">
      <c r="A180" s="4" t="s">
        <v>591</v>
      </c>
      <c r="C180" s="4" t="s">
        <v>298</v>
      </c>
      <c r="D180" s="4" t="s">
        <v>298</v>
      </c>
    </row>
    <row r="181" spans="1:4">
      <c r="A181" s="4" t="s">
        <v>586</v>
      </c>
      <c r="C181" s="4" t="s">
        <v>632</v>
      </c>
      <c r="D181" s="4" t="s">
        <v>632</v>
      </c>
    </row>
    <row r="182" spans="1:4">
      <c r="A182" s="4" t="s">
        <v>593</v>
      </c>
      <c r="C182" s="4" t="s">
        <v>601</v>
      </c>
      <c r="D182" s="4" t="s">
        <v>601</v>
      </c>
    </row>
    <row r="183" spans="1:4">
      <c r="A183" t="n"/>
    </row>
    <row r="184" spans="1:4">
      <c r="A184" s="4" t="s">
        <v>603</v>
      </c>
      <c r="B184" s="4" t="s">
        <v>646</v>
      </c>
    </row>
    <row r="185" spans="1:4">
      <c r="A185" s="4" t="s">
        <v>611</v>
      </c>
      <c r="B185" s="4" t="s">
        <v>647</v>
      </c>
    </row>
    <row r="186" spans="1:4">
      <c r="A186" s="4" t="s">
        <v>635</v>
      </c>
      <c r="B186" s="4" t="s">
        <v>648</v>
      </c>
    </row>
  </sheetData>
  <mergeCells count="5">
    <mergeCell ref="A1:B1"/>
    <mergeCell ref="A183:C183"/>
    <mergeCell ref="B184:C184"/>
    <mergeCell ref="B185:C185"/>
    <mergeCell ref="B186:C18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2"/>
  </cols>
  <sheetData>
    <row r="1" spans="1:2">
      <c r="A1" s="1" t="s">
        <v>649</v>
      </c>
      <c r="B1" s="2" t="s">
        <v>1</v>
      </c>
    </row>
    <row r="2" spans="1:2">
      <c r="B2" s="2" t="s">
        <v>389</v>
      </c>
    </row>
    <row r="3" spans="1:2">
      <c r="A3" s="4" t="s">
        <v>650</v>
      </c>
    </row>
    <row r="4" spans="1:2">
      <c r="A4" s="3" t="s">
        <v>558</v>
      </c>
    </row>
    <row r="5" spans="1:2">
      <c r="A5" s="4" t="s">
        <v>651</v>
      </c>
      <c r="B5" s="4" t="s">
        <v>652</v>
      </c>
    </row>
    <row r="6" spans="1:2">
      <c r="A6" s="4" t="s">
        <v>586</v>
      </c>
      <c r="B6" s="4" t="s">
        <v>587</v>
      </c>
    </row>
    <row r="7" spans="1:2">
      <c r="A7" s="4" t="s">
        <v>653</v>
      </c>
      <c r="B7" s="4" t="s">
        <v>509</v>
      </c>
    </row>
    <row r="8" spans="1:2">
      <c r="A8" s="4" t="s">
        <v>654</v>
      </c>
      <c r="B8" s="4" t="s">
        <v>655</v>
      </c>
    </row>
    <row r="9" spans="1:2">
      <c r="A9" s="4" t="s">
        <v>656</v>
      </c>
    </row>
    <row r="10" spans="1:2">
      <c r="A10" s="3" t="s">
        <v>558</v>
      </c>
    </row>
    <row r="11" spans="1:2">
      <c r="A11" s="4" t="s">
        <v>651</v>
      </c>
      <c r="B11" s="4" t="s">
        <v>657</v>
      </c>
    </row>
    <row r="12" spans="1:2">
      <c r="A12" s="4" t="s">
        <v>586</v>
      </c>
      <c r="B12" s="4" t="s">
        <v>587</v>
      </c>
    </row>
    <row r="13" spans="1:2">
      <c r="A13" s="4" t="s">
        <v>653</v>
      </c>
      <c r="B13" s="4" t="s">
        <v>509</v>
      </c>
    </row>
    <row r="14" spans="1:2">
      <c r="A14" s="4" t="s">
        <v>654</v>
      </c>
      <c r="B14" s="4" t="s">
        <v>655</v>
      </c>
    </row>
    <row r="15" spans="1:2">
      <c r="A15" s="4" t="s">
        <v>585</v>
      </c>
    </row>
    <row r="16" spans="1:2">
      <c r="A16" s="3" t="s">
        <v>558</v>
      </c>
    </row>
    <row r="17" spans="1:2">
      <c r="A17" s="4" t="s">
        <v>651</v>
      </c>
      <c r="B17" s="4" t="s">
        <v>658</v>
      </c>
    </row>
    <row r="18" spans="1:2">
      <c r="A18" s="4" t="s">
        <v>586</v>
      </c>
      <c r="B18" s="4" t="s">
        <v>587</v>
      </c>
    </row>
    <row r="19" spans="1:2">
      <c r="A19" s="4" t="s">
        <v>659</v>
      </c>
      <c r="B19" s="7" t="n">
        <v>747022</v>
      </c>
    </row>
    <row r="20" spans="1:2">
      <c r="A20" s="4" t="s">
        <v>654</v>
      </c>
      <c r="B20" s="4" t="s">
        <v>6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61</v>
      </c>
      <c r="C1" s="2" t="s">
        <v>84</v>
      </c>
      <c r="E1" s="2" t="s">
        <v>1</v>
      </c>
    </row>
    <row r="2" spans="1:6">
      <c r="C2" s="2" t="s">
        <v>2</v>
      </c>
      <c r="D2" s="2" t="s">
        <v>85</v>
      </c>
      <c r="E2" s="2" t="s">
        <v>2</v>
      </c>
      <c r="F2" s="2" t="s">
        <v>85</v>
      </c>
    </row>
    <row r="3" spans="1:6">
      <c r="A3" s="4" t="s">
        <v>662</v>
      </c>
    </row>
    <row r="4" spans="1:6">
      <c r="A4" s="3" t="s">
        <v>558</v>
      </c>
    </row>
    <row r="5" spans="1:6">
      <c r="A5" s="4" t="s">
        <v>663</v>
      </c>
      <c r="C5" s="7" t="n">
        <v>685798</v>
      </c>
      <c r="D5" s="7" t="n">
        <v>646001</v>
      </c>
      <c r="E5" s="7" t="n">
        <v>1746976</v>
      </c>
      <c r="F5" s="7" t="n">
        <v>1713502</v>
      </c>
    </row>
    <row r="6" spans="1:6">
      <c r="A6" s="4" t="s">
        <v>664</v>
      </c>
      <c r="C6" s="6" t="n">
        <v>585993</v>
      </c>
      <c r="D6" s="6" t="n">
        <v>591656</v>
      </c>
      <c r="E6" s="6" t="n">
        <v>1718295</v>
      </c>
      <c r="F6" s="6" t="n">
        <v>1708807</v>
      </c>
    </row>
    <row r="7" spans="1:6">
      <c r="A7" s="4" t="s">
        <v>665</v>
      </c>
      <c r="B7" s="4" t="s">
        <v>603</v>
      </c>
      <c r="C7" s="6" t="n">
        <v>344789</v>
      </c>
      <c r="D7" s="6" t="n">
        <v>343660</v>
      </c>
      <c r="E7" s="6" t="n">
        <v>1039932</v>
      </c>
      <c r="F7" s="6" t="n">
        <v>984371</v>
      </c>
    </row>
    <row r="8" spans="1:6">
      <c r="A8" s="4" t="s">
        <v>666</v>
      </c>
    </row>
    <row r="9" spans="1:6">
      <c r="A9" s="3" t="s">
        <v>558</v>
      </c>
    </row>
    <row r="10" spans="1:6">
      <c r="A10" s="4" t="s">
        <v>663</v>
      </c>
      <c r="C10" s="6" t="n">
        <v>-5</v>
      </c>
      <c r="D10" s="6" t="n">
        <v>168</v>
      </c>
      <c r="E10" s="6" t="n">
        <v>26</v>
      </c>
      <c r="F10" s="6" t="n">
        <v>313</v>
      </c>
    </row>
    <row r="11" spans="1:6">
      <c r="A11" s="4" t="s">
        <v>664</v>
      </c>
      <c r="C11" s="6" t="n">
        <v>-3</v>
      </c>
      <c r="D11" s="6" t="n">
        <v>208</v>
      </c>
      <c r="E11" s="6" t="n">
        <v>36</v>
      </c>
      <c r="F11" s="6" t="n">
        <v>441</v>
      </c>
    </row>
    <row r="12" spans="1:6">
      <c r="A12" s="4" t="s">
        <v>665</v>
      </c>
      <c r="C12" s="6" t="n">
        <v>479</v>
      </c>
      <c r="D12" s="6" t="n">
        <v>-724</v>
      </c>
      <c r="E12" s="6" t="n">
        <v>1377</v>
      </c>
      <c r="F12" s="6" t="n">
        <v>156</v>
      </c>
    </row>
    <row r="13" spans="1:6">
      <c r="A13" s="4" t="s">
        <v>667</v>
      </c>
    </row>
    <row r="14" spans="1:6">
      <c r="A14" s="3" t="s">
        <v>558</v>
      </c>
    </row>
    <row r="15" spans="1:6">
      <c r="A15" s="4" t="s">
        <v>668</v>
      </c>
      <c r="C15" s="6" t="n">
        <v>12667</v>
      </c>
      <c r="D15" s="6" t="n">
        <v>11046</v>
      </c>
      <c r="E15" s="6" t="n">
        <v>39094</v>
      </c>
      <c r="F15" s="6" t="n">
        <v>29533</v>
      </c>
    </row>
    <row r="16" spans="1:6">
      <c r="A16" s="4" t="s">
        <v>669</v>
      </c>
      <c r="C16" s="6" t="n">
        <v>11611</v>
      </c>
      <c r="D16" s="6" t="n">
        <v>9174</v>
      </c>
      <c r="E16" s="6" t="n">
        <v>34740</v>
      </c>
      <c r="F16" s="6" t="n">
        <v>26498</v>
      </c>
    </row>
    <row r="17" spans="1:6">
      <c r="A17" s="4" t="s">
        <v>670</v>
      </c>
      <c r="C17" s="6" t="n">
        <v>13287</v>
      </c>
      <c r="D17" s="6" t="n">
        <v>4041</v>
      </c>
      <c r="E17" s="6" t="n">
        <v>34714</v>
      </c>
      <c r="F17" s="6" t="n">
        <v>15062</v>
      </c>
    </row>
    <row r="18" spans="1:6">
      <c r="A18" s="4" t="s">
        <v>671</v>
      </c>
    </row>
    <row r="19" spans="1:6">
      <c r="A19" s="3" t="s">
        <v>558</v>
      </c>
    </row>
    <row r="20" spans="1:6">
      <c r="A20" s="4" t="s">
        <v>668</v>
      </c>
      <c r="C20" s="6" t="n">
        <v>351</v>
      </c>
      <c r="E20" s="6" t="n">
        <v>890</v>
      </c>
    </row>
    <row r="21" spans="1:6">
      <c r="A21" s="4" t="s">
        <v>669</v>
      </c>
      <c r="C21" s="6" t="n">
        <v>173</v>
      </c>
      <c r="E21" s="6" t="n">
        <v>289</v>
      </c>
    </row>
    <row r="22" spans="1:6">
      <c r="A22" s="4" t="s">
        <v>672</v>
      </c>
    </row>
    <row r="23" spans="1:6">
      <c r="A23" s="3" t="s">
        <v>558</v>
      </c>
    </row>
    <row r="24" spans="1:6">
      <c r="A24" s="4" t="s">
        <v>663</v>
      </c>
      <c r="C24" s="6" t="n">
        <v>57911</v>
      </c>
      <c r="D24" s="6" t="n">
        <v>68078</v>
      </c>
      <c r="E24" s="6" t="n">
        <v>128292</v>
      </c>
      <c r="F24" s="6" t="n">
        <v>162640</v>
      </c>
    </row>
    <row r="25" spans="1:6">
      <c r="A25" s="4" t="s">
        <v>664</v>
      </c>
      <c r="C25" s="6" t="n">
        <v>44548</v>
      </c>
      <c r="D25" s="6" t="n">
        <v>55234</v>
      </c>
      <c r="E25" s="6" t="n">
        <v>118776</v>
      </c>
      <c r="F25" s="6" t="n">
        <v>141668</v>
      </c>
    </row>
    <row r="26" spans="1:6">
      <c r="A26" s="4" t="s">
        <v>665</v>
      </c>
      <c r="C26" s="6" t="n">
        <v>7420</v>
      </c>
      <c r="D26" s="6" t="n">
        <v>17071</v>
      </c>
      <c r="E26" s="6" t="n">
        <v>32750</v>
      </c>
      <c r="F26" s="6" t="n">
        <v>38542</v>
      </c>
    </row>
    <row r="27" spans="1:6">
      <c r="A27" s="4" t="s">
        <v>668</v>
      </c>
      <c r="C27" s="6" t="n">
        <v>5032</v>
      </c>
      <c r="D27" s="6" t="n">
        <v>4230</v>
      </c>
      <c r="E27" s="6" t="n">
        <v>11666</v>
      </c>
      <c r="F27" s="6" t="n">
        <v>11626</v>
      </c>
    </row>
    <row r="28" spans="1:6">
      <c r="A28" s="4" t="s">
        <v>669</v>
      </c>
      <c r="C28" s="7" t="n">
        <v>5032</v>
      </c>
      <c r="D28" s="7" t="n">
        <v>4230</v>
      </c>
      <c r="E28" s="7" t="n">
        <v>11666</v>
      </c>
      <c r="F28" s="6" t="n">
        <v>11626</v>
      </c>
    </row>
    <row r="29" spans="1:6">
      <c r="A29" s="4" t="s">
        <v>670</v>
      </c>
      <c r="F29" s="4" t="s">
        <v>58</v>
      </c>
    </row>
    <row r="30" spans="1:6">
      <c r="A30" t="n"/>
    </row>
    <row r="31" spans="1:6">
      <c r="A31" s="4" t="s">
        <v>603</v>
      </c>
      <c r="B31" s="4" t="s">
        <v>673</v>
      </c>
    </row>
  </sheetData>
  <mergeCells count="5">
    <mergeCell ref="A1:B2"/>
    <mergeCell ref="C1:D1"/>
    <mergeCell ref="E1:F1"/>
    <mergeCell ref="A30:E30"/>
    <mergeCell ref="B31:E3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4</v>
      </c>
      <c r="B1" s="2" t="s">
        <v>84</v>
      </c>
      <c r="D1" s="2" t="s">
        <v>1</v>
      </c>
    </row>
    <row r="2" spans="1:5">
      <c r="B2" s="2" t="s">
        <v>2</v>
      </c>
      <c r="C2" s="2" t="s">
        <v>85</v>
      </c>
      <c r="D2" s="2" t="s">
        <v>2</v>
      </c>
      <c r="E2" s="2" t="s">
        <v>85</v>
      </c>
    </row>
    <row r="3" spans="1:5">
      <c r="A3" s="3" t="s">
        <v>675</v>
      </c>
    </row>
    <row r="4" spans="1:5">
      <c r="A4" s="4" t="s">
        <v>676</v>
      </c>
      <c r="B4" s="7" t="n">
        <v>30000</v>
      </c>
      <c r="C4" s="7" t="n">
        <v>0</v>
      </c>
      <c r="D4" s="7" t="n">
        <v>30000</v>
      </c>
      <c r="E4" s="7" t="n">
        <v>0</v>
      </c>
    </row>
    <row r="5" spans="1:5">
      <c r="A5" s="4" t="s">
        <v>677</v>
      </c>
    </row>
    <row r="6" spans="1:5">
      <c r="A6" s="3" t="s">
        <v>675</v>
      </c>
    </row>
    <row r="7" spans="1:5">
      <c r="A7" s="4" t="s">
        <v>678</v>
      </c>
      <c r="B7" s="6" t="n">
        <v>2731</v>
      </c>
      <c r="C7" s="6" t="n">
        <v>3203</v>
      </c>
      <c r="D7" s="6" t="n">
        <v>8524</v>
      </c>
      <c r="E7" s="6" t="n">
        <v>9398</v>
      </c>
    </row>
    <row r="8" spans="1:5">
      <c r="A8" s="4" t="s">
        <v>679</v>
      </c>
      <c r="B8" s="6" t="n">
        <v>2371</v>
      </c>
      <c r="C8" s="6" t="n">
        <v>2758</v>
      </c>
      <c r="D8" s="6" t="n">
        <v>7093</v>
      </c>
      <c r="E8" s="6" t="n">
        <v>7926</v>
      </c>
    </row>
    <row r="9" spans="1:5">
      <c r="A9" s="4" t="s">
        <v>680</v>
      </c>
      <c r="B9" s="6" t="n">
        <v>-2789</v>
      </c>
      <c r="C9" s="6" t="n">
        <v>-2904</v>
      </c>
      <c r="D9" s="6" t="n">
        <v>-7757</v>
      </c>
      <c r="E9" s="6" t="n">
        <v>-8710</v>
      </c>
    </row>
    <row r="10" spans="1:5">
      <c r="A10" s="4" t="s">
        <v>681</v>
      </c>
      <c r="C10" s="6" t="n">
        <v>4</v>
      </c>
      <c r="E10" s="6" t="n">
        <v>15</v>
      </c>
    </row>
    <row r="11" spans="1:5">
      <c r="A11" s="4" t="s">
        <v>682</v>
      </c>
      <c r="B11" s="6" t="n">
        <v>1984</v>
      </c>
      <c r="C11" s="6" t="n">
        <v>2312</v>
      </c>
      <c r="D11" s="6" t="n">
        <v>6012</v>
      </c>
      <c r="E11" s="6" t="n">
        <v>6824</v>
      </c>
    </row>
    <row r="12" spans="1:5">
      <c r="A12" s="4" t="s">
        <v>683</v>
      </c>
      <c r="B12" s="6" t="n">
        <v>4297</v>
      </c>
      <c r="C12" s="6" t="n">
        <v>5373</v>
      </c>
      <c r="D12" s="6" t="n">
        <v>13872</v>
      </c>
      <c r="E12" s="6" t="n">
        <v>15453</v>
      </c>
    </row>
    <row r="13" spans="1:5">
      <c r="A13" s="4" t="s">
        <v>684</v>
      </c>
    </row>
    <row r="14" spans="1:5">
      <c r="A14" s="3" t="s">
        <v>675</v>
      </c>
    </row>
    <row r="15" spans="1:5">
      <c r="A15" s="4" t="s">
        <v>678</v>
      </c>
      <c r="B15" s="6" t="n">
        <v>354</v>
      </c>
      <c r="C15" s="6" t="n">
        <v>498</v>
      </c>
      <c r="D15" s="6" t="n">
        <v>1230</v>
      </c>
      <c r="E15" s="6" t="n">
        <v>1498</v>
      </c>
    </row>
    <row r="16" spans="1:5">
      <c r="A16" s="4" t="s">
        <v>679</v>
      </c>
      <c r="B16" s="6" t="n">
        <v>252</v>
      </c>
      <c r="C16" s="6" t="n">
        <v>329</v>
      </c>
      <c r="D16" s="6" t="n">
        <v>844</v>
      </c>
      <c r="E16" s="6" t="n">
        <v>987</v>
      </c>
    </row>
    <row r="17" spans="1:5">
      <c r="A17" s="4" t="s">
        <v>681</v>
      </c>
      <c r="B17" s="6" t="n">
        <v>-33</v>
      </c>
      <c r="D17" s="6" t="n">
        <v>-33</v>
      </c>
    </row>
    <row r="18" spans="1:5">
      <c r="A18" s="4" t="s">
        <v>682</v>
      </c>
      <c r="C18" s="6" t="n">
        <v>76</v>
      </c>
      <c r="D18" s="6" t="n">
        <v>96</v>
      </c>
      <c r="E18" s="6" t="n">
        <v>497</v>
      </c>
    </row>
    <row r="19" spans="1:5">
      <c r="A19" s="4" t="s">
        <v>683</v>
      </c>
      <c r="B19" s="7" t="n">
        <v>573</v>
      </c>
      <c r="C19" s="7" t="n">
        <v>903</v>
      </c>
      <c r="D19" s="7" t="n">
        <v>2137</v>
      </c>
      <c r="E19" s="7" t="n">
        <v>29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685</v>
      </c>
      <c r="B1" s="2" t="s">
        <v>1</v>
      </c>
    </row>
    <row r="2" spans="1:2">
      <c r="B2" s="2" t="s">
        <v>389</v>
      </c>
    </row>
    <row r="3" spans="1:2">
      <c r="A3" s="3" t="s">
        <v>223</v>
      </c>
    </row>
    <row r="4" spans="1:2">
      <c r="A4" s="4" t="s">
        <v>686</v>
      </c>
      <c r="B4" s="7" t="n">
        <v>49000</v>
      </c>
    </row>
    <row r="5" spans="1:2">
      <c r="A5" s="4" t="s">
        <v>687</v>
      </c>
      <c r="B5" s="7" t="n">
        <v>129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1"/>
  </cols>
  <sheetData>
    <row r="1" spans="1:2">
      <c r="A1" s="1" t="s">
        <v>688</v>
      </c>
      <c r="B1" s="2" t="s">
        <v>553</v>
      </c>
    </row>
    <row r="2" spans="1:2">
      <c r="B2" s="2" t="s">
        <v>689</v>
      </c>
    </row>
    <row r="3" spans="1:2">
      <c r="A3" s="4" t="s">
        <v>310</v>
      </c>
    </row>
    <row r="4" spans="1:2">
      <c r="A4" s="3" t="s">
        <v>690</v>
      </c>
    </row>
    <row r="5" spans="1:2">
      <c r="A5" s="4" t="s">
        <v>691</v>
      </c>
      <c r="B5" s="7" t="n">
        <v>9000000</v>
      </c>
    </row>
    <row r="6" spans="1:2">
      <c r="A6" s="4" t="s">
        <v>307</v>
      </c>
    </row>
    <row r="7" spans="1:2">
      <c r="A7" s="3" t="s">
        <v>690</v>
      </c>
    </row>
    <row r="8" spans="1:2">
      <c r="A8" s="4" t="s">
        <v>691</v>
      </c>
      <c r="B8" s="6" t="n">
        <v>3000000</v>
      </c>
    </row>
    <row r="9" spans="1:2">
      <c r="A9" s="4" t="s">
        <v>692</v>
      </c>
    </row>
    <row r="10" spans="1:2">
      <c r="A10" s="3" t="s">
        <v>690</v>
      </c>
    </row>
    <row r="11" spans="1:2">
      <c r="A11" s="4" t="s">
        <v>691</v>
      </c>
      <c r="B11" s="6" t="n">
        <v>75000</v>
      </c>
    </row>
    <row r="12" spans="1:2">
      <c r="A12" s="4" t="s">
        <v>693</v>
      </c>
    </row>
    <row r="13" spans="1:2">
      <c r="A13" s="3" t="s">
        <v>690</v>
      </c>
    </row>
    <row r="14" spans="1:2">
      <c r="A14" s="4" t="s">
        <v>691</v>
      </c>
      <c r="B14" s="7"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General</vt:lpstr>
      <vt:lpstr>Basis Of Presentation</vt:lpstr>
      <vt:lpstr>Investments</vt:lpstr>
      <vt:lpstr>Fair Value</vt:lpstr>
      <vt:lpstr>Contingencies</vt:lpstr>
      <vt:lpstr>Other Comprehensive Income (Los</vt:lpstr>
      <vt:lpstr>Reinsurance And Trust Agreement</vt:lpstr>
      <vt:lpstr>Senior Notes</vt:lpstr>
      <vt:lpstr>Long Term Subordinated Notes</vt:lpstr>
      <vt:lpstr>Segment Reporting</vt:lpstr>
      <vt:lpstr>Related-Party Transactions</vt:lpstr>
      <vt:lpstr>Retirement Benefits</vt:lpstr>
      <vt:lpstr>Income Taxes</vt:lpstr>
      <vt:lpstr>Disposition</vt:lpstr>
      <vt:lpstr>Subsequent Events</vt:lpstr>
      <vt:lpstr>Investments (Tables)</vt:lpstr>
      <vt:lpstr>Fair Value (Tables)</vt:lpstr>
      <vt:lpstr>Contingencies (Tables)</vt:lpstr>
      <vt:lpstr>Other Comprehensive Income (L25</vt:lpstr>
      <vt:lpstr>Senior Notes (Tables)</vt:lpstr>
      <vt:lpstr>Long Term Subordinated Notes (T</vt:lpstr>
      <vt:lpstr>Segment Reporting (Tables)</vt:lpstr>
      <vt:lpstr>Related-Party Transactions (Tab</vt:lpstr>
      <vt:lpstr>Retirement Benefits (Tables)</vt:lpstr>
      <vt:lpstr>Investments (Narrative) (Detail</vt:lpstr>
      <vt:lpstr>Investments (Summary Of Unreali</vt:lpstr>
      <vt:lpstr>Investments (Summary Of Amortiz</vt:lpstr>
      <vt:lpstr>Investments (Summary Of Changes</vt:lpstr>
      <vt:lpstr>Investments (Summary Of Aggrega</vt:lpstr>
      <vt:lpstr>Investments (Summary Of Aggre36</vt:lpstr>
      <vt:lpstr>Investments (Summary Of Compone</vt:lpstr>
      <vt:lpstr>Investments (Summary Of Compo38</vt:lpstr>
      <vt:lpstr>Investments (Summary Of Gross G</vt:lpstr>
      <vt:lpstr>Fair Value (Narrative) (Details</vt:lpstr>
      <vt:lpstr>Fair Value (Fair Value Measurem</vt:lpstr>
      <vt:lpstr>Fair Value (Activity Under Leve</vt:lpstr>
      <vt:lpstr>Fair Value (Fair Value Measur43</vt:lpstr>
      <vt:lpstr>Contingencies (Estimated Cost T</vt:lpstr>
      <vt:lpstr>Other Comprehensive Income (L45</vt:lpstr>
      <vt:lpstr>Other Comprehensive Income (L46</vt:lpstr>
      <vt:lpstr>Other Comprehensive Income (L47</vt:lpstr>
      <vt:lpstr>Reinsurance And Trust Agreeme48</vt:lpstr>
      <vt:lpstr>Senior Notes (Narrative) (Detai</vt:lpstr>
      <vt:lpstr>Senior Notes (Schedule Of Outst</vt:lpstr>
      <vt:lpstr>Senior Notes (Schedule Of Inter</vt:lpstr>
      <vt:lpstr>Long Term Subordinated Notes (N</vt:lpstr>
      <vt:lpstr>Long Term Subordinated Notes (S</vt:lpstr>
      <vt:lpstr>Long Term Subordinated Notes 54</vt:lpstr>
      <vt:lpstr>Segment Reporting (Narrative) (</vt:lpstr>
      <vt:lpstr>Segment Reporting (Schedule Of </vt:lpstr>
      <vt:lpstr>Segment Reporting (Schedule O57</vt:lpstr>
      <vt:lpstr>Segment Reporting (Schedule O58</vt:lpstr>
      <vt:lpstr>Related-Party Transactions (Nar</vt:lpstr>
      <vt:lpstr>Related-Party Transactions (Ame</vt:lpstr>
      <vt:lpstr>Related-Party Transactions (Div</vt:lpstr>
      <vt:lpstr>Related-Party Transactions (Exp</vt:lpstr>
      <vt:lpstr>Related-Party Transactions (Aff</vt:lpstr>
      <vt:lpstr>Related-Party Transactions (Los</vt:lpstr>
      <vt:lpstr>Related-Party Transactions (Pre</vt:lpstr>
      <vt:lpstr>Retirement Benefits (Summary Of</vt:lpstr>
      <vt:lpstr>Dispositions (Narrative)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9:13Z</dcterms:created>
  <dcterms:modified xmlns:dcterms="http://purl.org/dc/terms/" xmlns:xsi="http://www.w3.org/2001/XMLSchema-instance" xsi:type="dcterms:W3CDTF">2016-11-14T15:39:13Z</dcterms:modified>
  <dc:title xmlns:dc="http://purl.org/dc/elements/1.1/">Untitled</dc:title>
  <dc:description xmlns:dc="http://purl.org/dc/elements/1.1/"/>
  <dc:subject xmlns:dc="http://purl.org/dc/elements/1.1/"/>
  <cp:keywords/>
  <cp:category/>
</cp:coreProperties>
</file>